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New standards, amendments and i" sheetId="10" state="visible" r:id="rId10"/>
    <sheet xmlns:r="http://schemas.openxmlformats.org/officeDocument/2006/relationships" name="Financial instruments and risk " sheetId="11" state="visible" r:id="rId11"/>
    <sheet xmlns:r="http://schemas.openxmlformats.org/officeDocument/2006/relationships" name="Segment information"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receivables" sheetId="15" state="visible" r:id="rId15"/>
    <sheet xmlns:r="http://schemas.openxmlformats.org/officeDocument/2006/relationships" name="Prepayments" sheetId="16" state="visible" r:id="rId16"/>
    <sheet xmlns:r="http://schemas.openxmlformats.org/officeDocument/2006/relationships" name="Cash and cash equivalents" sheetId="17" state="visible" r:id="rId17"/>
    <sheet xmlns:r="http://schemas.openxmlformats.org/officeDocument/2006/relationships" name="Capital and reserves" sheetId="18" state="visible" r:id="rId18"/>
    <sheet xmlns:r="http://schemas.openxmlformats.org/officeDocument/2006/relationships" name="Share based compensation" sheetId="19" state="visible" r:id="rId19"/>
    <sheet xmlns:r="http://schemas.openxmlformats.org/officeDocument/2006/relationships" name="Trade and other payables" sheetId="20" state="visible" r:id="rId20"/>
    <sheet xmlns:r="http://schemas.openxmlformats.org/officeDocument/2006/relationships" name="Accrued expenses" sheetId="21" state="visible" r:id="rId21"/>
    <sheet xmlns:r="http://schemas.openxmlformats.org/officeDocument/2006/relationships" name="Research and development expens" sheetId="22" state="visible" r:id="rId22"/>
    <sheet xmlns:r="http://schemas.openxmlformats.org/officeDocument/2006/relationships" name="General and administrative expe" sheetId="23" state="visible" r:id="rId23"/>
    <sheet xmlns:r="http://schemas.openxmlformats.org/officeDocument/2006/relationships" name="Employee benefits" sheetId="24" state="visible" r:id="rId24"/>
    <sheet xmlns:r="http://schemas.openxmlformats.org/officeDocument/2006/relationships" name="Finance income and finance expe" sheetId="25" state="visible" r:id="rId25"/>
    <sheet xmlns:r="http://schemas.openxmlformats.org/officeDocument/2006/relationships" name="Taxation" sheetId="26" state="visible" r:id="rId26"/>
    <sheet xmlns:r="http://schemas.openxmlformats.org/officeDocument/2006/relationships" name="Loss per share" sheetId="27" state="visible" r:id="rId27"/>
    <sheet xmlns:r="http://schemas.openxmlformats.org/officeDocument/2006/relationships" name="Commitments and contingencies" sheetId="28" state="visible" r:id="rId28"/>
    <sheet xmlns:r="http://schemas.openxmlformats.org/officeDocument/2006/relationships" name="Loan and warrant" sheetId="29" state="visible" r:id="rId29"/>
    <sheet xmlns:r="http://schemas.openxmlformats.org/officeDocument/2006/relationships" name="Related party transactions" sheetId="30" state="visible" r:id="rId30"/>
    <sheet xmlns:r="http://schemas.openxmlformats.org/officeDocument/2006/relationships" name="Warrants from Public Offering" sheetId="31" state="visible" r:id="rId31"/>
    <sheet xmlns:r="http://schemas.openxmlformats.org/officeDocument/2006/relationships" name="Events after the balance sheet "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New standards, amendments and_2" sheetId="35" state="visible" r:id="rId35"/>
    <sheet xmlns:r="http://schemas.openxmlformats.org/officeDocument/2006/relationships" name="Financial instruments and ris_2" sheetId="36" state="visible" r:id="rId36"/>
    <sheet xmlns:r="http://schemas.openxmlformats.org/officeDocument/2006/relationships" name="Segment information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Other receivables (Tables)" sheetId="40" state="visible" r:id="rId40"/>
    <sheet xmlns:r="http://schemas.openxmlformats.org/officeDocument/2006/relationships" name="Prepayments (Tables)" sheetId="41" state="visible" r:id="rId41"/>
    <sheet xmlns:r="http://schemas.openxmlformats.org/officeDocument/2006/relationships" name="Cash and cash equivalents (Tabl" sheetId="42" state="visible" r:id="rId42"/>
    <sheet xmlns:r="http://schemas.openxmlformats.org/officeDocument/2006/relationships" name="Capital and reserves (Tables)" sheetId="43" state="visible" r:id="rId43"/>
    <sheet xmlns:r="http://schemas.openxmlformats.org/officeDocument/2006/relationships" name="Share based compensation (Table" sheetId="44" state="visible" r:id="rId44"/>
    <sheet xmlns:r="http://schemas.openxmlformats.org/officeDocument/2006/relationships" name="Trade and other payables (Table" sheetId="45" state="visible" r:id="rId45"/>
    <sheet xmlns:r="http://schemas.openxmlformats.org/officeDocument/2006/relationships" name="Accrued expenses (Tables)" sheetId="46" state="visible" r:id="rId46"/>
    <sheet xmlns:r="http://schemas.openxmlformats.org/officeDocument/2006/relationships" name="Research and development expe_2" sheetId="47" state="visible" r:id="rId47"/>
    <sheet xmlns:r="http://schemas.openxmlformats.org/officeDocument/2006/relationships" name="General and administrative ex_2" sheetId="48" state="visible" r:id="rId48"/>
    <sheet xmlns:r="http://schemas.openxmlformats.org/officeDocument/2006/relationships" name="Employee benefits (Tables)" sheetId="49" state="visible" r:id="rId49"/>
    <sheet xmlns:r="http://schemas.openxmlformats.org/officeDocument/2006/relationships" name="Finance income and finance ex_2" sheetId="50" state="visible" r:id="rId50"/>
    <sheet xmlns:r="http://schemas.openxmlformats.org/officeDocument/2006/relationships" name="Taxation (Tables)" sheetId="51" state="visible" r:id="rId51"/>
    <sheet xmlns:r="http://schemas.openxmlformats.org/officeDocument/2006/relationships" name="Loss per share (Tables)" sheetId="52" state="visible" r:id="rId52"/>
    <sheet xmlns:r="http://schemas.openxmlformats.org/officeDocument/2006/relationships" name="Commitments and contingencies (" sheetId="53" state="visible" r:id="rId53"/>
    <sheet xmlns:r="http://schemas.openxmlformats.org/officeDocument/2006/relationships" name="Related party transactions (Tab" sheetId="54" state="visible" r:id="rId54"/>
    <sheet xmlns:r="http://schemas.openxmlformats.org/officeDocument/2006/relationships" name="Reporting entity (Details)" sheetId="55" state="visible" r:id="rId55"/>
    <sheet xmlns:r="http://schemas.openxmlformats.org/officeDocument/2006/relationships" name="Basis of preparation (Details)"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Financial instruments and ris_3" sheetId="62" state="visible" r:id="rId62"/>
    <sheet xmlns:r="http://schemas.openxmlformats.org/officeDocument/2006/relationships" name="Financial instruments and ris_4" sheetId="63" state="visible" r:id="rId63"/>
    <sheet xmlns:r="http://schemas.openxmlformats.org/officeDocument/2006/relationships" name="Financial instruments and ris_5" sheetId="64" state="visible" r:id="rId64"/>
    <sheet xmlns:r="http://schemas.openxmlformats.org/officeDocument/2006/relationships" name="Financial instruments and ris_6" sheetId="65" state="visible" r:id="rId65"/>
    <sheet xmlns:r="http://schemas.openxmlformats.org/officeDocument/2006/relationships" name="Financial instruments and ris_7" sheetId="66" state="visible" r:id="rId66"/>
    <sheet xmlns:r="http://schemas.openxmlformats.org/officeDocument/2006/relationships" name="Financial instruments and ris_8" sheetId="67" state="visible" r:id="rId67"/>
    <sheet xmlns:r="http://schemas.openxmlformats.org/officeDocument/2006/relationships" name="Financial instruments and ris_9" sheetId="68" state="visible" r:id="rId68"/>
    <sheet xmlns:r="http://schemas.openxmlformats.org/officeDocument/2006/relationships" name="Segment information (Details)" sheetId="69" state="visible" r:id="rId69"/>
    <sheet xmlns:r="http://schemas.openxmlformats.org/officeDocument/2006/relationships" name="Property and equipment (Details" sheetId="70" state="visible" r:id="rId70"/>
    <sheet xmlns:r="http://schemas.openxmlformats.org/officeDocument/2006/relationships" name="Intangible assets (Details)" sheetId="71" state="visible" r:id="rId71"/>
    <sheet xmlns:r="http://schemas.openxmlformats.org/officeDocument/2006/relationships" name="Other receivables (Details)" sheetId="72" state="visible" r:id="rId72"/>
    <sheet xmlns:r="http://schemas.openxmlformats.org/officeDocument/2006/relationships" name="Prepayments (Details)" sheetId="73" state="visible" r:id="rId73"/>
    <sheet xmlns:r="http://schemas.openxmlformats.org/officeDocument/2006/relationships" name="Cash and cash equivalents (Deta" sheetId="74" state="visible" r:id="rId74"/>
    <sheet xmlns:r="http://schemas.openxmlformats.org/officeDocument/2006/relationships" name="Capital and reserves - Disclosu" sheetId="75" state="visible" r:id="rId75"/>
    <sheet xmlns:r="http://schemas.openxmlformats.org/officeDocument/2006/relationships" name="Capital and reserves - Follow-O" sheetId="76" state="visible" r:id="rId76"/>
    <sheet xmlns:r="http://schemas.openxmlformats.org/officeDocument/2006/relationships" name="Capital and reserves - Issuance" sheetId="77" state="visible" r:id="rId77"/>
    <sheet xmlns:r="http://schemas.openxmlformats.org/officeDocument/2006/relationships" name="Capital and reserves - Controll" sheetId="78" state="visible" r:id="rId78"/>
    <sheet xmlns:r="http://schemas.openxmlformats.org/officeDocument/2006/relationships" name="Capital and reserves - Authoriz" sheetId="79" state="visible" r:id="rId79"/>
    <sheet xmlns:r="http://schemas.openxmlformats.org/officeDocument/2006/relationships" name="Capital and reserves - Conditio" sheetId="80" state="visible" r:id="rId80"/>
    <sheet xmlns:r="http://schemas.openxmlformats.org/officeDocument/2006/relationships" name="Share based compensation - Desc" sheetId="81" state="visible" r:id="rId81"/>
    <sheet xmlns:r="http://schemas.openxmlformats.org/officeDocument/2006/relationships" name="Share based compensation - Disc" sheetId="82" state="visible" r:id="rId82"/>
    <sheet xmlns:r="http://schemas.openxmlformats.org/officeDocument/2006/relationships" name="Share based compensation - Di_2" sheetId="83" state="visible" r:id="rId83"/>
    <sheet xmlns:r="http://schemas.openxmlformats.org/officeDocument/2006/relationships" name="Share based compensation - Di_3" sheetId="84" state="visible" r:id="rId84"/>
    <sheet xmlns:r="http://schemas.openxmlformats.org/officeDocument/2006/relationships" name="Share based compensation - Meas" sheetId="85" state="visible" r:id="rId85"/>
    <sheet xmlns:r="http://schemas.openxmlformats.org/officeDocument/2006/relationships" name="Trade and other payables (Detai" sheetId="86" state="visible" r:id="rId86"/>
    <sheet xmlns:r="http://schemas.openxmlformats.org/officeDocument/2006/relationships" name="Accrued expenses (Details)" sheetId="87" state="visible" r:id="rId87"/>
    <sheet xmlns:r="http://schemas.openxmlformats.org/officeDocument/2006/relationships" name="Research and development expe_3" sheetId="88" state="visible" r:id="rId88"/>
    <sheet xmlns:r="http://schemas.openxmlformats.org/officeDocument/2006/relationships" name="General and administrative ex_3" sheetId="89" state="visible" r:id="rId89"/>
    <sheet xmlns:r="http://schemas.openxmlformats.org/officeDocument/2006/relationships" name="Employee benefits - Expense rec" sheetId="90" state="visible" r:id="rId90"/>
    <sheet xmlns:r="http://schemas.openxmlformats.org/officeDocument/2006/relationships" name="Employee benefits - Narrative (" sheetId="91" state="visible" r:id="rId91"/>
    <sheet xmlns:r="http://schemas.openxmlformats.org/officeDocument/2006/relationships" name="Employee benefits - Change in d" sheetId="92" state="visible" r:id="rId92"/>
    <sheet xmlns:r="http://schemas.openxmlformats.org/officeDocument/2006/relationships" name="Employee benefits - Change in f" sheetId="93" state="visible" r:id="rId93"/>
    <sheet xmlns:r="http://schemas.openxmlformats.org/officeDocument/2006/relationships" name="Employee benefits - Net defined" sheetId="94" state="visible" r:id="rId94"/>
    <sheet xmlns:r="http://schemas.openxmlformats.org/officeDocument/2006/relationships" name="Employee benefits - Defined ben" sheetId="95" state="visible" r:id="rId95"/>
    <sheet xmlns:r="http://schemas.openxmlformats.org/officeDocument/2006/relationships" name="Employee benefits - Remeasureme" sheetId="96" state="visible" r:id="rId96"/>
    <sheet xmlns:r="http://schemas.openxmlformats.org/officeDocument/2006/relationships" name="Employee benefits - Assumptions" sheetId="97" state="visible" r:id="rId97"/>
    <sheet xmlns:r="http://schemas.openxmlformats.org/officeDocument/2006/relationships" name="Employee benefits - Sensitivity" sheetId="98" state="visible" r:id="rId98"/>
    <sheet xmlns:r="http://schemas.openxmlformats.org/officeDocument/2006/relationships" name="Finance income and finance ex_3" sheetId="99" state="visible" r:id="rId99"/>
    <sheet xmlns:r="http://schemas.openxmlformats.org/officeDocument/2006/relationships" name="Finance income and finance ex_4" sheetId="100" state="visible" r:id="rId100"/>
    <sheet xmlns:r="http://schemas.openxmlformats.org/officeDocument/2006/relationships" name="Taxation - Income tax provision" sheetId="101" state="visible" r:id="rId101"/>
    <sheet xmlns:r="http://schemas.openxmlformats.org/officeDocument/2006/relationships" name="Taxation - Reconciliation of in" sheetId="102" state="visible" r:id="rId102"/>
    <sheet xmlns:r="http://schemas.openxmlformats.org/officeDocument/2006/relationships" name="Taxation - Deferred tax assets " sheetId="103" state="visible" r:id="rId103"/>
    <sheet xmlns:r="http://schemas.openxmlformats.org/officeDocument/2006/relationships" name="Taxation - Deferred tax rollfor" sheetId="104" state="visible" r:id="rId104"/>
    <sheet xmlns:r="http://schemas.openxmlformats.org/officeDocument/2006/relationships" name="Taxation - Unrecognized tax los" sheetId="105" state="visible" r:id="rId105"/>
    <sheet xmlns:r="http://schemas.openxmlformats.org/officeDocument/2006/relationships" name="Taxation - Unrecognized deducti" sheetId="106" state="visible" r:id="rId106"/>
    <sheet xmlns:r="http://schemas.openxmlformats.org/officeDocument/2006/relationships" name="Loss per share (Details)" sheetId="107" state="visible" r:id="rId107"/>
    <sheet xmlns:r="http://schemas.openxmlformats.org/officeDocument/2006/relationships" name="Commitments and contingencies_2" sheetId="108" state="visible" r:id="rId108"/>
    <sheet xmlns:r="http://schemas.openxmlformats.org/officeDocument/2006/relationships" name="Loan and warrant (Details)" sheetId="109" state="visible" r:id="rId109"/>
    <sheet xmlns:r="http://schemas.openxmlformats.org/officeDocument/2006/relationships" name="Related party transactions (Det" sheetId="110" state="visible" r:id="rId110"/>
    <sheet xmlns:r="http://schemas.openxmlformats.org/officeDocument/2006/relationships" name="Warrants from Public Offering (" sheetId="111" state="visible" r:id="rId111"/>
    <sheet xmlns:r="http://schemas.openxmlformats.org/officeDocument/2006/relationships" name="Events after the balance shee_2" sheetId="112" state="visible" r:id="rId112"/>
  </sheets>
  <definedNames/>
  <calcPr calcId="124519" fullCalcOnLoad="1"/>
</workbook>
</file>

<file path=xl/sharedStrings.xml><?xml version="1.0" encoding="utf-8"?>
<sst xmlns="http://schemas.openxmlformats.org/spreadsheetml/2006/main" uniqueCount="906">
  <si>
    <t>Document and Entity Information</t>
  </si>
  <si>
    <t>12 Months Ended</t>
  </si>
  <si>
    <t>Dec. 31, 2018shares</t>
  </si>
  <si>
    <t>Document and Entity Information [Abstract]</t>
  </si>
  <si>
    <t>Entity Registrant Name</t>
  </si>
  <si>
    <t>AURIS MEDICAL HOLDING AG</t>
  </si>
  <si>
    <t>Entity Central Index Key</t>
  </si>
  <si>
    <t>0001601936</t>
  </si>
  <si>
    <t>Current Fiscal Year End Date</t>
  </si>
  <si>
    <t>--12-31</t>
  </si>
  <si>
    <t>Entity Filer Category</t>
  </si>
  <si>
    <t>Non-accelerated Filer</t>
  </si>
  <si>
    <t>Document Type</t>
  </si>
  <si>
    <t>20-F</t>
  </si>
  <si>
    <t>Document Period End Date</t>
  </si>
  <si>
    <t>Dec. 31,
		2018</t>
  </si>
  <si>
    <t>Document Fiscal Year Focus</t>
  </si>
  <si>
    <t>2018</t>
  </si>
  <si>
    <t>Document Fiscal Period Focus</t>
  </si>
  <si>
    <t>FY</t>
  </si>
  <si>
    <t>Amendment Flag</t>
  </si>
  <si>
    <t>false</t>
  </si>
  <si>
    <t>Entity Well-known Seasoned Issuer</t>
  </si>
  <si>
    <t>No</t>
  </si>
  <si>
    <t>Entity Current Reporting Status</t>
  </si>
  <si>
    <t>Yes</t>
  </si>
  <si>
    <t>Entity Common Stock, Shares Outstanding</t>
  </si>
  <si>
    <t>Consolidated Statement of Profit or Loss and Other Comprehensive Income (Loss) - CHF (SFr)</t>
  </si>
  <si>
    <t>Dec. 31, 2018</t>
  </si>
  <si>
    <t>Dec. 31, 2017</t>
  </si>
  <si>
    <t>Dec. 31, 2016</t>
  </si>
  <si>
    <t>Profit or loss [abstract]</t>
  </si>
  <si>
    <t>Research and development</t>
  </si>
  <si>
    <t>General and administrative</t>
  </si>
  <si>
    <t>Operating loss</t>
  </si>
  <si>
    <t>Interest income</t>
  </si>
  <si>
    <t>Interest expense</t>
  </si>
  <si>
    <t>Foreign currency exchange loss, net</t>
  </si>
  <si>
    <t>Revaluation gain from derivative financial instruments</t>
  </si>
  <si>
    <t>Transaction costs</t>
  </si>
  <si>
    <t>Loss before tax</t>
  </si>
  <si>
    <t>Income tax gain/(loss)</t>
  </si>
  <si>
    <t>Net loss attributable to owners of the Company</t>
  </si>
  <si>
    <t>Items that will never be reclassified to profit or loss</t>
  </si>
  <si>
    <t>Remeasurements of defined benefit liability, net of taxes of CHF 0</t>
  </si>
  <si>
    <t>Items that are or may be reclassified to profit or loss</t>
  </si>
  <si>
    <t>Foreign currency translation differences, net of taxes of CHF 0</t>
  </si>
  <si>
    <t>Other comprehensive income/(loss), net of taxes of CHF 0</t>
  </si>
  <si>
    <t>Total comprehensive loss attributable to owners of the Company</t>
  </si>
  <si>
    <t>Basic and diluted loss per share (in chf per share)</t>
  </si>
  <si>
    <t>Consolidated Statement of Profit or Loss and Other Comprehensive Income (Loss) (Parenthetical) - CHF (SFr)</t>
  </si>
  <si>
    <t>Remeasurement of defined benefit plans, tax</t>
  </si>
  <si>
    <t>Foreign currency translation differences, tax</t>
  </si>
  <si>
    <t>Income tax relating to components of other comprehensive income</t>
  </si>
  <si>
    <t>Consolidated Statement of Financial Position - CHF (SFr)</t>
  </si>
  <si>
    <t>Non-current assets</t>
  </si>
  <si>
    <t>Property and equipment</t>
  </si>
  <si>
    <t>Intangible assets</t>
  </si>
  <si>
    <t>Derivative financial instruments</t>
  </si>
  <si>
    <t>Other non-current receivables</t>
  </si>
  <si>
    <t>Total non-current assets</t>
  </si>
  <si>
    <t>Current assets</t>
  </si>
  <si>
    <t>Other receivables</t>
  </si>
  <si>
    <t>Prepayments</t>
  </si>
  <si>
    <t>Cash and cash equivalents</t>
  </si>
  <si>
    <t>Total current assets</t>
  </si>
  <si>
    <t>Total assets</t>
  </si>
  <si>
    <t>Equity</t>
  </si>
  <si>
    <t>Share capital</t>
  </si>
  <si>
    <t>Share premium</t>
  </si>
  <si>
    <t>Foreign currency translation reserve</t>
  </si>
  <si>
    <t>Accumulated deficit</t>
  </si>
  <si>
    <t>Total shareholders' (deficit)/equity attributable to owners of the Company</t>
  </si>
  <si>
    <t>Non-current liabilities</t>
  </si>
  <si>
    <t>Loan</t>
  </si>
  <si>
    <t>Employee benefit liability</t>
  </si>
  <si>
    <t>Deferred tax liabilities</t>
  </si>
  <si>
    <t>Total non-current liabilities</t>
  </si>
  <si>
    <t>Current liabilities</t>
  </si>
  <si>
    <t>Trade and other payables</t>
  </si>
  <si>
    <t>Accrued expenses</t>
  </si>
  <si>
    <t>Total current liabilities</t>
  </si>
  <si>
    <t>Total liabilities</t>
  </si>
  <si>
    <t>Total equity and liabilities</t>
  </si>
  <si>
    <t>Consolidated Statement of Changes in Equity - CHF (SFr)</t>
  </si>
  <si>
    <t>Total</t>
  </si>
  <si>
    <t>Share Capital</t>
  </si>
  <si>
    <t>Share Premium</t>
  </si>
  <si>
    <t>Foreign Currency Translation Reserve</t>
  </si>
  <si>
    <t>Accumulated Deficit</t>
  </si>
  <si>
    <t>Balance at beginning of period at Dec. 31, 2015</t>
  </si>
  <si>
    <t>Other comprehensive income/(loss):</t>
  </si>
  <si>
    <t>Net loss</t>
  </si>
  <si>
    <t>Other comprehensive loss</t>
  </si>
  <si>
    <t>Issue of bonus shares</t>
  </si>
  <si>
    <t>Share issuance costs</t>
  </si>
  <si>
    <t>Share based payments</t>
  </si>
  <si>
    <t>Balance at end of period at Dec. 31, 2016</t>
  </si>
  <si>
    <t>Issue of ordinary shares associated with Initial Public Offering (IPO) and follow-on offering</t>
  </si>
  <si>
    <t>Balance at end of period at Dec. 31, 2017</t>
  </si>
  <si>
    <t>Reorganization of group structure</t>
  </si>
  <si>
    <t>Balance at end of period at Dec. 31, 2018</t>
  </si>
  <si>
    <t>Consolidated Statement of Cash Flows - CHF (SFr)</t>
  </si>
  <si>
    <t>Cash flows from operating activities</t>
  </si>
  <si>
    <t>Adjustments for:</t>
  </si>
  <si>
    <t>Depreciation</t>
  </si>
  <si>
    <t>Unrealized foreign currency exchange loss, net</t>
  </si>
  <si>
    <t>Net interest expense</t>
  </si>
  <si>
    <t>Loss on disposal of property and equipment</t>
  </si>
  <si>
    <t>Employee benefits</t>
  </si>
  <si>
    <t>Revaluation gain derivative financial instruments</t>
  </si>
  <si>
    <t>Income tax gain</t>
  </si>
  <si>
    <t>Adjustments to reconcile profit (loss)</t>
  </si>
  <si>
    <t>Changes in:</t>
  </si>
  <si>
    <t>Net cash used in operating activities</t>
  </si>
  <si>
    <t>Cash flows from investing activities</t>
  </si>
  <si>
    <t>Purchase of property and equipment</t>
  </si>
  <si>
    <t>Purchase of intangibles</t>
  </si>
  <si>
    <t>Proceeds from disposals of property and equipment</t>
  </si>
  <si>
    <t>Interest received</t>
  </si>
  <si>
    <t>Net cash from / (used) in investing activities</t>
  </si>
  <si>
    <t>Cash flows from financing activities</t>
  </si>
  <si>
    <t>Proceeds from issue of loan with warrant</t>
  </si>
  <si>
    <t>Proceeds from follow-on offering</t>
  </si>
  <si>
    <t>Repayment of loan</t>
  </si>
  <si>
    <t>Interest paid</t>
  </si>
  <si>
    <t>Net cash from financing activities</t>
  </si>
  <si>
    <t>Net decrease in cash and cash equivalents</t>
  </si>
  <si>
    <t>Cash and cash equivalents at beginning of the period</t>
  </si>
  <si>
    <t>Net effect of currency translation on cash</t>
  </si>
  <si>
    <t>Cash and cash equivalents at end of the period</t>
  </si>
  <si>
    <t>Reporting entity</t>
  </si>
  <si>
    <t>Corporate Information and Statement of IFRS Compliance [Abstract]</t>
  </si>
  <si>
    <t>Reporting entity Auris Medical Holding AG (the “Company”) is a corporation ( Aktiengesellschaft ) organized in accordance with Swiss law and domiciled in Switzerland. The Company’s registered address is Bahnhofstrasse 21, 6300 Zug. These consolidated financial statements comprise the Company and its subsidiaries (together referred to as the “Group” and individually as “Group entities”). The Company is the ultimate parent of the following Group entities: • Auris Medical AG, Basel, Switzerland ( 100% ) with a nominal share capital of CHF 2,500,000 • Otolanum AG, Zug, Switzerland ( 100% ) with a nominal share capital of CHF 100,000 • Auris Medical Inc., Chicago, United States ( 100% ) with a nominal share capital of USD 15,000 • Auris Medical Ltd., Dublin, Ireland ( 100% ) with a nominal share capital of EUR 100 On April 22, 2014, the Company changed its name from Auris Medical AG to Auris Medical Holding AG. On May 21, 2014 the domicile of Auris Medical Holding AG was transferred from Basel to Zug. On March 13, 2018, the Company ("Auris OldCo") merged (the “Merger”) into Auris Medical NewCo Holding AG (“Auris NewCo”), a newly incorporated, wholly-owned Swiss subsidiary following shareholder approval at an extraordinary general meeting of shareholders held on March 12, 2018. Following the Merger, Auris NewCo, the surviving company, had a share capital of CHF 122,347.76 , divided into 6,117,388 common shares with a nominal value of CHF 0.02 each. Pursuant to the Merger, the Company’s shareholders received one common share with a nominal value of CHF 0.02 of Auris NewCo for every 10 of the Company's common shares held prior to the Merger, effectively resulting in a “reverse stock split” at a ratio of 10 -for-1. Auris NewCo changed its name to “Auris Medical Holding AG” following consummation of the Merger. On March 14, 2018 the common shares of Auris NewCo began trading on the Nasdaq Capital Market under the trading symbol “EARS.” The Group is primarily involved in the development of pharmaceutical products for the treatment of inner ear and vestibular disorders, in particular tinnitus and hearing loss. Its most advanced projects are in the late stage of clinical development.</t>
  </si>
  <si>
    <t>Basis of preparation</t>
  </si>
  <si>
    <t>Basis of preparation Statement of compliance These consolidated financial statements have been prepared in accordance with International Financial Reporting Standards as issued by the International Accounting Standards Board (“IFRS”). These consolidated financial statements were approved by the Board of Directors of the Company on March 13, 2019. Basis of measurement The consolidated financial statements are prepared on the historical cost basis, except for the revaluation to fair value of certain financial liabilities. Historical cost is generally based on the fair value of the consideration given in exchange for goods and services. The principal accounting policies adopted are set out below.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unctional and reporting currency These consolidated financial statements are presented in Swiss Francs (“CHF”), which is the Company’s functional (“functional currency”) and the Group’s reporting currency.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of accounting estimates are recognized in the period in which the estimates are revised and in any future periods affected. Information about judgments made in applying accounting policies that have the most significant effects on the amounts recognized in the consolidated financial statements are described below. Income taxes As disclosed in Note 20 the Group has significant tax losses in Switzerland. These tax losses represent potential value to the Group to the extent that the Group is able to create taxable profits in Switzerland prior to expiry of such losses. Tax losses may be used within 7 years from the year the losses arose. The Group also has tax losses in the United States which may be used within 20 years of the end of the year in which losses arose, or for a shorter time period in accordance with prevailing state law. Other than a tax asset in the amount of CHF 305,206 , the Group has not recorded any deferred tax assets in relation to these tax losses. The key factors which have influenced management in arriving at this evaluation are the fact that the business is still in a development phase and the Group has not yet a history of making profits. Should management’s assessment of the likelihood of future taxable profits change, a deferred tax asset will be recorded. Income tax gain reflects the reassessment of deferred tax assets and liabilities booked in the 2018 fiscal year. Development expenditures The project stage forms the basis for the decision as to whether costs incurred for the Group’s development projects can be capitalized. For AM-101, AM-111 and AM-201 clinical development expenditures are not capitalized until the Group obtains regulatory approval (i.e. approval to commercially use the product), as this is considered to be essentially the first point in time where it becomes probable that future revenues can be generated. For the Group's intranasal betahistine program for the treatment of vertigo (AM-125), however, the development program of intranasal betahistine is primarily focused on the delivery route and formulation and not the drug itself (already an approved generic) and to demonstrate higher bioavailability through intranasal delivery. Given the nature of the development approach and the fact that there is an existing market in which oral betahistine for the treatment of vertigo has been approved, direct development expenditures have been capitalized. In addition, the Group has capitalized certain milestone payments with regard to license payments. As of each reporting date, the Group estimates the level of service performed by the vendors and the associated costs incurred for the services performed. As part of the process of preparing the Group’s financial statements, the Group is required to estimate its accrued expenses. This process involves reviewing contracts, identifying services that have been performed on the Group’s behalf and estimating the level of service performed and the associated cost incurred for the service when it has not yet been invoiced or otherwise notified of the actual cost. Employee benefits The Group maintains a pension plan for all employees in Switzerland through payments to a legally independent collective foundation. This pension plan qualifies under IFRS as defined benefit pension plan.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Company makes relevant actuarial assumptions with regard to the discount rate, future salary increases and life expectancy. Considering reorganization / Merger The Merger is not a business combination and is accounted for as a reorganization. Therefore, the consolidated financial statements of the Company are a continuation of the financial information of Auris Old Co except that the consolidated financial statements reflect a classification between share capital and share premium in order to reflect the share capital of Auris NewCo. For the periods prior to the Merger, in calculating loss per share, the weighted average number of shares outstanding is calculated based on the number of weighted average shares issued by Auris Old Co, adjusted for the reverse stock split ratio of 10-for-1 resulting from the Merger.</t>
  </si>
  <si>
    <t>Significant accounting policies</t>
  </si>
  <si>
    <t>Significant accounting policies The accounting policies set out below have been applied consistently to all periods presented in these consolidated financial statements, unless otherwise indicated. 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 Segment reporting A segment is a distinguishable component of the Group that engages in business activities from which it may earn revenues and incur expenses, including revenues and expenses that relate to transactions with any of the Group’s other components. The Chief Executive Officer is determined to be the Group’s Chief Operating Decision Maker (“CODM”). The CODM assesses the performance and allocates the resources of the Group as a whole, as all of the Group’s activities are focusing on the development of pharmaceutical products for the treatment of inner ear and vestibular disorders. Financial information is only available for the Group as a whole. Therefore, management considers there is only one operating segment under the requirements of IFRS 8, Operating Segments. Foreign currency Foreign currency transactions Items included in the financial statements of Group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Non-monetary items that are measured based on historical cost in a foreign currency are not re-translated. Foreign operations Assets and liabilities of Group entities whose functional currency is other than CHF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CHF: Currency Geographical area Reporting entities December 31, 2018 December 31, 2017 December 31, 2016 CHF Swiss Franc Switzerland 3 1.0000 1.0000 1.0000 USD Dollar United States 1 0.9827 0.9725 1.0196 EUR Europe Europe 1 1.1283 1.1713 1.0723 Average exchange rates for the year for the most significant foreign currencies relative to CHF: Currency Geographical area Reporting entities 2018 2017 2016 CHF Swiss Franc Switzerland 3 1.0000 1.0000 1.0000 USD Dollar United States 1 0.9768 0.9849 0.9855 EUR Europe Europe 1 1.1573 1.1116 1.0901 Property and equipment Property and equipment is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or the shorter remaining lease term for leasehold improvements. The applicable estimated useful lives are as follows: Production equipment 5 years Office furniture and electronic data processing equipment (“EDP”) 3 years Leasehold improvements 5 year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 Intangible assets Research and development Expenditures on the Group’s research programs are not capitalized, they are expensed when incurred. Expenditures on the Group’s development programs are generally not capitalized except if development costs can be measured reliably, the product or process is technically and commercially feasible, future economic benefits are probable, and the Group intends to and has sufficient resources to complete development and to use or sell the asset. For the development projects of the Group, these criteria are generally only met when regulatory approval for commercialization is obtained. This has been the general assessment for AM-101, AM-111 and AM-201. For the AM-125 program for the treatment of Vertigo it is the Group assessment that the criteria mention above is met and therefore direct development expenditures have been capitalized for AM-125 in 2018. Intellectual property-related costs for patents are part of the expenditure for research and development projects. Therefore, registration costs for patents are expensed when incurred as long as the research and development project concerned does not meet the criteria for capitalization. Licenses, intellectual property and data rights Intellectual property rights that are acquired by the Group are capitalized as intangible assets if they are controlled by the Group,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Group have finite lives. Amortization will commence once the Group’s intangible assets are available for use which will be the case after regulatory approvals are obtained and the related products are available for use. Amortization of licenses is calculated on a straight line basis over the period of the expected benefit or until the license expires, whichever is shorter. The estimated useful life is 10 years or the remaining term of patent protection. The Group assesses at each statement of financial position date whether intangible assets which are not yet ready for use are impaired. 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 Financial instruments The Group classifies its financial assets in the following categories: loans and receivables based on the expected loss model. The classification depends on the nature and purpose of the financial assets and is determined at the time of initial recognition. The date of initial application (i.e. the date on which the Company has assessed its existing financial assets and financial liabilities in terms of IFRS 9 requirements) is January 1, 2018. Accordingly, the Company has applied the requirements of IFRS 9 to instruments that continue to be recognized at January 1, 2018 whereas for the year ended December 31, 2017 IAS 39 was applied. Recognition and derecognition of non-derivative financial assets and liabilities The Group initially recognizes loans and receivables and debt securities issued on the date when they are originated. All other financial assets and financial liabilities are initially recognized on the trade date.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cancelled, or expired. Financial assets and financial liabilities are offset and the net amount presented in the statement of financial position when, and only when, the Group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Group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 Repurchase and reissue of ordinary shares (treasury shares) When shares recognized as equity are repurchased, the amount of the consideration paid, which includes directly attributable costs, net of any tax effec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calculated as the difference between initial cost and fair value) on the transaction is presented within share premium. 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group of financial assets. Financial assets measured at amortized cost The Group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Derivative Financial Instruments Derivative financial instrument (asset) is accounted as the cost to obtain the rights from a third party to issue shares under the purchase agreement and changes in fair value are shown as profit or loss. The fair value calculation of the derivative financial instrument (asset) is adjusted on the utilization of the asset based on total dollar amount of the purchase agreement.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 free rate in order to estimate the fair value of the instrument. Transaction cost related to derivative financial instruments are recorded through profit and loss. 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Group intends to settle its tax assets and liabilities on a net basis. Employee benefits The Group maintains a pension plan for all employees in Switzerland through payments to a legally independent collective foundation. This pension plan qualifies under IFRS as defined benefit pension plan. There are no pension plans for the subsidiaries in Ireland and the United States.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Group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Share-based compensation The Company maintains various share-based payment plans in the form of stock option plans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The vesting of share options is conditional on the employee completing a period of service of three and four years respectively, from the grant date, in accordance with Stock Option Plans A and C. Under the Auris Medical Holding AG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in 2018, 2017 and in 2016 vest after a period of one year after the grant date. Stock Option Plan B was created to provide shares for share based compensation plans; it was used in the years 2008, 2009 and 2014 and was abolished in 2015.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nominal value) and share premium. Valuation of share options Following the completion of the Company's initial public offering, option pricing and values are determined based on the Black Scholes option pricing model and assumptions are made for inputs such as volatility of the Company's stock and the risk free rate. Provisions Provisions are recognized when the Group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 Leases Leases in which a significant portion of the risks and rewards of ownership are retained by the lessor are classified as operating leases. Payments made under operating leases (net of any incentives received from the lessor) are charged to profit or loss on a straight-line basis over the period of the lease. Earnings/(loss) per share Basic earnings/(loss) per share are calculated by dividing the net profit/(loss) attributable to owners of the Company by the weighted average number of shares outstanding during the period. Diluted earnings/(loss) per share are calculated by dividing the net profit/(loss) attributable to the owners of the Company by the weighted average number of shares outstanding during the period adjusted for the conversion of all dilutive potential ordinary shares.</t>
  </si>
  <si>
    <t>New standards, amendments and interpretations adopted by the Group</t>
  </si>
  <si>
    <t>Accounting Policies, Accounting Estimates And Errors [Abstract]</t>
  </si>
  <si>
    <t>New standards, amendments and interpretations adopted by the Group In the current year, the following revised standards have been adopted in these financial statements. Adoption has not had a material impact on the amounts reported in these financial statements but may impact the accounting for future transactions and arrangements. IFRS 9 Financial instruments IFRS 15 Revenue from Contracts with Customers and the related clarifications IFRS 2 - Amendment Classification and Measurement of Share-based Payment Transaction IFRIC 22 Foreign Currency Transactions and Advance Consideration A number of new standards, amendments to standards and interpretations are effective for annual periods beginning after January 1, 2019 , and have not been applied in preparing these consolidated financial statements. Standard/Interpretation Impact Effective date Planned application by the Group New standards, interpretations or amendments IFRS 16 Leases 1) January 1, 2019 FY 2019 IFRIC 23 Uncertainty over Income Tax Positions 2) January 1, 2019 FY 2019 IFRS 9 Amendments to IFRS 9, Prepayment Features with negative Compensation 2) January 1, 2019 FY 2019 IAS 28 Amendments to IAS 28, Long-term Interests in Associates and Joint Ventures 2) January 1, 2019 FY 2019 IAS 19 Amendments to IAS 19, Plan Amendment, Curtailment or Settlement 2) January 1, 2019 FY 2019 Various Annual Improvements to IFRS Standards 2015-2017 Cycle. 2) January 1, 2019 FY 2019 Various Amendments to References to Conceptual Framework in IFRS Standards. 2) January 1, 2020 FY 2020 IFRS 17 Insurance contracts 2) January 1, 2021 FY 2021 1) IFRS 16, Leases The new standard eliminates the current classification model for lessee's lease contracts as either operating or finance leases and, instead, introduces a single lessee accounting model requiring lessees to recognize right-of-use assets and lease liabilities for leases with a term of more than twelve months. This brings the previous off-balance leases on the balance sheet in a manner largely comparable to current finance lease accounting. A lessee can choose to apply the standard using either a full retrospective or a modified retrospective approach. Adoption of IFRS 16 will result in the Group recognizing right of use assets and lease liabilities for all contracts that are, or contain, a lease. For leases currently classified as operating leases, under current accounting requirements the Group does not recognize related assets or liabilities, and instead spreads the lease payments on a straight-line basis over the lease term, disclosing in its annual financial statements the operating lease commitment. The Group current leasing arrangements relating to office space are for 6 months and will not be capitalized under IFRS 16. 2) No material impact on the Group is expected from these standards and amendments issued but not effective.</t>
  </si>
  <si>
    <t>Financial instruments and risk management</t>
  </si>
  <si>
    <t>Financial Instruments [Abstract]</t>
  </si>
  <si>
    <t>Financial instruments and risk management The following table shows the carrying amounts of financial assets and financial liabilities: Financial assets December 31, 2018 December 31, 2017 Cash and cash equivalents 5,393,207 14,973,369 Loans and receivables Other receivables 80,040 79,840 Total financial assets 5,473,247 15,053,209 Financial liabilities At amortized cost Trade and other payables 1,836,335 1,200,820 Accrued expenses 1,290,879 4,395,609 Loan 1,435,400 10,126,406 At fair value through profit and loss Derivative financial instruments 675,328 1,836,763 Total financial liabilities 5,237,942 17,559,598 Fair values The carrying amount of cash and cash equivalents, other receivables, trade and other payables and accrued expenses is a reasonable approximation of their fair value due to the short term nature of these instruments. In respect of the Company’s loan which has floating rates of interest, the fair value approximates carrying value. Financial risk factors The Group’s activities expose it to a variety of financial risks: market risk, credit risk, interest rate and liquidity risk. The Group’s overall risk management program focuses on the unpredictability of financial markets and seeks to minimize potential adverse effects on the Group’s financial performance. Management identifies, evaluates and controls financial risks. No financial derivatives have been used in 2018 and 2017 to hedge risk exposures. The Group invests its available cash in instruments with the main objectives of preserving principal, meeting liquidity needs and minimizing foreign exchange risks. The Group allocates its liquid assets to first tier Swiss or international banks. Liquidity risk The Group’s principal source of liquidity is its cash reserves which are mainly obtained through the issuance of new shares. The Group has succeeded in raising capital to fund its development activities to date and has raised funds that will allow it to meet short term development expenditures. The Company will require regular capital injections to continue its development work, which may be dependent on meeting development milestones, technical results and/or commercial success. Management monitors rolling forecasts of the Group’s liquidity requirements to ensure it has sufficient cash to meet operational needs. The ability of the Group to maintain adequate cash reserves to sustain its activities in the medium term is highly dependent on the Group’s ability to raise further funds. Consequently, the Group is exposed to continued liquidity risk. The table below analysis the remaining contractual maturities of financial liabilities, including estimated interest payments as of December 31, 2018 and 2017 . The amounts disclosed in the table are the undiscounted cash flows: Carrying amount Less than 3 months Between 3 months and 2 years 2 years and later Total December 31, 2018 Trade and other payables 1,836,335 1,836,335 — — 1,836,335 Accrued expenses 1,290,879 1,290,879 — — 1,290,879 Loan and borrowings 1,435,400 1,435,400 — — 1,435,400 Derivative financial instruments 675,328 — 215,572 459,756 675,328 Total 5,237,942 4,562,614 215,572 459,756 5,237,942 Carrying amount Less than 3 months Between 3 months and 2 years 2 years and later Total December 31, 2017 Trade and other payables 1,200,820 1,200,820 — — 1,200,820 Accrued expenses 4,395,609 4,395,609 — — 4,395,609 Loan and borrowings 10,126,406 1,349,531 9,446,716 1,166,225 11,962,472 Derivative financial instruments 1,836,763 — — 1,836,763 1,836,763 Total 17,559,598 6,945,960 9,446,716 3,002,988 19,395,664 Fair value measurement Financial Fair values as at Fair value Valuation technique(s) and key input(s) December 31, December 31, Derivative financial liabilities Liability Liability Level 2 Black-Scholes option pricing model Derivative financial asset Asset Asset Level 3 The fair value is equal to the price paid to the counter party for obtaining the right under the purchase agreement. Subsequent, the fair value is adjusted proportionally for the part of the right consumed. Non-cash changes 01.01.2018 Financing 1) Fair Other 2) 31.12.2018 Derivative 1,836,763 188,636 (1,350,071 ) — 675,328 Loans 10,126,406 (9,272,328 ) — 581,322 1,435,400 Total 11,963,169 (9,083,692 ) (1,350,071 ) 581,322 2,110,728 Non-cash changes 01.01.2017 Financing 1) Fair Other 2) 31.12.2017 Derivative 117,132 5,091,817 (3,372,186 ) — 1,836,763 Loans 12,364,204 (2,087,076 ) — (150,722 ) 10,126,406 Total 12,481,336 3,004,741 (3,372,186 ) (150,722 ) 11,963,169 1) The financing cash flows are from loan repayment and from issuance of new derivative 2) IRR-Correction and FX-Difference Credit risk Credit risk is managed on a Group basis. Credit risk arises from cash and cash equivalents and deposits with banks, as well as from other receivables. The Company’s policy is to invest funds in low risk investments including interest bearing deposits. Other receivables were current as of December 31, 2018 and December 31, 2017 , not impaired and included only well-known counterparties. The Group has been holding cash and cash equivalents in the Group’s principal operating currencies (CHF, USD and EUR) with international banks of high credit rating. The Group’s maximum exposure to credit risk is represented by the carrying amount of each financial asset in the consolidated statement of financial position: December 31, 2018 December 31, 2017 Financial assets Cash and cash equivalents 5,393,207 14,973,369 Other receivables 80,040 79,840 Total 5,473,247 15,053,209 As of December 31, 2018 and December 31, 2017 other receivables consisted of other non-current receivables from third party and deposits for rent. Market risk Currency risk The Group operates internationally and is exposed to foreign exchange risk arising from various exposures, primarily with respect to US Dollar and Euro. Foreign exchange risk arises from future commercial transactions, recognized assets and liabilities and net investments in foreign operations. The summary of quantitative data about the exposure of the Group’s financial assets and liabilities to currency risk was as follows: 2018 2017 in CHF USD EUR USD EUR Cash and cash equivalents 3,618,778 208,507 13,901,698 116,942 Trade and other payables (1,646,910 ) (76,184 ) (365,999 ) (426,050 ) Accrued expenses (82,847 ) (370,145 ) (1,750,752 ) (1,692,946 ) Loan and borrowings (1,435,400 ) — (10,126,406 ) — Derivative financial instruments (675,328 ) — (1,836,763 ) — Net statement of financial position exposure -asset/(liability) (221,707 ) (237,822 ) (178,222 ) (2,002,054 ) As of December 31, 2018 , a 5% increase or decrease in the USD/CHF exchange rate with all other variables held constant would have resulted in a CHF 10,886 ( 2017 : CHF 8,662 ) increase or decrease in the net result. Also, a 5% increase or decrease in the EUR/CHF exchange rate with all other variables held constant would have resulted in a CHF 13,413 ( 2017 : CHF 117,320 ) increase or decrease in the net result. The Company has subsidiaries in the United States and Ireland, whose net assets are exposed to foreign currency translation risk. Due to the small size of the subsidiaries the translation risk is not significant. Interest rate risk On July 19, 2016, the Company entered into a Loan and Security Agreement for a secured term loan facility of up to $ 20.0 million with Hercules Capital, Inc. as administrative agent (“Hercules”) and the lenders party thereto. An initial tranche of $ 12.5 million was drawn on July 19, 2016, concurrently with the execution of the loan agreement. The loan matures on January 2, 2020 and bears interest at a minimum rate of 9.55% per annum, and is subject to the variability of the prime interest rate. The Company’s exposure to interest rates on financial assets and financial liabilities is resulting from loan and cash at banks. As of December 31, 2018 an increase or decrease in interest rates on financial obligations by 50 basis points with all other variables held constant would have resulted in a CHF 3,721 ( 2017 : 62,500 ) increase or decrease in the net result. Capital risk management The Company and its subsidiaries are subject to capital maintenance requirements under local law in the country in which it operates. To ensure that statutory capital requirements are met, the Company monitors capital, at the entity level, on an interim basis as well as annually. From time to time the Company may take appropriate measures or propose capital increases to ensure the necessary capital remains intact.</t>
  </si>
  <si>
    <t>Segment information</t>
  </si>
  <si>
    <t>Operating Segments [Abstract]</t>
  </si>
  <si>
    <t>Segment information Geographical information The Group’s non-current assets by the Company’s country of domicile were as follows: December 31, 2018 December 31, 2017 Switzerland 3,812,001 1,958,709 Total 3,812,001 1,958,709 Non-current assets exclude financial instruments.</t>
  </si>
  <si>
    <t>Property, plant and equipment [abstract]</t>
  </si>
  <si>
    <t>Property and Equipment Production equipment Office furniture and EDP Leasehold improvements Total At cost As of January 1, 2017 283,499 233,706 236,462 753,667 Additions 6,389 — — 6,389 As of December 31, 2017 289,888 233,706 236,462 760,056 Additions — — — — Disposals — — (236,462 ) (236,462 ) As of December 31, 2018 289,888 233,706 — 523,594 Accumulated depreciation As of January 1, 2017 (184,329 ) (183,710 ) (16,334 ) (384,373 ) Charge for the year (53,594 ) (21,918 ) (47,272 ) (122,784 ) As of December 31, 2017 (237,923 ) (205,628 ) (63,606 ) (507,157 ) Charge for the year (32,485 ) (13,663 ) (26,565 ) (72,713 ) Disposals — — 90,171 90,171 As of December 31, 2018 (270,408 ) (219,291 ) — (489,699 ) Net book value As of December 31, 2017 51,965 28,078 172,856 252,899 As of December 31, 2018 19,480 14,415 — 33,895 As of December 31, 2018 , and 2017 no items of property and equipment were pledged. Refer to note 24 for security provided to Hercules Capital, Inc. under the Loan and Security Agreement.</t>
  </si>
  <si>
    <t>Intangible Assets [Abstract]</t>
  </si>
  <si>
    <t>Disclosure of intangible assets [text block]</t>
  </si>
  <si>
    <t>Intangible assets Licenses IP &amp; Data rights Internally generated Total At cost As of January 1, 2017 1,482,520 — — 1,482,520 As of December 31, 2017 1,482,520 146,580 — 1,629,100 As of December 31, 2018 1,482,520 193,989 1,858,731 3,535,240 Accumulated amortization and impairment losses As of December 31, 2017 — — — — As of December 31, 2018 — — — — Net book value As of December 31, 2017 1,482,520 146,580 — 1,629,100 As of December 31, 2018 1,482,520 193,989 1,858,731 3,535,240 Intangible assets comprise upfront and milestone payments related to licenses. In 2013 a milestone of CHF 1,125,000 related to the AM-111 program was recorded. Amortization will commence once the intangible assets are available for use, which will be the case after regulatory approvals are obtained and the related products are available for use. On February 2, 2017, the Company entered into an asset purchase agreement with Otifex Therapeutics Pty Ltd (“Otifex”), pursuant to which the Company agreed to purchase and Otifex has agreed to sell to the Company certain pre-clinical and clinical assets related to a formulation for the intranasal application of Betahistine, which the Company refers to as AM-125, as well as intellectual property rights. The Otifex transaction closed in July 2017 and the Company recorded CHF 146,580 as intangibles related to this transaction. On December 6, 2018, in two related transactions the Company acquired an Orphan Drug Designation for betahistine in the treatment of obesity associated with Prader-Willi syndrome (PWS) and signed a binding letter of intent to in-license exclusive rights to two U.S. Patents relating to the use of betahistine for the treatment of depression and attention-deficit / hyperactivity disorder (ADHD), respectively. The Company recorded CHF 47,409 related to these transactions. During the year ended December 31, 2018 the Company recorded intangibles related to direct development expenditure of its AM-125 program for an amount of CHF 1,858,731 . No amortization or impairment was recorded in 2018 and 2017 .</t>
  </si>
  <si>
    <t>Trade and other receivables [abstract]</t>
  </si>
  <si>
    <t>Other receivables December 31, 2018 December 31, 2017 Value added tax receivable 96,853 63,452 Withholding tax receivable 18,526 18,115 Deposit credit cards 80,040 79,840 Other 124,955 79,874 Total other receivables 320,374 241,281 Other receivables were not considered impaired in the years under review.</t>
  </si>
  <si>
    <t>Subclassifications of assets, liabilities and equities [abstract]</t>
  </si>
  <si>
    <t xml:space="preserve">Prepayments December 31, 2018 December 31, 2017 Advance payments to supplier 212,207 442,828 Insurance 139,076 200,246 Other — 9,839 Total prepayments 351,283 652,913 </t>
  </si>
  <si>
    <t xml:space="preserve">Cash and cash equivalents December 31, 2018 December 31, 2017 Cash in bank accounts 5,392,599 14,972,761 Cash on hand 608 608 Total cash and cash equivalents 5,393,207 14,973,369 </t>
  </si>
  <si>
    <t>Capital and reserves</t>
  </si>
  <si>
    <t>Share capital, reserves and other equity interest [Abstract]</t>
  </si>
  <si>
    <t>Capital and reserves Share capital The issued share capital of the Company at December 31 consisted of: December 31, 2018 December 31, 2017 Number CHF Number CHF Common shares with a nominal value of CHF 0.40 each — — 48,373,890 19,349,556 Common shares with a nominal value of CHF 0.02 each 35,516,785 710,336 — — Total 35,516,785 710,336 48,373,890 19,349,556 Common Shares (Number) 2018 2017 As of January 1 48,373,890 34,329,704 Common shares issued for the follow-on offering with a 12,800,000 14,044,186 nominal value of CHF 0.40 each Adjustment during the Merger: Issuance of Auris NewCo Shares 6,117,388 — Cancellation of Auris OldCo Shares (61,173,890 ) — Common shares issued for capital increase with a nominal value of CHF 0.02 each 29,399,397 — Total, as of December 31 35,516,785 48,373,890 All shares have a nominal value of CHF 0.02 and are fully paid in. As of December 31, 2018, the nominal value of the 35,516,785 issued shares amounted to CHF 710,335.70 (as of December 31, 2017, the nominal value of 48,373,890 issued shares was CHF 0.40 and amounted to CHF 19,349,556.00 ). On November 30, 2018, the Company entered into a sales agreement (the “A.G.P. Sales Agreement”) with A.G.P./Alliance Global Partners (“A.G.P.”). Pursuant to the terms of the A.G.P. Sales Agreement, the Company may offer and sell its common shares, from time to time through A.G.P. by any method deemed to be an “at-the-market” offering as defined in Rule 415(a)(4) promulgated under the Securities Act. Pursuant to the A.G.P. Sales Agreement, the Company may sell common shares up to a maximum aggregate offering price of $25.0 million . As of December 31, 2018 the Company had sold 616,740 of its common shares for an aggregate offering price of CHF 350,486 . As of the date of these consolidated financial statements, the Company has sold 2,595,814 of its common shares for an aggregate offering price of $1.3 million pursuant to the A.G.P. Sales Agreement. On November 27, 2018 and December 11, 2018, the Company entered into purchase agreements with FiveT Capital AG, providing for the issuance and sale by us of an aggregate of 3,315,000 of its common shares for an aggregate purchase price of CHF 1.6 million in two separate registered direct offerings. On July 17, 2018 the Company completed a public offering of 17,948,717 common shares with a nominal value of CHF 0.02 each, Series A warrants each entitling its holder to purchase 0.35 of a common share and for an aggregate of 6,282,051 common shares, and Series B warrants entitling its holder to purchase 0.25 of a common share for an aggregate of 4,487,178 common shares (the “July 2018 Registered Offering”). The exercise price for both series Warrants is CHF 0.39 per common share. The net proceeds to the Company from the July 2018 Registered Offering were approximately CHF 6.2 million , after deducting underwriting discounts and other offering expenses payable by us. The Company had transaction costs amounting to CHF 851,692 . The transactions costs were recorded as CHF 742,833 in equity for the issuance of the common shares and CHF 108,809 to finance expense in the statement of profit or loss and comprehensive loss for the issuance of the warrants. On May 2, 2018 the Company entered into a purchase agreement (the "2018 Commitment Purchase Agreement") and a registration rights agreement (the "2018 Registration Rights Agreement") with Lincoln Park Capital LLC ("LPC"). Pursuant to the 2018 Commitment Purchase Agreement, LPC agreed to purchase common shares for up to $10,000,000 over the 30 -month term of the 2018 Commitment Purchase Agreement. As of the date of these consolidated financial statements, the Company has issued an aggregate of 1,750,000 common shares for aggregate proceeds of CHF 1.0 million to LPC under the 2018 Commitment Purchase Agreement. The 2018 Commitment Purchase Agreement replaces the 2017 Commitment Purchase Agreement (as defined below), which was terminated as a result of the Merger. Under the 2017 Commitment Purchase Agreement, LPC agreed to subscribe for up to $13,500,000 common shares and prior to its termination, the Company had issued an aggregate of 2,600,000 common shares for aggregate proceeds of CHF 1.7 million to LPC under the 2017 Commitment Purchase Agreement. The Company had transaction costs amounting to CHF 349,907 . The payment of CHF 252,351 was recorded as a derivative financial instrument and classified as a non-current asset and CHF 97,556 to finance expense in the statement of profit or loss and comprehensive loss. On January 30, 2018, the Company completed a public offering of 12,499,999 common shares with a nominal value of CHF 0.40 each and concurrent offering of 7,499,999 warrants, each warrant entitling its holder to purchase one common share (the “January 2018 Registered Offering”). The net proceeds to the Company from the January 2018 Registered Offering were approximately CHF 4.5 million , after deducting placement agent fees and other estimated offering expenses payable by the Company. As of March 13, 2018, following the consummation of the Merger, the outstanding warrants issued in the January 2018 Registered Offering were exercisable for up to 750,002 common shares (assuming the Company rounds up fractional common shares to the next whole common share) at an exercise price of $5.00 per common share. The Company had transaction costs amounting to CHF 654,985 . The transaction costs were recorded as CHF 341,226 in equity for the issuance of the common shares and CHF 313,760 to finance expense in the statement of profit or loss and comprehensive loss for the issuance of the warrants. On October 10, 2017, the Company entered into a purchase agreement (the “2017 Commitment Purchase Agreement”) and a Registration Rights Agreement (the “2017 Registration Rights Agreement”) with LPC. Pursuant to the 2017 Commitment Purchase Agreement, LPC has agreed to subscribe for up to $13,500,000 of the Company's common shares over the 30 -month term of the 2017 Commitment Purchase Agreement. Regular purchases may be made from time to time under the 2017 Commitment Purchase Agreement subject to certain amount limitations. As of December 31, 2017, the Company has issued an aggregate of 2,300,000 common shares for aggregate proceeds of CHF 1,594,611 ( $1,630,415 ) to LPC pursuant to the 2017 Commitment Purchase Agreement. The related transaction cost of CHF 25,701 were recorded in equity. The transaction costs for obtaining the 2017 Commitment Purchase Agreement were recorded as CHF 265,205 in transaction costs in the statement of profit or loss and comprehensive income / (loss). The commitment fee of CHF 290,400 (US$ 300,000 ) represents the fair value of the right to require LPC to purchase common shares within the 2017 Commitment Purchase Agreement. The proportion of the commitment fee CHF 35,073 related to cash received from common shares issued pursuant to the 2017 Commitment Purchase Agreement as a percentage of the total contract value of US$ 13.5 million is recognized in equity as if this proportion of the commitment fee was incorporated into the strike price of the option. The remaining portion of the commitment fee of CHF 255,327 was derecognized through transaction costs in the statement of profit and loss and comprehensive income / (loss) as the 2017 Commitment Purchase Agreement did not have any significant future value as of December 31, 2017 due the fact that the 2017 Commitment Purchase Agreement terminated upon consumption of Merger on March 13, 2018. Additionally, on October 16, 2017, the Company issued 1,744,186 of its common shares to LPC for aggregate proceeds of CHF 1,446,150 ( $1,500,000 ) pursuant to the Company's effective shelf registration statement on Form F-3. The related transaction cost of CHF 63,056 were recorded in equity. On February 21, 2017, the Company completed a public offering (the “February 2017 Offering”) of 10,000,000 common shares with a nominal value of CHF 0.40 each and 10,000,000 warrants, each warrant entitling its holder to purchase 0.70 of a common share. The gross proceeds to the Company from the February 2017 Offering were CHF 9,998,305 (US $10,000,000 ). The Company had transaction costs amounting to CHF 903,919 . The transactions costs were recorded as CHF 397,685 in equity for the issuance of the common shares and CHF 506,234 to finance expense in the statement of profit or loss and comprehensive loss for the issuance of the warrants. Issuance of common shares with restrictions For the business year 2015, 25,813 restricted common shares with a nominal value of CHF 0.40 were awarded and issued on January 7, 2016 under the Equity Incentive Plan for the purpose of share based bonus payments. The shares are fully vested on the grant date but remain subject to transfer restrictions for a period until January 7, 2019. The Company recorded a payroll charge of CHF 188,092 in 2015. Authorized share capital On January 17, 2019, the extraordinary general meeting of shareholders revised the provisions related to authorized and contingent capital of the Company and approved an increase and extension of the authorized share capital. As of December 31, 2018 , the Company’s authorized capital amounted to CHF 22,580.26 and allowed to Board of Directors, subject to the terms and conditions set forth in the Articles of Association, to issue up to 1,129,013 fully paid registered shares with a nominal value of CHF 0.02 each. Conditional share capital The share capital may be increased by the issuance of up to 1,630,613 fully paid registered Common Shares with a nominal value of CHF 0.02 per share and to the maximum amount of CHF 32,612.26 in execution of subscription rights, which may be granted to employees, members of the Board of Directors as well as key service providers (see Note 13 for further reference). The Company’s share capital may be further increased by the issuance of up to 11,771,002 fully paid registered Common Shares with a nominal value of CHF 0.02 per share and to the maximum amount of CHF 235,420.04 in execution of conversion rights in connection with warrants and convertible bonds of the Company. For the terms of the warrant issued to Hercules, refer to Note 24.</t>
  </si>
  <si>
    <t>Share based compensation</t>
  </si>
  <si>
    <t>Share-based payment arrangements [Abstract]</t>
  </si>
  <si>
    <t>Share based compensation Description On November 21, 2008, the Company established share option programs (“Stock Option Plans A and B”) for employees, members of the Board of Directors as well as key service providers to purchase shares in the Company. Stock Option Plan A was amended and superseded by an updated version effective November 24, 2009, and replaced with amendments by Stock Option Plan C for any future option grants effective April 5, 2013. Grants under Stock Option Plan A and subsequently under Stock Option Plan C were offered in each year with vesting periods of three and four years ; grants under Stock Option Plan B were made in 2008, 2009 and 2014 only. Stock Option Plan B was abolished in 2015 and no grants under Stock Option Plan B were made in 2015. In 2014, the Group introduced a further equity incentive plan, the EIP. The Company granted 911,983 options in 2018 ( 2017 : 1,918,100 ) under the EIP. Holders of vested options are entitled to purchase common shares of the Company. For the stock option plans that were in place before the IPO, the exercise price corresponded to the value per share at the most recent financing round. Under the Equity Incentive Plan, the Board of Directors defined the exercise price as the average daily closing price of the Company’s shares during the 30 days preceding the date of grant. All options are to be settled by the physical delivery of shares. The key terms and conditions related to the grants under these programs are as at December 31, 2018 as follows: Plan Number of options outstanding Vesting conditions Contractual life of options Stock option Plan C 11,530 4 years' service from grant date 6 years Equity Incentive Plan Board 185,340 1 year service from grant date 8 years Equity Incentive Plan Employees / Board 405,280 2 years' service from grant date (50%) 8 years Equity Incentive Plan Employees / Board 390,627 3 years' service from grant date (50%) 8 years Measurement of fair values The fair value of the options was measured based on the Black-Scholes formula. Stock Option Plan Equity Incentive Equity Incentive Equity Incentive Equity Incentive Fair value at grant date USD 0.340 (1 year vesting) 1) USD 0.449 (2 year vesting) 1) USD 0.514 (3 year vesting) 1) USD 1.074 (1 year vesting) 2) USD 1.299 (2 year vesting) 2) USD 1.390 (3 year vesting) 2) USD 0.198 (1 year vesting) 1) USD 0.287 (2 year vesting) 1) USD 0.352 (3 year vesting) 1) USD 0.233 (1 year vesting) 2) USD 0.335 (2 year vesting) 2) USD 0.406 (3 year vesting) 2) Share price at grant date USD 0.64 USD 1.46 USD 0.76 USD 0.72 Exercise price USD 0.66 USD 1.58 USD 0.82 USD 0.82 Expected volatility 137.06% 93.38% 72.85% 93.01% Expected life 1,2 and 3 years 1,2 and 3 years 1,2 and 3 years 1,2 and 3 years Expected dividends — — — — Risk-free interest rate 3.06% 2.92% 2.38% 2.19% 1) October grants for the respective year 2) April grants for the respective year The Company uses its own historic volatility to calculate expected volatility. The expected life of all options is assumed to correspond to the vesting period. The total expense recognized for equity-settled share-based payment transactions were CHF 42,757 in 2018 ( 2017 : CHF 354,851 , 2016 : 290,783 ). Share based compensation loss related to employee stock options amounted to CHF 27,730 in 2018 ( 2017 : CHF 354,851 , 2016 : 290,783 ). Share based compensation expense of CHF 15,027 related to the purchase of intangibles was capitalized for the year ended December 31, 2018. The number and weighted average exercise prices (in CHF) of options under the share option programs for Stock Option Plan A, Stock Option Plan C and the EIP are as follows: 2018 2017 Number of options Weighted average exercise price Weighted average remaining term Number of options Weighted average exercise price Weighted average remaining term Outstanding at January 1 225,154 17.40 6.88 1,038,140 3.36 6.14 Expired during the year (5,000 ) — — (67,500 ) — — Forfeited during the year (139,360 ) — — (637,200 ) — — Exercised during the year — — — — — — Granted during the year 911,983 1.04 7.73 1,918,100 0.82 7.70 Outstanding at December 31 992,777 1.10 7.45 2,251,540 1.74 6.88 Exercisable at December 31 63,314 26.28 5.08 326,510 4.48 4.24 The range of exercise prices for outstanding options was CHF 0.66 to CHF 59.80 as of December 31, 2018 and CHF 0.80 to CHF 5.81 as of December 31, 2017 .</t>
  </si>
  <si>
    <t xml:space="preserve">Trade and other payables December 31, 2018 December 31, 2017 Trade accounts payable - third parties 1,810,445 1,032,557 Other 25,890 168,263 Total trade and other payables 1,836,335 1,200,820 </t>
  </si>
  <si>
    <t xml:space="preserve">Accrued expenses December 31, 2018 December 31, 2017 Accrued research and development costs including milestone payments 700,866 4,060,048 Professional fees 315,657 227,363 Accrued vacation &amp; overtime 54,557 69,455 Employee benefits incl. share based payments 146,949 217,649 Other 72,850 108,198 Total accrued expenses 1,290,879 4,682,713 </t>
  </si>
  <si>
    <t>Research and development expense</t>
  </si>
  <si>
    <t>Analysis of income and expense [abstract]</t>
  </si>
  <si>
    <t xml:space="preserve">Research and development expense December 31, 2018 December 31, 2017 December 31, 2016 Pre-clinical projects 873,453 642,821 546,429 Clinical projects 846,235 12,365,768 16,639,304 Drug manufacturing and substance 2,185,292 2,027,184 2,608,814 Employee benefits and expenses 1,652,791 2,773,516 2,854,624 Lease expenses 65,921 111,680 84,344 Patents and trademarks 634,986 603,892 941,836 Regulatory projects 398,426 632,387 1,043,287 Depreciation tangible assets 32,485 53,594 58,125 Total research and development expense 6,689,589 19,210,842 24,776,763 </t>
  </si>
  <si>
    <t>General and administrative expense</t>
  </si>
  <si>
    <t xml:space="preserve">General and administrative expense December 31, 2018 December 31, 2017 December 31, 2016 Employee benefits and expenses 1,084,112 2,097,853 2,174,543 Business development 43,816 161,985 45,649 Travel expenses 70,944 199,484 158,774 Administration expenses 2,797,526 2,522,217 2,969,796 Lease expenses 52,416 81,277 63,695 Depreciation tangible assets 186,520 69,190 39,475 Capital tax expenses 29,200 18,403 (5,420 ) Total general and administrative expenses 4,264,534 5,150,409 5,446,512 </t>
  </si>
  <si>
    <t>Employee Benefits [Abstract]</t>
  </si>
  <si>
    <t xml:space="preserve">Employee benefits December 31, 2018 December 31, 2017 December 31, 2016 Salaries 2,542,952 3,761,171 3,662,180 Pension costs 108,978 378,588 342,805 Other social benefits 188,138 277,468 301,537 Share based payments costs 27,730 354,851 290,783 Recruitment costs — 125,731 391,035 Other personnel expenditures (130,895 ) (26,439 ) 40,827 Total employee benefits 2,736,903 4,871,370 5,029,167 Benefit plans The Company participates in a retirement plan (the “Plan”) organized as an independent collective foundation, that covers all of its employees in Switzerland, including management. The collective foundation is governed by a foundation board. The board is made up of an equal number of employee and employer representatives of the affiliated companies. The Company has no direct influence on the investment strategy of the collective foundation. Moreover, certain elements of the employee benefits are defined in the same way for all affiliated companies. This is mainly related to the annuity factors at retirement and to interest allocated on retirement savings. The employer itself cannot determine the benefits or how they are financed directly. The foundation board of the collective foundation is responsible for the determination of the investment strategy, for making changes to the pension fund regulations and in particular, also for defining the financing of the pension benefits. The old age benefits are based on retirement savings for each employee, coupled with annual retirement credits and interest (there is no possibility to credit negative interest). At retirement age, the insured members can choose whether to take a pension for life, which includes a spouse’s pension, or a lump sum. In addition to retirement benefits, the plan benefits also include disability and death benefits. Insured members may also buy into the scheme to improve their pension provision up to the maximum amount permitted under the rules of the plan and may withdraw funds early for the purchase of a residential property for their own use subject to limitations under Swiss law. On leaving the Company, retirement savings are transferred to the pension institution of the new employer or to a vested benefits institution. This type of benefit may result in pension payments varying considerably between individual years. In defining the benefits, the minimum requirements of the Swiss Law on Occupational Retirement, Survivors and Disability Pension Plans (BVG) and its implementing provisions must be observed. The BVG defines the minimum pensionable salary and the minimum retirement credits. In Switzerland, the minimum interest rate applicable to these minimum retirement savings is set by the Swiss Federal Council at least once every two years. The rate was 1.25% in 2016 , 1.00% in 2017 and 1.00% in 2018. The assets are invested by the collective foundation in a diversified portfolio that respects the requirements of the Swiss BVG. Under the Plan, both the Company and the employee share the costs equally. The structure of the plan and the legal provisions of the BVG mean that the employer is exposed to actuarial risks. The main risks are investment risk, interest risk, disability risk and the risk of longevity. Through the affiliation to a collective foundation, the Company has minimized these risks, since they are shared between a much greater number of participants. The following tables present information about the net defined benefit liability and its components: Change in defined benefit obligation 2018 2017 Defined benefit obligation at January 1 7,999,617 7,122,841 Service costs 90,162 348,172 Plan participants' contribution 144,287 236,074 Interest cost 50,845 50,494 Actuarial losses (1,911,382 ) 60,781 Transfer-out amounts (3,367,834 ) (440,950 ) Transfer-in amounts of new employees 79,930 622,205 Defined benefit obligation at December 31 3,085,625 7,999,617 The defined benefit obligation includes only liabilities for active employees. The weighted average modified duration of the defined benefit obligation at December 31, 2018 is 21.8 years ( 2017 : 20.9 years ). Change in fair value of plan assets 2018 2017 Fair value of plan assets at January 1 6,036,647 5,030,407 Interest income 36,304 37,500 Return on plan assets excluding interest income (634,190 ) 332,759 Employer contributions 146,245 236,074 Plan participants' contributions 146,245 236,074 Transfer-out amounts (3,367,834 ) (440,950 ) Transfer-in amounts of new employees 79,930 622,205 Administration expense (6,009 ) (17,422 ) Fair value of plan assets at December 31 2,437,338 6,036,647 Net defined benefit liability recognized in the statement of financial position December 31, 2018 December 31, 2017 Present value of funded defined benefit obligation 3,085,625 7,999,617 Fair value of plan assets (2,437,338 ) (6,036,647 ) Net defined benefit liability 648,287 1,962,970 Defined Benefit Cost 2018 2017 2016 Service cost 90,162 348,172 319,173 Net interest expense 14,541 12,994 14,922 Administration expense 6,009 17,422 8,710 Total defined costs for the year recognized in profit or loss 110,712 378,588 342,805 Remeasurement of the Defined Benefit Liability 2018 2017 2016 Actuarial loss (gain) arising from changes in financial assumptions (119,117 ) (150,552 ) 412,396 Actuarial loss arising from experience adjustments (1,792,265 ) 211,331 264,417 Actuarial gain arising from demographic assumptions — — (258,876 ) Return on plan assets excluding interest income 634,190 (332,759 ) (23,835 ) Total defined benefit cost for the year recognized in the other comprehensive loss (1,277,192 ) (271,980 ) 394,102 Assumptions At December 31 2018 2017 2016 Discount rate 0.95 % 0.80 % 0.70 % Future salary increase 1.10 % 1.10 % 1.10 % Pension indexation 0.00 % 0.00 % 0.00 % Mortality and disability rates BVG2015G BVG2015G BVG 2015G Sensitivity analysis Reasonably possible changes at the reporting date to one of the relevant actuarial assumptions, holding other assumptions constant, would have affected the defined benefit obligation by the amounts shown below. December 31, 2018 2017 Change in assumption 0.25 % increase 0.25 % increase Discount rate (138,606 ) (354,477 ) Salary increase 13,121 49,707 Pension indexation 65,943 189,965 Change in assumption + 1 year + 1 year Life expectancy 60,369 182,977 </t>
  </si>
  <si>
    <t>Finance income and finance expense</t>
  </si>
  <si>
    <t>Finance income and finance expense 2018 2017 2016 Interest income — 53,570 67,565 Net foreign currency exchange gain 1,103,067 1,912,681 843,950 Revaluation gain from derivative financial instruments 1,350,071 3,372,186 291,048 Total finance income 2,453,138 5,338,437 1,202,563 Interest expense (incl. Bank charges) 1,070,177 1,640,394 828,547 Net foreign currency exchange loss 1,242,938 2,737,273 944,047 Total finance expense 2,313,115 4,377,667 1,772,594 Finance income/(expense), net 140,023 960,770 (570,031 ) In 2018 , net foreign currency exchange gains contain translation gains of CHF 264,029 ( 2017 : CHF 1,315,029 ; 2016 : CHF 396,665 ) which arose on the Company’s USD and EUR denominated cash and cash equivalents. In 2018 , interest expenses include interest paid to Hercules Capital, Inc. under the Loan and Security Agreement in an amount of CHF 435,993 ( 2017 : CHF 1,182,369 ; 2016 : CHF 546,170 ).</t>
  </si>
  <si>
    <t>Taxation</t>
  </si>
  <si>
    <t>Income Taxes [Abstract]</t>
  </si>
  <si>
    <t>Taxation The Group’s income tax expense recognized in the consolidated statement of profit or loss and other comprehensive loss was as follows: 2018 2017 2016 Deferred income tax expense (294,056 ) (21,415 ) — Deferred income tax gain 131,879 39,188 131,055 (162,177 ) 17,773 131,055 The Group’s effective income tax expense differed from the expected theoretical amount computed by applying the Group’s applicable weighted average tax rate of 21.1% in 2018 ( 2017 : 21.7% , 2016 : 21.5% ) as summarized in the following table: Reconciliation 2018 2017 2016 Loss before income tax (11,334,224 ) (24,427,247 ) (30,793,306 ) Income tax at statutory tax rates applicable to results in the respective countries 2,397,177 5,311,030 6,629,237 Effect of unrecognized temporary differences 140,371 193,598 (27,072 ) Effect of unrecognized taxable losses (2,553,594 ) (5,429,935 ) (6,360,837 ) Effect of previously unrecognised deferred tax asset 114,116 39,189 131,055 Effect of expenses deductible for tax purposes — 9,696 2,505 Effect of expenses not considerable for tax purposes — — 23,716 Effect of impact from application of different tax rates (260,247 ) (105,805 ) (267,695 ) Effect of unrecognized taxable losses in equity — — 146 Income tax gain (162,177 ) 17,773 131,055 The tax effect of taxable temporary differences that give rise to deferred income tax liabilities or to deferred income tax assets as of December 31 is presented below: Deferred Tax Liabilities December 31, 2018 December 31, 2017 Intangible assets (627,540 ) (349,052 ) Hercules Loan Facility (889 ) (47,477 ) Derivative financial asset (17,763 ) — Total (646,192 ) (396,529 ) Deferred Tax Asset December 31, 2018 December 31, 2017 Net operating loss (NOL) 305,206 217,720 Total 305,206 217,720 Deferred Tax, net (340,986 ) (178,809 ) Deferred Tax 2018 Opening Balance Recognized in Profit or Loss Recognized in Equity Closing Balance Intangible assets (349,052 ) (276,293 ) (2,195 ) (627,540 ) Hercules Loan Facility (47,477 ) 46,588 — (889 ) Derivative financial asset — (17,763 ) — (17,763 ) Net operating loss (NOL) 217,720 85,291 2,195 305,206 Total (178,809 ) (162,177 ) — (340,986 ) Deferred Tax 2017 Opening Balance Recognized in Profit or Loss Recognized in Equity Closing Balance Intangible assets (327,637 ) (21,415 ) — (349,052 ) Hercules Loan Facility (76,390 ) 28,913 — (47,477 ) Net operating loss (NOL) 207,445 10,275 — 217,720 Total (196,582 ) 17,773 — (178,809 ) As of December 31, 2018 , the Group had total gross tax loss carry forwards amounting to CHF 151.4 million ( 2017 : CHF 142 million ), of which CHF 150.3 million related to Auris Medical AG, Auris Medical Holding AG and Otolanum AG in Switzerland and CHF 1.1 million to Auris Medical Inc. in the United States ( 2017 : CHF 140.9 million for Auris Medical AG and Otolanum AG and CHF 1.1 million for Auris Medical Inc.). The Group’s tax loss carry-forwards with their expiry dates are as follows: December 31, 2018 December 31, 2017 Within 1 year 8,173,993 1,754,398 Between 1 and 3 years 41,980,704 31,089,191 Between 3 and 7 years 100,136,349 108,055,089 More than 7 years 1,070,993 1,072,260 Total 151,362,039 141,970,938 The tax effect of the major unrecognized temporary differences and loss carry-forwards is presented in the table below: December 31, 2018 December 31, 2017 Deductible temporary differences Employee benefit plan 143,271 433,816 Stock option plans 148,407 400,764 Total potential tax assets 291,678 834,580 Taxable unrecognized temporary differences Property and equipment — — Total unrecognized potential tax liabilities — — Offsetting potential tax liabilities with potential tax assets — — Net potential tax assets from temporary differences not recognized 291,678 834,580 Potential tax assets from loss carry-forwards not recognized 31,387,022 29,959,963 Total potential tax assets from loss carry-forwards and temporary differences not recognized 31,678,700 30,794,543</t>
  </si>
  <si>
    <t>Loss per share</t>
  </si>
  <si>
    <t>Earnings per share [abstract]</t>
  </si>
  <si>
    <t>Disclosure of earnings per share</t>
  </si>
  <si>
    <t>Loss per share December 31, 2018 December 31, 2017 December 31, 2016 Loss attributable to owners of the Company (11,496,401 ) (24,409,474 ) (30,662,251 ) Weighted average number of shares outstanding * 15,900,865 4,374,187 3,432,928 Basic and diluted loss per share (0.72 ) (5.58 ) (8.93 ) * The basic and diluted loss per share for the year ended December 31, 2017 and the year ended December 31, 2016 is revised to reflect the reverse-split ratio of 10 to 1 following the Merger on March 13, 2018. For the years ended December 31, 2018 and 2017 basic and diluted loss per share is based on the weighted average number of shares issued and outstanding and excludes shares to be issued under the Stock Option Plans (Note 13) and the warrant issued to Hercules (Note 24) as they would be anti-dilutive. As of December 31, 2018 , the Company has 992,777 options outstanding under its stock option plans. The average number of options outstanding between January 1, 2018 and December 31, 2018 was 459,645 ( 1,676,526 for the period between January 1, 2017 and December 31, 2017 ). As of December 31, 2018 , the Company issued warrants to purchase up to 6,544,791 of its common shares outstanding.</t>
  </si>
  <si>
    <t>Commitments and contingencies</t>
  </si>
  <si>
    <t>Leases1 [Abstract]</t>
  </si>
  <si>
    <t>Commitment and contingencies</t>
  </si>
  <si>
    <t>Commitments and contingencies Operating lease commitments In August 2018, the Group assigned its lease agreement for its office space entered into on October 1, 2016 to a third party and entered into a new lease agreement for new office space with indefinite duration and a six-month cancellation period. The future minimum lease payments under non-cancellable operating leases that are not accounted for in the statement of financial position were as follows: December 31, 2018 December 31, 2017 Within one year 24,374 161,110 Between one and five years — 446,051 Total 24,374 607,161 Office lease expenses of CHF 118,337 , CHF 192,957 and CHF 148,039 were recorded in 2018 , 2017 and 2016 , respectively, in the consolidated statement of profit or loss and other comprehensive loss.</t>
  </si>
  <si>
    <t>Loan and warrant</t>
  </si>
  <si>
    <t>Loan and Warrant</t>
  </si>
  <si>
    <t>Loan and Warrant On July 19, 2016, the Company entered into a Loan and Security Agreement (the “Hercules Loan and Security Agreement”) for a secured term loan facility of up to $ 20.0 million with Hercules Capital, Inc. as administrative agent (“Hercules”) and the lenders party thereto. An initial tranche of $ 12.5 million was drawn on July 19, 2016, concurrently with the execution of the Hercules Loan and Security Agreement. The loan matures on January 2, 2020 and bears interest at a minimum rate of 9.55% per annum, and is subject to the variability of the prime interest rate. The loan is secured by a pledge of the shares of Auris Medical AG owned by the Company, all intercompany receivables owed to the Company by its Swiss subsidiaries and a security assignment of the Company’s bank accounts. On April 5, 2018 the Company entered into an agreement with Hercules whereby the terms of the Hercules Loan and Security Agreement were amended to eliminate the $ 5 million liquidity covenant in exchange for a repayment of $ 5 million principal amount outstanding under the Hercules Loan and Security Agreement. The Company shall maintain a blocked cash account denominated in United States Dollars as a blocked account (the “Blocked Account”) as collateral for the remaining principal balance of the Secured Obligations and the End of Term Charge. The carrying value of the cash serving as collateral is USD 2,120,257 . The Blocked Account will be reduced on a dollar for dollar basis by the amount of such principal payments or end of term charge when such payments are received by Lender. Following the modification of the loan to repay $ 5 million , a loss of CHF 334,747 was recognized in connection with the modification of the loan and transaction costs. This loss is presented in the line interest expense in the condensed consolidated interim statement of profit or loss and other comprehensive income or loss. The loan was initially recognized at transaction value with deductions of the fair value of the warrant at transaction date and directly attributable transactions costs. Subsequent to initial recognition, the loan is measured at amortized cost using the effective interest method. Applying this method, the calculated value of the loan as of December 31, 2018 is CHF 1,435,400 . Of the CHF 1,435,400 amortization payments due within the next 12 months in an amount of CHF 1,435,400 are reclassified as current liabilities. In connection with the loan facility, the Company issued Hercules a warrant to purchase up to 241,117 of its common shares at an exercise price of $ 3.94 per share. As of July 19, 2016, the warrant was exercisable for 156,726 common shares. Upon Hercules making the second advance under the loan facility, the warrant shall become exercisable for the additional 84,391 common shares. The warrant expires on July 19, 2023. The fair value calculation of the warrant is based on the Black-Scholes option price model. Assumptions are made regarding inputs such as volatility and the risk free rate in order to determine the fair value of the warrant. As the warrant is part of the loan transaction, its fair value was deducted from the loan proceeds and accounted for separately as non-current financial liability. Following the initial recognition, the warrant is measured at fair value and the changes in fair value are shown as profit or loss. As of December 31, 2018 the fair value of the warrant amounts to CHF 3,804 . Therefore, the fair value decreased by the total amount of CHF 19,546 in the current year (2017: CHF 93,782 ). As of March 13, 2018, following the consummation of the Merger, the warrant was exercisable for 15,673 common shares at an exercise price of $39.40 per common share.</t>
  </si>
  <si>
    <t>Related party transactions</t>
  </si>
  <si>
    <t>Related Party [Abstract]</t>
  </si>
  <si>
    <t>Related party transactions For purposes of these consolidated financial statements, parties are considered to be related if one party has the ability to control the other party or exercise significant influence over the other party in making financial or operational decisions. Also, parties under common control of the Group are considered to be related. Key management personnel are also related parties. In considering each possible related party relationship, attention is directed to the substance of the relationship, and not merely the legal form. Compensation of the members of the Board of Directors and Management In 2018 , the total compensation paid to management amounted to CHF 1,403,250 ( 2017 : CHF 1,973,167 ; 2016 : CHF 1,871,406 ). The fees paid to members of the Board of Directors in 2018 for their activities as board members totaled CHF 287,384 ( 2017 : CHF 337,619 ; 2016 : CHF 364,276 ). Up to the Company’s IPO, non-executive directors received part or all of their remuneration in stock options; travel and out of pocket expenses were reimbursed in cash by the Group. Executive directors and directors delegated and remunerated by a shareholder for its representation on the Board were not entitled to any specific remuneration for their Board membership and work. Following the IPO, the Board’s remuneration policy was modified in that all non-executive directors received remuneration for their work as members of the Board as well as of the newly constituted Compensation Committee and Audit Committee. Executive Management Board of Directors Total 2018 2017 2016 2018 2017 2016 2018 2017 2016 Short term benefits 1,002,707 1,576,864 1,554,850 200,421 280,762 325,493 1,203,128 1,857,626 1,880,343 Post-employee benefits years 55,278 94,839 88,838 — — — 55,278 94,839 88,838 Share-based payment charge 204,224 190,659 217,981 60,657 72,647 103,380 264,881 263,306 321,361 Total 1,262,209 1,862,362 1,861,669 261,078 353,409 428,873 1,523,287 2,215,771 2,290,542 In 2018 , CHF 264,881 ( 2017 : CHF 263,306 ; 2016 : CHF 321,361 ) was expensed for grants of stock options to members of the Board of Directors and management. The 2018 share based payment charge shown above excludes adjustments for instruments forfeited in 2018 due to termination of service. Contributions to pension schemes amounted to CHF 55,278 , CHF 94,839 and CHF 88,838 during the years 2018 , 2017 and 2016 , respectively. No termination benefits or other long term benefits were paid. Members of the Board of Directors and management held 703,235 , 1,782,605 and 656,355 stock options as of December 31, 2018 , 2017 , and 2016 , respectively. Related Party Transaction On February 9, 2018, Thomas Meyer, our Chief Executive Officer, entered into a shares transfer agreement with the Company to facilitate the rounding up of fractional shares resulting from the exchange ratio used in the Merger. Pursuant to the terms of the share transfer agreement, Mr. Meyer has committed to transfer, at no consideration, a common share to any shareholder entitled to a fraction of a common share as part of the Merger. Pursuant to the share transfer agreement, the Company nor the Mr. Meyer will receive any compensation for this arrangement. Any expenses incurred by Mr. Meyer in connection with the transfers under such agreement were borne by the Company. Controlled Equity Offering SM Thomas Meyer, the Company's Chief Executive Officer, or the Share Lender, has entered into a share lending agreement with Cantor to facilitate the timely settlement of common shares sold under the Controlled Equity Offering Sales Agreement with Cantor. Pursuant to the terms of the share lending agreement, the Share Lender will lend common shares to Cantor so that those common shares may be delivered by Cantor to purchasers of common shares sold in the offering. Cantor will return common shares to the Share Lender upon the issuance of new common shares by the Company to Cantor. Neither the Company nor the Share Lender received any compensation for this arrangement. In the year ended December 31, 2017, the Company did not offer or sell any common shares under the Controlled Equity Offering Sales Agreement. The Controlled Equity Offering program terminated upon consummation of the Merger on March 13, 2018.</t>
  </si>
  <si>
    <t>Warrants from Public Offering</t>
  </si>
  <si>
    <t>Warrants from Public Offering On February 21, 2017, the Company completed a public offering (the “February 2017 Offering”) of 10,000,000 common shares with a nominal value of CHF 0.40 each and 10,000,000 warrants, each warrant entitling its holder to purchase 0.70 of a common share. The net proceeds to the Company from the February 2017 Offering were approximately CHF 9.1 million (US$ 9.1 million ), after deducting underwriting discounts and other estimated offering expenses payable by us. The Company had transaction costs amounting to CHF 903,919 . The transactions costs were recorded as CHF 397,685 in equity for the issuance of the common shares and CHF 506,234 to finance expense in the statement of profit or loss and comprehensive loss for the issuance of the warrants. The underwriter was granted a 30 -day option to purchase up to 1,500,000 additional common shares and/or 1,500,000 additional warrants. On February 15, 2017, the underwriter partially exercised its 30 -day option to purchase additional common shares and/or warrants in the amount of 1,350,000 warrants. Consequently, the Company issued warrants to purchase up to 7,945,000 of its common shares at an exercise price of US$ 1.2 per share. The warrants are exercisable during a five-year period beginning on date of issuance. The fair value calculation of the warrants is based on the Black-Scholes option price model. Assumptions are made regarding inputs such as volatility and the risk free rate in order to determine the fair value of the warrant. If a warrant is exercised, the Company will receive variable proceeds because the Company’s functional currency is CHF and the exercise price is in USD, which results in the warrants being considered liability instruments. Therefore, the warrants were assigned fair values using the Black-Scholes model. The residual value was assigned to the common share sold along with each warrant in accordance with IAS 32 Financial instruments. The gross proceeds from the February 2017 offering were CHF 9,998,305 of which CHF 5,091,817 (fair value as of February 21, 2017) was assigned to the warrants and CHF 4,906,488 was assigned to equity. As of December 31, 2018, the fair value of the warrants amounted to CHF 166,301 (2017: 1,813,413 ). The fair value decreased by CHF 1,647,112 resulting in a revaluation gain of the same amount for the year ended December 31, 2018. As of March 13, 2018, following the consummation of the Merger, the outstanding warrants issued in the February 2017 Offering are excisable for up to 794,500 common shares at an exercise price of $12.00 per common share. On January 30, 2018, the Company issued 7,499,999 warrants in connection with a direct offering of 12,499,999 common shares, each warrant entitling its holder to purchase one common share at an exercise price of $0.50 per common share. As of March 13, 2018, following the consummation of the Merger, the warrants became exercisable for an aggregate of 750,002 of our common shares (assuming the Company decides to round up fractional common shares to the next whole common share), at an exercise price of $5.00 per common share. As of December 31, 2018 the fair value of the warrants amounted CHF 289,651 . Since its initial recognition on January 30, 2018, the fair value of the warrants has decreased by CHF 2,194,096 , resulting in a gain in the corresponding amount (fair value as of January 30, 2018: CHF 2,483,747 ). On July 17, 2018, the Company issued 6,282,051 Series A warrants and 4,487,178 Series B warrants in connection with the July 2018 Registered Offering of 17,948,717 common shares, each warrant entitling its holder to purchase one common share at an exercise price of CHF 0.39 per common share. Revaluation gain/(loss) show the changes in fair value of the outstanding Series B warrant issued in connection with this offering. As of December 31, 2018, 2,904,518 Series A warrants were exercised for an aggregate amount of CHF 1,132,762 and 2,864,422 Series B warrants were exercised for an aggregate amount of CHF 1,117,125 . As of December 31, 2018, 2,864,422 Series B exercised warrants were subject to revaluation at the time that they were exercised and the fair value amounted to CHF 3,005,348 . Since its initial recognition on July 17, 2018 the fair value of the warrants has increased by CHF 2,433,098 , resulting in a loss in the corresponding amount (fair value as of July 17, 2018: CHF 572,249 ). As of December 31, 2018, the number of Series B warrants outstanding subject to revaluation were 690,702 and the fair value of the amounted to CHF 215,572 . Since its initial recognition on July 17, 2018, the fair value of the warrants has increased by CHF 77,585 , resulting in a loss in the corresponding amount (fair value as of July 17, 2018: CHF 137,987 ).</t>
  </si>
  <si>
    <t>Events after the balance sheet date</t>
  </si>
  <si>
    <t>Events After Reporting Period [Abstract]</t>
  </si>
  <si>
    <t>Events after balance sheet date</t>
  </si>
  <si>
    <t>Events after the balance sheet date Equity Offering As of March 14, 2019, the Company had issued an aggregate of 1,979,074 common shares under the "At-the-market" agreement with AGP for a total amount of $978,415 . Redomestication On January 24, 2019, the Company's board of directors determined that it would be in the Company's best interest to change its legal seat and jurisdiction of incorporation, respectively, from Switzerland to Bermuda pursuant to the Redomestication. the Company's shareholders approved the Redomestication and adopted the Memorandum of Continuance and the Bye-laws at an extraordinary general meeting of shareholders held on March 8, 2019. The Company expects to effect the Redomestication prior to the end of March 2019.</t>
  </si>
  <si>
    <t>Significant accounting policies (Policies)</t>
  </si>
  <si>
    <t>Basis of consolidation</t>
  </si>
  <si>
    <t>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t>
  </si>
  <si>
    <t>Segment reporting</t>
  </si>
  <si>
    <t>Segment reporting A segment is a distinguishable component of the Group that engages in business activities from which it may earn revenues and incur expenses, including revenues and expenses that relate to transactions with any of the Group’s other components. The Chief Executive Officer is determined to be the Group’s Chief Operating Decision Maker (“CODM”). The CODM assesses the performance and allocates the resources of the Group as a whole, as all of the Group’s activities are focusing on the development of pharmaceutical products for the treatment of inner ear and vestibular disorders. Financial information is only available for the Group as a whole. Therefore, management considers there is only one operating segment under the requirements of IFRS 8, Operating Segments.</t>
  </si>
  <si>
    <t>Foreign currency</t>
  </si>
  <si>
    <t>Foreign currency Foreign currency transactions Items included in the financial statements of Group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Non-monetary items that are measured based on historical cost in a foreign currency are not re-translated. Foreign operations Assets and liabilities of Group entities whose functional currency is other than CHF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t>
  </si>
  <si>
    <t>Property and equipment Property and equipment is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or the shorter remaining lease term for leasehold improvements. The applicable estimated useful lives are as follows: Production equipment 5 years Office furniture and electronic data processing equipment (“EDP”) 3 years Leasehold improvements 5 year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t>
  </si>
  <si>
    <t>Intangible assets Research and development Expenditures on the Group’s research programs are not capitalized, they are expensed when incurred. Expenditures on the Group’s development programs are generally not capitalized except if development costs can be measured reliably, the product or process is technically and commercially feasible, future economic benefits are probable, and the Group intends to and has sufficient resources to complete development and to use or sell the asset. For the development projects of the Group, these criteria are generally only met when regulatory approval for commercialization is obtained. This has been the general assessment for AM-101, AM-111 and AM-201. For the AM-125 program for the treatment of Vertigo it is the Group assessment that the criteria mention above is met and therefore direct development expenditures have been capitalized for AM-125 in 2018. Intellectual property-related costs for patents are part of the expenditure for research and development projects. Therefore, registration costs for patents are expensed when incurred as long as the research and development project concerned does not meet the criteria for capitalization. Licenses, intellectual property and data rights Intellectual property rights that are acquired by the Group are capitalized as intangible assets if they are controlled by the Group,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Group have finite lives. Amortization will commence once the Group’s intangible assets are available for use which will be the case after regulatory approvals are obtained and the related products are available for use. Amortization of licenses is calculated on a straight line basis over the period of the expected benefit or until the license expires, whichever is shorter. The estimated useful life is 10 years or the remaining term of patent protection. The Group assesses at each statement of financial position date whether intangible assets which are not yet ready for use are impaired.</t>
  </si>
  <si>
    <t>Impairment of non-financial assets</t>
  </si>
  <si>
    <t>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t>
  </si>
  <si>
    <t>Financial instruments</t>
  </si>
  <si>
    <t>Financial instruments The Group classifies its financial assets in the following categories: loans and receivables based on the expected loss model. The classification depends on the nature and purpose of the financial assets and is determined at the time of initial recognition. The date of initial application (i.e. the date on which the Company has assessed its existing financial assets and financial liabilities in terms of IFRS 9 requirements) is January 1, 2018. Accordingly, the Company has applied the requirements of IFRS 9 to instruments that continue to be recognized at January 1, 2018 whereas for the year ended December 31, 2017 IAS 39 was applied. Recognition and derecognition of non-derivative financial assets and liabilities The Group initially recognizes loans and receivables and debt securities issued on the date when they are originated. All other financial assets and financial liabilities are initially recognized on the trade date.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cancelled, or expired. Financial assets and financial liabilities are offset and the net amount presented in the statement of financial position when, and only when, the Group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Group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 Repurchase and reissue of ordinary shares (treasury shares) When shares recognized as equity are repurchased, the amount of the consideration paid, which includes directly attributable costs, net of any tax effec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calculated as the difference between initial cost and fair value) on the transaction is presented within share premium.</t>
  </si>
  <si>
    <t>Impairment of non-derivative financial assets</t>
  </si>
  <si>
    <t>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group of financial assets. Financial assets measured at amortized cost The Group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t>
  </si>
  <si>
    <t>Derivative Financial Instruments</t>
  </si>
  <si>
    <t>Derivative Financial Instruments Derivative financial instrument (asset) is accounted as the cost to obtain the rights from a third party to issue shares under the purchase agreement and changes in fair value are shown as profit or loss. The fair value calculation of the derivative financial instrument (asset) is adjusted on the utilization of the asset based on total dollar amount of the purchase agreement.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 free rate in order to estimate the fair value of the instrument. Transaction cost related to derivative financial instruments are recorded through profit and loss.</t>
  </si>
  <si>
    <t>Income tax</t>
  </si>
  <si>
    <t>Income taxes As disclosed in Note 20 the Group has significant tax losses in Switzerland. These tax losses represent potential value to the Group to the extent that the Group is able to create taxable profits in Switzerland prior to expiry of such losses. Tax losses may be used within 7 years from the year the losses arose. The Group also has tax losses in the United States which may be used within 20 years of the end of the year in which losses arose, or for a shorter time period in accordance with prevailing state law. Other than a tax asset in the amount of CHF 305,206 , the Group has not recorded any deferred tax assets in relation to these tax losses. The key factors which have influenced management in arriving at this evaluation are the fact that the business is still in a development phase and the Group has not yet a history of making profits. Should management’s assessment of the likelihood of future taxable profits change, a deferred tax asset will be recorded. Income tax gain reflects the reassessment of deferred tax assets and liabilities booked in the 2018 fiscal year. 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Group intends to settle its tax assets and liabilities on a net basis.</t>
  </si>
  <si>
    <t>Employee benefits The Group maintains a pension plan for all employees in Switzerland through payments to a legally independent collective foundation. This pension plan qualifies under IFRS as defined benefit pension plan.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Company makes relevant actuarial assumptions with regard to the discount rate, future salary increases and life expectancy. Employee benefits The Group maintains a pension plan for all employees in Switzerland through payments to a legally independent collective foundation. This pension plan qualifies under IFRS as defined benefit pension plan. There are no pension plans for the subsidiaries in Ireland and the United States.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Group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t>
  </si>
  <si>
    <t>Considering reorganization / Merger</t>
  </si>
  <si>
    <t>Considering reorganization / Merger The Merger is not a business combination and is accounted for as a reorganization. Therefore, the consolidated financial statements of the Company are a continuation of the financial information of Auris Old Co except that the consolidated financial statements reflect a classification between share capital and share premium in order to reflect the share capital of Auris NewCo. For the periods prior to the Merger, in calculating loss per share, the weighted average number of shares outstanding is calculated based on the number of weighted average shares issued by Auris Old Co, adjusted for the reverse stock split ratio of 10-for-1</t>
  </si>
  <si>
    <t>Share-based compensation</t>
  </si>
  <si>
    <t>Share-based compensation The Company maintains various share-based payment plans in the form of stock option plans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The vesting of share options is conditional on the employee completing a period of service of three and four years respectively, from the grant date, in accordance with Stock Option Plans A and C. Under the Auris Medical Holding AG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in 2018, 2017 and in 2016 vest after a period of one year after the grant date. Stock Option Plan B was created to provide shares for share based compensation plans; it was used in the years 2008, 2009 and 2014 and was abolished in 2015.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nominal value) and share premium. Valuation of share options Following the completion of the Company's initial public offering, option pricing and values are determined based on the Black Scholes option pricing model and assumptions are made for inputs such as volatility of the Company's stock and the risk free rate.</t>
  </si>
  <si>
    <t>Provisions</t>
  </si>
  <si>
    <t>Provisions Provisions are recognized when the Group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t>
  </si>
  <si>
    <t>Leases</t>
  </si>
  <si>
    <t>Leases Leases in which a significant portion of the risks and rewards of ownership are retained by the lessor are classified as operating leases. Payments made under operating leases (net of any incentives received from the lessor) are charged to profit or loss on a straight-line basis over the period of the lease.</t>
  </si>
  <si>
    <t>Earnings/(loss) per share</t>
  </si>
  <si>
    <t>Earnings/(loss) per share Basic earnings/(loss) per share are calculated by dividing the net profit/(loss) attributable to owners of the Company by the weighted average number of shares outstanding during the period. Diluted earnings/(loss) per share are calculated by dividing the net profit/(loss) attributable to the owners of the Company by the weighted average number of shares outstanding during the period adjusted for the conversion of all dilutive potential ordinary shares.</t>
  </si>
  <si>
    <t>Statement of compliance</t>
  </si>
  <si>
    <t>Statement of compliance These consolidated financial statements have been prepared in accordance with International Financial Reporting Standards as issued by the International Accounting Standards Board (“IFRS”).</t>
  </si>
  <si>
    <t>Basis of measurement</t>
  </si>
  <si>
    <t>Basis of measurement The consolidated financial statements are prepared on the historical cost basis, except for the revaluation to fair value of certain financial liabilities. Historical cost is generally based on the fair value of the consideration given in exchange for goods and services. The principal accounting policies adopted are set out below.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t>
  </si>
  <si>
    <t>Use of estimates and judgments</t>
  </si>
  <si>
    <t>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of accounting estimates are recognized in the period in which the estimates are revised and in any future periods affected. Information about judgments made in applying accounting policies that have the most significant effects on the amounts recognized in the consolidated financial statements are described below.</t>
  </si>
  <si>
    <t>Development expenditures</t>
  </si>
  <si>
    <t>Development expenditures The project stage forms the basis for the decision as to whether costs incurred for the Group’s development projects can be capitalized. For AM-101, AM-111 and AM-201 clinical development expenditures are not capitalized until the Group obtains regulatory approval (i.e. approval to commercially use the product), as this is considered to be essentially the first point in time where it becomes probable that future revenues can be generated. For the Group's intranasal betahistine program for the treatment of vertigo (AM-125), however, the development program of intranasal betahistine is primarily focused on the delivery route and formulation and not the drug itself (already an approved generic) and to demonstrate higher bioavailability through intranasal delivery. Given the nature of the development approach and the fact that there is an existing market in which oral betahistine for the treatment of vertigo has been approved, direct development expenditures have been capitalized. In addition, the Group has capitalized certain milestone payments with regard to license payments. As of each reporting date, the Group estimates the level of service performed by the vendors and the associated costs incurred for the services performed. As part of the process of preparing the Group’s financial statements, the Group is required to estimate its accrued expenses. This process involves reviewing contracts, identifying services that have been performed on the Group’s behalf and estimating the level of service performed and the associated cost incurred for the service when it has not yet been invoiced or otherwise notified of the actual cost.</t>
  </si>
  <si>
    <t>Significant accounting policies (Tables)</t>
  </si>
  <si>
    <t>Disclosure of closing and average exchange rates for the most significant foreign currencies</t>
  </si>
  <si>
    <t xml:space="preserve">Closing rates for the most significant foreign currencies relative to CHF: Currency Geographical area Reporting entities December 31, 2018 December 31, 2017 December 31, 2016 CHF Swiss Franc Switzerland 3 1.0000 1.0000 1.0000 USD Dollar United States 1 0.9827 0.9725 1.0196 EUR Europe Europe 1 1.1283 1.1713 1.0723 Average exchange rates for the year for the most significant foreign currencies relative to CHF: Currency Geographical area Reporting entities 2018 2017 2016 CHF Swiss Franc Switzerland 3 1.0000 1.0000 1.0000 USD Dollar United States 1 0.9768 0.9849 0.9855 EUR Europe Europe 1 1.1573 1.1116 1.0901 </t>
  </si>
  <si>
    <t>Disclosure of applicable estimated useful lives</t>
  </si>
  <si>
    <t>The applicable estimated useful lives are as follows: Production equipment 5 years Office furniture and electronic data processing equipment (“EDP”) 3 years Leasehold improvements 5 years Production equipment Office furniture and EDP Leasehold improvements Total At cost As of January 1, 2017 283,499 233,706 236,462 753,667 Additions 6,389 — — 6,389 As of December 31, 2017 289,888 233,706 236,462 760,056 Additions — — — — Disposals — — (236,462 ) (236,462 ) As of December 31, 2018 289,888 233,706 — 523,594 Accumulated depreciation As of January 1, 2017 (184,329 ) (183,710 ) (16,334 ) (384,373 ) Charge for the year (53,594 ) (21,918 ) (47,272 ) (122,784 ) As of December 31, 2017 (237,923 ) (205,628 ) (63,606 ) (507,157 ) Charge for the year (32,485 ) (13,663 ) (26,565 ) (72,713 ) Disposals — — 90,171 90,171 As of December 31, 2018 (270,408 ) (219,291 ) — (489,699 ) Net book value As of December 31, 2017 51,965 28,078 172,856 252,899 As of December 31, 2018 19,480 14,415 — 33,895</t>
  </si>
  <si>
    <t>New standards, amendments and interpretations adopted by the Group (Tables)</t>
  </si>
  <si>
    <t>Disclosure of initial application of standards or interpretations</t>
  </si>
  <si>
    <t>A number of new standards, amendments to standards and interpretations are effective for annual periods beginning after January 1, 2019 , and have not been applied in preparing these consolidated financial statements. Standard/Interpretation Impact Effective date Planned application by the Group New standards, interpretations or amendments IFRS 16 Leases 1) January 1, 2019 FY 2019 IFRIC 23 Uncertainty over Income Tax Positions 2) January 1, 2019 FY 2019 IFRS 9 Amendments to IFRS 9, Prepayment Features with negative Compensation 2) January 1, 2019 FY 2019 IAS 28 Amendments to IAS 28, Long-term Interests in Associates and Joint Ventures 2) January 1, 2019 FY 2019 IAS 19 Amendments to IAS 19, Plan Amendment, Curtailment or Settlement 2) January 1, 2019 FY 2019 Various Annual Improvements to IFRS Standards 2015-2017 Cycle. 2) January 1, 2019 FY 2019 Various Amendments to References to Conceptual Framework in IFRS Standards. 2) January 1, 2020 FY 2020 IFRS 17 Insurance contracts 2) January 1, 2021 FY 2021</t>
  </si>
  <si>
    <t>Financial instruments and risk management (Tables)</t>
  </si>
  <si>
    <t>Disclosure of the carrying amounts of financial assets</t>
  </si>
  <si>
    <t xml:space="preserve">The following table shows the carrying amounts of financial assets and financial liabilities: Financial assets December 31, 2018 December 31, 2017 Cash and cash equivalents 5,393,207 14,973,369 Loans and receivables Other receivables 80,040 79,840 Total financial assets 5,473,247 15,053,209 Financial liabilities At amortized cost Trade and other payables 1,836,335 1,200,820 Accrued expenses 1,290,879 4,395,609 Loan 1,435,400 10,126,406 At fair value through profit and loss Derivative financial instruments 675,328 1,836,763 Total financial liabilities 5,237,942 17,559,598 </t>
  </si>
  <si>
    <t>Disclosure of the carrying amounts of financial liabilities</t>
  </si>
  <si>
    <t>Disclosure of remaining contractual maturities of non-derivative financial liabilities</t>
  </si>
  <si>
    <t xml:space="preserve">The table below analysis the remaining contractual maturities of financial liabilities, including estimated interest payments as of December 31, 2018 and 2017 . The amounts disclosed in the table are the undiscounted cash flows: Carrying amount Less than 3 months Between 3 months and 2 years 2 years and later Total December 31, 2018 Trade and other payables 1,836,335 1,836,335 — — 1,836,335 Accrued expenses 1,290,879 1,290,879 — — 1,290,879 Loan and borrowings 1,435,400 1,435,400 — — 1,435,400 Derivative financial instruments 675,328 — 215,572 459,756 675,328 Total 5,237,942 4,562,614 215,572 459,756 5,237,942 Carrying amount Less than 3 months Between 3 months and 2 years 2 years and later Total December 31, 2017 Trade and other payables 1,200,820 1,200,820 — — 1,200,820 Accrued expenses 4,395,609 4,395,609 — — 4,395,609 Loan and borrowings 10,126,406 1,349,531 9,446,716 1,166,225 11,962,472 Derivative financial instruments 1,836,763 — — 1,836,763 1,836,763 Total 17,559,598 6,945,960 9,446,716 3,002,988 19,395,664 </t>
  </si>
  <si>
    <t>Disclosure of remaining contractual maturities of derivative financial liabilities</t>
  </si>
  <si>
    <t>Disclosure of fair value measurement of liabilities</t>
  </si>
  <si>
    <t xml:space="preserve"> Financial Fair values as at Fair value Valuation technique(s) and key input(s) December 31, December 31, Derivative financial liabilities Liability Liability Level 2 Black-Scholes option pricing model Derivative financial asset Asset Asset Level 3 The fair value is equal to the price paid to the counter party for obtaining the right under the purchase agreement. Subsequent, the fair value is adjusted proportionally for the part of the right consumed. Non-cash changes 01.01.2018 Financing 1) Fair Other 2) 31.12.2018 Derivative 1,836,763 188,636 (1,350,071 ) — 675,328 Loans 10,126,406 (9,272,328 ) — 581,322 1,435,400 Total 11,963,169 (9,083,692 ) (1,350,071 ) 581,322 2,110,728 Non-cash changes 01.01.2017 Financing 1) Fair Other 2) 31.12.2017 Derivative 117,132 5,091,817 (3,372,186 ) — 1,836,763 Loans 12,364,204 (2,087,076 ) — (150,722 ) 10,126,406 Total 12,481,336 3,004,741 (3,372,186 ) (150,722 ) 11,963,169 1) The financing cash flows are from loan repayment and from issuance of new derivative 2) IRR-Correction and FX-Difference</t>
  </si>
  <si>
    <t>Disclosure of maximum exposure to credit risk</t>
  </si>
  <si>
    <t xml:space="preserve">The Group’s maximum exposure to credit risk is represented by the carrying amount of each financial asset in the consolidated statement of financial position: December 31, 2018 December 31, 2017 Financial assets Cash and cash equivalents 5,393,207 14,973,369 Other receivables 80,040 79,840 Total 5,473,247 15,053,209 </t>
  </si>
  <si>
    <t>Disclosure of quantitative data about the exposure of financial assets and liabilities to currency risk</t>
  </si>
  <si>
    <t xml:space="preserve">The summary of quantitative data about the exposure of the Group’s financial assets and liabilities to currency risk was as follows: 2018 2017 in CHF USD EUR USD EUR Cash and cash equivalents 3,618,778 208,507 13,901,698 116,942 Trade and other payables (1,646,910 ) (76,184 ) (365,999 ) (426,050 ) Accrued expenses (82,847 ) (370,145 ) (1,750,752 ) (1,692,946 ) Loan and borrowings (1,435,400 ) — (10,126,406 ) — Derivative financial instruments (675,328 ) — (1,836,763 ) — Net statement of financial position exposure -asset/(liability) (221,707 ) (237,822 ) (178,222 ) (2,002,054 ) </t>
  </si>
  <si>
    <t>Segment information (Tables)</t>
  </si>
  <si>
    <t>Disclosure of operating segments</t>
  </si>
  <si>
    <t xml:space="preserve">The Group’s non-current assets by the Company’s country of domicile were as follows: December 31, 2018 December 31, 2017 Switzerland 3,812,001 1,958,709 Total 3,812,001 1,958,709 </t>
  </si>
  <si>
    <t>Property and equipment (Tables)</t>
  </si>
  <si>
    <t>Disclosure of detailed information about property, plant and equipment</t>
  </si>
  <si>
    <t>Intangible assets (Tables)</t>
  </si>
  <si>
    <t>Disclosure of detailed information about intangible assets [text block]</t>
  </si>
  <si>
    <t xml:space="preserve"> Licenses IP &amp; Data rights Internally generated Total At cost As of January 1, 2017 1,482,520 — — 1,482,520 As of December 31, 2017 1,482,520 146,580 — 1,629,100 As of December 31, 2018 1,482,520 193,989 1,858,731 3,535,240 Accumulated amortization and impairment losses As of December 31, 2017 — — — — As of December 31, 2018 — — — — Net book value As of December 31, 2017 1,482,520 146,580 — 1,629,100 As of December 31, 2018 1,482,520 193,989 1,858,731 3,535,240</t>
  </si>
  <si>
    <t>Other receivables (Tables)</t>
  </si>
  <si>
    <t>Disclosure of Other Receivables</t>
  </si>
  <si>
    <t xml:space="preserve"> December 31, 2018 December 31, 2017 Value added tax receivable 96,853 63,452 Withholding tax receivable 18,526 18,115 Deposit credit cards 80,040 79,840 Other 124,955 79,874 Total other receivables 320,374 241,281 </t>
  </si>
  <si>
    <t>Prepayments (Tables)</t>
  </si>
  <si>
    <t>Disclosure of Prepayments</t>
  </si>
  <si>
    <t xml:space="preserve"> December 31, 2018 December 31, 2017 Advance payments to supplier 212,207 442,828 Insurance 139,076 200,246 Other — 9,839 Total prepayments 351,283 652,913 </t>
  </si>
  <si>
    <t>Cash and cash equivalents (Tables)</t>
  </si>
  <si>
    <t>Disclosure of Detailed Information for Cash and Cash Equivalents</t>
  </si>
  <si>
    <t xml:space="preserve"> December 31, 2018 December 31, 2017 Cash in bank accounts 5,392,599 14,972,761 Cash on hand 608 608 Total cash and cash equivalents 5,393,207 14,973,369 </t>
  </si>
  <si>
    <t>Capital and reserves (Tables)</t>
  </si>
  <si>
    <t>Disclosure of issued share capital</t>
  </si>
  <si>
    <t xml:space="preserve">The issued share capital of the Company at December 31 consisted of: December 31, 2018 December 31, 2017 Number CHF Number CHF Common shares with a nominal value of CHF 0.40 each — — 48,373,890 19,349,556 Common shares with a nominal value of CHF 0.02 each 35,516,785 710,336 — — Total 35,516,785 710,336 48,373,890 19,349,556 Common Shares (Number) 2018 2017 As of January 1 48,373,890 34,329,704 Common shares issued for the follow-on offering with a 12,800,000 14,044,186 nominal value of CHF 0.40 each Adjustment during the Merger: Issuance of Auris NewCo Shares 6,117,388 — Cancellation of Auris OldCo Shares (61,173,890 ) — Common shares issued for capital increase with a nominal value of CHF 0.02 each 29,399,397 — Total, as of December 31 35,516,785 48,373,890 </t>
  </si>
  <si>
    <t>Share based compensation (Tables)</t>
  </si>
  <si>
    <t>Disclosure of key terms and conditions related to grants</t>
  </si>
  <si>
    <t>The key terms and conditions related to the grants under these programs are as at December 31, 2018 as follows: Plan Number of options outstanding Vesting conditions Contractual life of options Stock option Plan C 11,530 4 years' service from grant date 6 years Equity Incentive Plan Board 185,340 1 year service from grant date 8 years Equity Incentive Plan Employees / Board 405,280 2 years' service from grant date (50%) 8 years Equity Incentive Plan Employees / Board 390,627 3 years' service from grant date (50%) 8 years</t>
  </si>
  <si>
    <t>Disclosure of the fair value of options measured based on the Black-Scholes formula</t>
  </si>
  <si>
    <t xml:space="preserve">The fair value of the options was measured based on the Black-Scholes formula. Stock Option Plan Equity Incentive Equity Incentive Equity Incentive Equity Incentive Fair value at grant date USD 0.340 (1 year vesting) 1) USD 0.449 (2 year vesting) 1) USD 0.514 (3 year vesting) 1) USD 1.074 (1 year vesting) 2) USD 1.299 (2 year vesting) 2) USD 1.390 (3 year vesting) 2) USD 0.198 (1 year vesting) 1) USD 0.287 (2 year vesting) 1) USD 0.352 (3 year vesting) 1) USD 0.233 (1 year vesting) 2) USD 0.335 (2 year vesting) 2) USD 0.406 (3 year vesting) 2) Share price at grant date USD 0.64 USD 1.46 USD 0.76 USD 0.72 Exercise price USD 0.66 USD 1.58 USD 0.82 USD 0.82 Expected volatility 137.06% 93.38% 72.85% 93.01% Expected life 1,2 and 3 years 1,2 and 3 years 1,2 and 3 years 1,2 and 3 years Expected dividends — — — — Risk-free interest rate 3.06% 2.92% 2.38% 2.19% 1) October grants for the respective year 2) April grants for the respective year </t>
  </si>
  <si>
    <t>Disclosure of the number and weighted average exercise prices of options</t>
  </si>
  <si>
    <t xml:space="preserve">The number and weighted average exercise prices (in CHF) of options under the share option programs for Stock Option Plan A, Stock Option Plan C and the EIP are as follows: 2018 2017 Number of options Weighted average exercise price Weighted average remaining term Number of options Weighted average exercise price Weighted average remaining term Outstanding at January 1 225,154 17.40 6.88 1,038,140 3.36 6.14 Expired during the year (5,000 ) — — (67,500 ) — — Forfeited during the year (139,360 ) — — (637,200 ) — — Exercised during the year — — — — — — Granted during the year 911,983 1.04 7.73 1,918,100 0.82 7.70 Outstanding at December 31 992,777 1.10 7.45 2,251,540 1.74 6.88 Exercisable at December 31 63,314 26.28 5.08 326,510 4.48 4.24 </t>
  </si>
  <si>
    <t>Trade and other payables (Tables)</t>
  </si>
  <si>
    <t>Components of trade and other payables</t>
  </si>
  <si>
    <t xml:space="preserve"> December 31, 2018 December 31, 2017 Trade accounts payable - third parties 1,810,445 1,032,557 Other 25,890 168,263 Total trade and other payables 1,836,335 1,200,820 </t>
  </si>
  <si>
    <t>Accrued expenses (Tables)</t>
  </si>
  <si>
    <t>Components of accrued expenses</t>
  </si>
  <si>
    <t xml:space="preserve"> December 31, 2018 December 31, 2017 Accrued research and development costs including milestone payments 700,866 4,060,048 Professional fees 315,657 227,363 Accrued vacation &amp; overtime 54,557 69,455 Employee benefits incl. share based payments 146,949 217,649 Other 72,850 108,198 Total accrued expenses 1,290,879 4,682,713 </t>
  </si>
  <si>
    <t>Research and development expense (Tables)</t>
  </si>
  <si>
    <t>Components of research and development expense</t>
  </si>
  <si>
    <t xml:space="preserve"> December 31, 2018 December 31, 2017 December 31, 2016 Pre-clinical projects 873,453 642,821 546,429 Clinical projects 846,235 12,365,768 16,639,304 Drug manufacturing and substance 2,185,292 2,027,184 2,608,814 Employee benefits and expenses 1,652,791 2,773,516 2,854,624 Lease expenses 65,921 111,680 84,344 Patents and trademarks 634,986 603,892 941,836 Regulatory projects 398,426 632,387 1,043,287 Depreciation tangible assets 32,485 53,594 58,125 Total research and development expense 6,689,589 19,210,842 24,776,763 </t>
  </si>
  <si>
    <t>General and administrative expense (Tables)</t>
  </si>
  <si>
    <t>Components of general and administrative expense</t>
  </si>
  <si>
    <t xml:space="preserve"> December 31, 2018 December 31, 2017 December 31, 2016 Employee benefits and expenses 1,084,112 2,097,853 2,174,543 Business development 43,816 161,985 45,649 Travel expenses 70,944 199,484 158,774 Administration expenses 2,797,526 2,522,217 2,969,796 Lease expenses 52,416 81,277 63,695 Depreciation tangible assets 186,520 69,190 39,475 Capital tax expenses 29,200 18,403 (5,420 ) Total general and administrative expenses 4,264,534 5,150,409 5,446,512 </t>
  </si>
  <si>
    <t>Employee benefits (Tables)</t>
  </si>
  <si>
    <t>Disclosure of defined benefit plan expense recognized in profit or loss</t>
  </si>
  <si>
    <t xml:space="preserve"> December 31, 2018 December 31, 2017 December 31, 2016 Salaries 2,542,952 3,761,171 3,662,180 Pension costs 108,978 378,588 342,805 Other social benefits 188,138 277,468 301,537 Share based payments costs 27,730 354,851 290,783 Recruitment costs — 125,731 391,035 Other personnel expenditures (130,895 ) (26,439 ) 40,827 Total employee benefits 2,736,903 4,871,370 5,029,167 </t>
  </si>
  <si>
    <t>Disclosure of net defined benefit liability (asset)</t>
  </si>
  <si>
    <t xml:space="preserve">Change in fair value of plan assets 2018 2017 Fair value of plan assets at January 1 6,036,647 5,030,407 Interest income 36,304 37,500 Return on plan assets excluding interest income (634,190 ) 332,759 Employer contributions 146,245 236,074 Plan participants' contributions 146,245 236,074 Transfer-out amounts (3,367,834 ) (440,950 ) Transfer-in amounts of new employees 79,930 622,205 Administration expense (6,009 ) (17,422 ) Fair value of plan assets at December 31 2,437,338 6,036,647 Net defined benefit liability recognized in the statement of financial position December 31, 2018 December 31, 2017 Present value of funded defined benefit obligation 3,085,625 7,999,617 Fair value of plan assets (2,437,338 ) (6,036,647 ) Net defined benefit liability 648,287 1,962,970 Change in defined benefit obligation 2018 2017 Defined benefit obligation at January 1 7,999,617 7,122,841 Service costs 90,162 348,172 Plan participants' contribution 144,287 236,074 Interest cost 50,845 50,494 Actuarial losses (1,911,382 ) 60,781 Transfer-out amounts (3,367,834 ) (440,950 ) Transfer-in amounts of new employees 79,930 622,205 Defined benefit obligation at December 31 3,085,625 7,999,617 </t>
  </si>
  <si>
    <t>Disclosure of defined benefit plans</t>
  </si>
  <si>
    <t xml:space="preserve">Defined Benefit Cost 2018 2017 2016 Service cost 90,162 348,172 319,173 Net interest expense 14,541 12,994 14,922 Administration expense 6,009 17,422 8,710 Total defined costs for the year recognized in profit or loss 110,712 378,588 342,805 Remeasurement of the Defined Benefit Liability 2018 2017 2016 Actuarial loss (gain) arising from changes in financial assumptions (119,117 ) (150,552 ) 412,396 Actuarial loss arising from experience adjustments (1,792,265 ) 211,331 264,417 Actuarial gain arising from demographic assumptions — — (258,876 ) Return on plan assets excluding interest income 634,190 (332,759 ) (23,835 ) Total defined benefit cost for the year recognized in the other comprehensive loss (1,277,192 ) (271,980 ) 394,102 Assumptions At December 31 2018 2017 2016 Discount rate 0.95 % 0.80 % 0.70 % Future salary increase 1.10 % 1.10 % 1.10 % Pension indexation 0.00 % 0.00 % 0.00 % Mortality and disability rates BVG2015G BVG2015G BVG 2015G </t>
  </si>
  <si>
    <t>Disclosure of sensitivity analysis for actuarial assumptions</t>
  </si>
  <si>
    <t xml:space="preserve">Sensitivity analysis Reasonably possible changes at the reporting date to one of the relevant actuarial assumptions, holding other assumptions constant, would have affected the defined benefit obligation by the amounts shown below. December 31, 2018 2017 Change in assumption 0.25 % increase 0.25 % increase Discount rate (138,606 ) (354,477 ) Salary increase 13,121 49,707 Pension indexation 65,943 189,965 Change in assumption + 1 year + 1 year Life expectancy 60,369 182,977 </t>
  </si>
  <si>
    <t>Finance income and finance expense (Tables)</t>
  </si>
  <si>
    <t>Components of finance income (cost)</t>
  </si>
  <si>
    <t xml:space="preserve"> 2018 2017 2016 Interest income — 53,570 67,565 Net foreign currency exchange gain 1,103,067 1,912,681 843,950 Revaluation gain from derivative financial instruments 1,350,071 3,372,186 291,048 Total finance income 2,453,138 5,338,437 1,202,563 Interest expense (incl. Bank charges) 1,070,177 1,640,394 828,547 Net foreign currency exchange loss 1,242,938 2,737,273 944,047 Total finance expense 2,313,115 4,377,667 1,772,594 Finance income/(expense), net 140,023 960,770 (570,031 ) </t>
  </si>
  <si>
    <t>Taxation (Tables)</t>
  </si>
  <si>
    <t>Disclosure of income tax expense</t>
  </si>
  <si>
    <t xml:space="preserve">The Group’s income tax expense recognized in the consolidated statement of profit or loss and other comprehensive loss was as follows: 2018 2017 2016 Deferred income tax expense (294,056 ) (21,415 ) — Deferred income tax gain 131,879 39,188 131,055 (162,177 ) 17,773 131,055 </t>
  </si>
  <si>
    <t>Disclosure of major components of tax expense (income)</t>
  </si>
  <si>
    <t xml:space="preserve">The Group’s effective income tax expense differed from the expected theoretical amount computed by applying the Group’s applicable weighted average tax rate of 21.1% in 2018 ( 2017 : 21.7% , 2016 : 21.5% ) as summarized in the following table: Reconciliation 2018 2017 2016 Loss before income tax (11,334,224 ) (24,427,247 ) (30,793,306 ) Income tax at statutory tax rates applicable to results in the respective countries 2,397,177 5,311,030 6,629,237 Effect of unrecognized temporary differences 140,371 193,598 (27,072 ) Effect of unrecognized taxable losses (2,553,594 ) (5,429,935 ) (6,360,837 ) Effect of previously unrecognised deferred tax asset 114,116 39,189 131,055 Effect of expenses deductible for tax purposes — 9,696 2,505 Effect of expenses not considerable for tax purposes — — 23,716 Effect of impact from application of different tax rates (260,247 ) (105,805 ) (267,695 ) Effect of unrecognized taxable losses in equity — — 146 Income tax gain (162,177 ) 17,773 131,055 </t>
  </si>
  <si>
    <t>Disclosure of deferred taxes details</t>
  </si>
  <si>
    <t xml:space="preserve">The tax effect of taxable temporary differences that give rise to deferred income tax liabilities or to deferred income tax assets as of December 31 is presented below: Deferred Tax Liabilities December 31, 2018 December 31, 2017 Intangible assets (627,540 ) (349,052 ) Hercules Loan Facility (889 ) (47,477 ) Derivative financial asset (17,763 ) — Total (646,192 ) (396,529 ) Deferred Tax Asset December 31, 2018 December 31, 2017 Net operating loss (NOL) 305,206 217,720 Total 305,206 217,720 Deferred Tax, net (340,986 ) (178,809 ) Deferred Tax 2018 Opening Balance Recognized in Profit or Loss Recognized in Equity Closing Balance Intangible assets (349,052 ) (276,293 ) (2,195 ) (627,540 ) Hercules Loan Facility (47,477 ) 46,588 — (889 ) Derivative financial asset — (17,763 ) — (17,763 ) Net operating loss (NOL) 217,720 85,291 2,195 305,206 Total (178,809 ) (162,177 ) — (340,986 ) Deferred Tax 2017 Opening Balance Recognized in Profit or Loss Recognized in Equity Closing Balance Intangible assets (327,637 ) (21,415 ) — (349,052 ) Hercules Loan Facility (76,390 ) 28,913 — (47,477 ) Net operating loss (NOL) 207,445 10,275 — 217,720 Total (196,582 ) 17,773 — (178,809 ) </t>
  </si>
  <si>
    <t>Disclosure of temporary difference, unused tax losses and unused tax credits</t>
  </si>
  <si>
    <t>The Group’s tax loss carry-forwards with their expiry dates are as follows: December 31, 2018 December 31, 2017 Within 1 year 8,173,993 1,754,398 Between 1 and 3 years 41,980,704 31,089,191 Between 3 and 7 years 100,136,349 108,055,089 More than 7 years 1,070,993 1,072,260 Total 151,362,039 141,970,938 The tax effect of the major unrecognized temporary differences and loss carry-forwards is presented in the table below: December 31, 2018 December 31, 2017 Deductible temporary differences Employee benefit plan 143,271 433,816 Stock option plans 148,407 400,764 Total potential tax assets 291,678 834,580 Taxable unrecognized temporary differences Property and equipment — — Total unrecognized potential tax liabilities — — Offsetting potential tax liabilities with potential tax assets — — Net potential tax assets from temporary differences not recognized 291,678 834,580 Potential tax assets from loss carry-forwards not recognized 31,387,022 29,959,963 Total potential tax assets from loss carry-forwards and temporary differences not recognized 31,678,700 30,794,543</t>
  </si>
  <si>
    <t>Loss per share (Tables)</t>
  </si>
  <si>
    <t xml:space="preserve"> December 31, 2018 December 31, 2017 December 31, 2016 Loss attributable to owners of the Company (11,496,401 ) (24,409,474 ) (30,662,251 ) Weighted average number of shares outstanding * 15,900,865 4,374,187 3,432,928 Basic and diluted loss per share (0.72 ) (5.58 ) (8.93 ) * The basic and diluted loss per share for the year ended December 31, 2017 and the year ended December 31, 2016 is revised to reflect the reverse-split ratio of 10 to 1 following the Merger on March 13, 2018.</t>
  </si>
  <si>
    <t>Commitments and contingencies (Tables)</t>
  </si>
  <si>
    <t>Disclosure of maturity analysis of operating lease payments</t>
  </si>
  <si>
    <t xml:space="preserve">The future minimum lease payments under non-cancellable operating leases that are not accounted for in the statement of financial position were as follows: December 31, 2018 December 31, 2017 Within one year 24,374 161,110 Between one and five years — 446,051 Total 24,374 607,161 </t>
  </si>
  <si>
    <t>Related party transactions (Tables)</t>
  </si>
  <si>
    <t>Disclosure of compensation of key management and Board of Directors</t>
  </si>
  <si>
    <t xml:space="preserve"> Executive Management Board of Directors Total 2018 2017 2016 2018 2017 2016 2018 2017 2016 Short term benefits 1,002,707 1,576,864 1,554,850 200,421 280,762 325,493 1,203,128 1,857,626 1,880,343 Post-employee benefits years 55,278 94,839 88,838 — — — 55,278 94,839 88,838 Share-based payment charge 204,224 190,659 217,981 60,657 72,647 103,380 264,881 263,306 321,361 Total 1,262,209 1,862,362 1,861,669 261,078 353,409 428,873 1,523,287 2,215,771 2,290,542</t>
  </si>
  <si>
    <t>Reporting entity (Details)</t>
  </si>
  <si>
    <t>Mar. 13, 2018CHF (SFr)SFr / sharesshares</t>
  </si>
  <si>
    <t>Dec. 31, 2018USD ($)shares</t>
  </si>
  <si>
    <t>Dec. 31, 2018CHF (SFr)SFr / sharesshares</t>
  </si>
  <si>
    <t>Dec. 31, 2018EUR (€)shares</t>
  </si>
  <si>
    <t>Dec. 31, 2017CHF (SFr)SFr / sharesshares</t>
  </si>
  <si>
    <t>Dec. 31, 2016shares</t>
  </si>
  <si>
    <t>Disclosure of subsidiaries [line items]</t>
  </si>
  <si>
    <t>Number of shares outstanding | shares</t>
  </si>
  <si>
    <t>Nominal value of common shares (in CHF per share) | SFr / shares</t>
  </si>
  <si>
    <t>Reverse stock split, conversion ratio, number of original shares held for 1 share in Auris NewCo</t>
  </si>
  <si>
    <t>Auris Medical AG [Member]</t>
  </si>
  <si>
    <t>Proportion of ownership interest in subsidiary (as a percent)</t>
  </si>
  <si>
    <t>100.00%</t>
  </si>
  <si>
    <t>Nominal share capital</t>
  </si>
  <si>
    <t>Otolanum AG [Member]</t>
  </si>
  <si>
    <t>Auris Medical Inc. [Member]</t>
  </si>
  <si>
    <t>Nominal share capital | $</t>
  </si>
  <si>
    <t>Auris Medical Ltd. [Member]</t>
  </si>
  <si>
    <t>Nominal share capital | €</t>
  </si>
  <si>
    <t>Auris Medical NewCo Holding AG</t>
  </si>
  <si>
    <t>Basis of preparation (Details) - CHF (SFr)</t>
  </si>
  <si>
    <t>Disclosure of temporary difference, unused tax losses and unused tax credits [line items]</t>
  </si>
  <si>
    <t>Deferred tax assets</t>
  </si>
  <si>
    <t>Net operating loss (NOL)</t>
  </si>
  <si>
    <t>Significant accounting policies - Segment reporting (Narrative) (Details)</t>
  </si>
  <si>
    <t>Dec. 31, 2018segment</t>
  </si>
  <si>
    <t>Number of operating segments</t>
  </si>
  <si>
    <t>Significant accounting policies - Disclosure of closing and average exchange rates for the most significant foreign currencies (Details)</t>
  </si>
  <si>
    <t>Dec. 31, 2018SFr / $SFr / €entity</t>
  </si>
  <si>
    <t>Dec. 31, 2017SFr / $SFr / €</t>
  </si>
  <si>
    <t>Dec. 31, 2016SFr / $SFr / €</t>
  </si>
  <si>
    <t>Switzerland</t>
  </si>
  <si>
    <t>Disclosure of geographical areas [line items]</t>
  </si>
  <si>
    <t>Reporting entities</t>
  </si>
  <si>
    <t>Closing rate</t>
  </si>
  <si>
    <t>Average exchange rate</t>
  </si>
  <si>
    <t>United States</t>
  </si>
  <si>
    <t>Closing rate | SFr / $</t>
  </si>
  <si>
    <t>Average exchange rate | SFr / $</t>
  </si>
  <si>
    <t>Europe</t>
  </si>
  <si>
    <t>Closing rate | SFr / €</t>
  </si>
  <si>
    <t>Average exchange rate | SFr / €</t>
  </si>
  <si>
    <t>Significant accounting policies - Disclosure of applicable estimated useful lives (Details)</t>
  </si>
  <si>
    <t>Production equipment</t>
  </si>
  <si>
    <t>Disclosure of detailed information about property, plant and equipment [line items]</t>
  </si>
  <si>
    <t>Useful life</t>
  </si>
  <si>
    <t>5 years</t>
  </si>
  <si>
    <t>Office furniture and electronic data processing equipment (“EDP”)</t>
  </si>
  <si>
    <t>3 years</t>
  </si>
  <si>
    <t>Leasehold improvements</t>
  </si>
  <si>
    <t>Significant accounting policies - Intangible assets (Narrative) (Details)</t>
  </si>
  <si>
    <t>Licenses</t>
  </si>
  <si>
    <t>Disclosure of detailed information about intangible assets [line items]</t>
  </si>
  <si>
    <t>Estimated useful life</t>
  </si>
  <si>
    <t>10 years</t>
  </si>
  <si>
    <t>Significant accounting policies - Share-based compensation (Narrative) (Details)</t>
  </si>
  <si>
    <t>Stock Option Plan A</t>
  </si>
  <si>
    <t>Disclosure of terms and conditions of share-based payment arrangement [line items]</t>
  </si>
  <si>
    <t>Vesting period</t>
  </si>
  <si>
    <t>Stock Option Plan C</t>
  </si>
  <si>
    <t>4 years</t>
  </si>
  <si>
    <t>Tranche 1 | Equity Incentive Plan</t>
  </si>
  <si>
    <t>2 years</t>
  </si>
  <si>
    <t>Vesting percentage</t>
  </si>
  <si>
    <t>50.00%</t>
  </si>
  <si>
    <t>Tranche 2 | Equity Incentive Plan</t>
  </si>
  <si>
    <t>Board of Directors</t>
  </si>
  <si>
    <t>1 year</t>
  </si>
  <si>
    <t>Financial instruments and risk management - Disclosure of the carrying amounts of financial assets and liabilities (Details) - CHF (SFr)</t>
  </si>
  <si>
    <t>Disclosure Of Financial Assets And Liabilities [Line Items]</t>
  </si>
  <si>
    <t>Financial assets</t>
  </si>
  <si>
    <t>Financial liabilities</t>
  </si>
  <si>
    <t>Trade and other payables | At amortized cost</t>
  </si>
  <si>
    <t>Accrued expenses | At amortized cost</t>
  </si>
  <si>
    <t>Loan | At amortized cost</t>
  </si>
  <si>
    <t>Derivative financial instruments | At fair value through profit and loss</t>
  </si>
  <si>
    <t>Financial instruments and risk management - Disclosure of remaining contractual maturities of financial liabilities (Details) - CHF (SFr)</t>
  </si>
  <si>
    <t>Non-derivative financial liabilities, undiscounted cash flows</t>
  </si>
  <si>
    <t>Less than 3 months</t>
  </si>
  <si>
    <t>Between 3 months and 2 years</t>
  </si>
  <si>
    <t>2 years and later</t>
  </si>
  <si>
    <t>Trade and other payables | Less than 3 months</t>
  </si>
  <si>
    <t>Trade and other payables | Between 3 months and 2 years</t>
  </si>
  <si>
    <t>Trade and other payables | 2 years and later</t>
  </si>
  <si>
    <t>Accrued expenses | Less than 3 months</t>
  </si>
  <si>
    <t>Accrued expenses | Between 3 months and 2 years</t>
  </si>
  <si>
    <t>Accrued expenses | 2 years and later</t>
  </si>
  <si>
    <t>Loan and borrowings</t>
  </si>
  <si>
    <t>Loan and borrowings | Less than 3 months</t>
  </si>
  <si>
    <t>Loan and borrowings | Between 3 months and 2 years</t>
  </si>
  <si>
    <t>Loan and borrowings | 2 years and later</t>
  </si>
  <si>
    <t>Derivative financial liabilities, undiscounted cash flows</t>
  </si>
  <si>
    <t>Derivative financial instruments | Less than 3 months</t>
  </si>
  <si>
    <t>Derivative financial instruments | Between 3 months and 2 years</t>
  </si>
  <si>
    <t>Derivative financial instruments | 2 years and later</t>
  </si>
  <si>
    <t>Carrying amount</t>
  </si>
  <si>
    <t>Carrying amount | Trade and other payables</t>
  </si>
  <si>
    <t>Carrying amount | Accrued expenses</t>
  </si>
  <si>
    <t>Carrying amount | Loan and borrowings</t>
  </si>
  <si>
    <t>Carrying amount | Derivative financial instruments</t>
  </si>
  <si>
    <t>Financial instruments and risk management - Disclosure of fair value of derivative liabilities (Details) - CHF (SFr)</t>
  </si>
  <si>
    <t>Disclosure of fair value measurement of liabilities [line items]</t>
  </si>
  <si>
    <t>Level 2 | Derivative financial instruments</t>
  </si>
  <si>
    <t>Level 3 | Derivative financial instruments</t>
  </si>
  <si>
    <t>Financial instruments and risk management - Reconciliation of changes in fair value measurement, liabilities (Details) - CHF (SFr)</t>
  </si>
  <si>
    <t>Reconciliation of changes in fair value measurement, liabilities [abstract]</t>
  </si>
  <si>
    <t>Beginning Balance</t>
  </si>
  <si>
    <t>Ending Balance</t>
  </si>
  <si>
    <t>At fair value</t>
  </si>
  <si>
    <t>Financing cash flows</t>
  </si>
  <si>
    <t>Fair value revaluation</t>
  </si>
  <si>
    <t>Other changes</t>
  </si>
  <si>
    <t>At fair value | Derivative financial instruments</t>
  </si>
  <si>
    <t>At fair value | Loans</t>
  </si>
  <si>
    <t>Financial instruments and risk management - Disclosure of maximum exposure to credit risk (Details) - Credit risk [member] - CHF (SFr)</t>
  </si>
  <si>
    <t>Disclosure of credit risk exposure [line items]</t>
  </si>
  <si>
    <t>Maximum exposure to credit risk</t>
  </si>
  <si>
    <t>Financial instruments and risk management - Disclosure of quantitative data about the exposure of financial assets and liabilities to currency risk (Details) - Currency risk - CHF (SFr)</t>
  </si>
  <si>
    <t>USD</t>
  </si>
  <si>
    <t>Disclosure of nature and extent of risks arising from financial instruments [line items]</t>
  </si>
  <si>
    <t>Net statement of financial position exposure -asset/(liability)</t>
  </si>
  <si>
    <t>EUR</t>
  </si>
  <si>
    <t>Cash and cash equivalents | USD</t>
  </si>
  <si>
    <t>Cash and cash equivalents | EUR</t>
  </si>
  <si>
    <t>Trade and other payables | USD</t>
  </si>
  <si>
    <t>Trade and other payables | EUR</t>
  </si>
  <si>
    <t>Accrued expenses | USD</t>
  </si>
  <si>
    <t>Accrued expenses | EUR</t>
  </si>
  <si>
    <t>Loan and borrowings | USD</t>
  </si>
  <si>
    <t>Loan and borrowings | EUR</t>
  </si>
  <si>
    <t>Derivative financial instruments | USD</t>
  </si>
  <si>
    <t>Derivative financial instruments | EUR</t>
  </si>
  <si>
    <t>Financial instruments and risk management - Narrative (Details)</t>
  </si>
  <si>
    <t>Dec. 31, 2018CHF (SFr)</t>
  </si>
  <si>
    <t>Dec. 31, 2017CHF (SFr)</t>
  </si>
  <si>
    <t>Jul. 19, 2016USD ($)</t>
  </si>
  <si>
    <t>Interest rate risk</t>
  </si>
  <si>
    <t>Increase or decrease in rate (as a percent)</t>
  </si>
  <si>
    <t>0.50%</t>
  </si>
  <si>
    <t>Impact of increase or decrease in rate on net result</t>
  </si>
  <si>
    <t>USD | Currency risk</t>
  </si>
  <si>
    <t>5.00%</t>
  </si>
  <si>
    <t>EUR | Currency risk</t>
  </si>
  <si>
    <t>Secured term loan facility</t>
  </si>
  <si>
    <t>Term loan facility (up to) | $</t>
  </si>
  <si>
    <t>Drawn on term loan facility</t>
  </si>
  <si>
    <t>Minimum | Floating interest rate | Secured term loan facility</t>
  </si>
  <si>
    <t>Interest rate per annum (as a percent)</t>
  </si>
  <si>
    <t>9.55%</t>
  </si>
  <si>
    <t>Segment information (Details) - CHF (SFr)</t>
  </si>
  <si>
    <t>Disclosure of operating segments [line items]</t>
  </si>
  <si>
    <t>Property and equipment (Details) - CHF (SFr)</t>
  </si>
  <si>
    <t>Reconciliation of changes in property, plant and equipment [abstract]</t>
  </si>
  <si>
    <t>Property, plant and equipment</t>
  </si>
  <si>
    <t>Disposals</t>
  </si>
  <si>
    <t>At cost</t>
  </si>
  <si>
    <t>Additions</t>
  </si>
  <si>
    <t>Accumulated depreciation</t>
  </si>
  <si>
    <t>Production equipment | At cost</t>
  </si>
  <si>
    <t>Production equipment | Accumulated depreciation</t>
  </si>
  <si>
    <t>Office furniture and EDP</t>
  </si>
  <si>
    <t>Office furniture and EDP | At cost</t>
  </si>
  <si>
    <t>Office furniture and EDP | Accumulated depreciation</t>
  </si>
  <si>
    <t>Leasehold improvements | At cost</t>
  </si>
  <si>
    <t>Leasehold improvements | Accumulated depreciation</t>
  </si>
  <si>
    <t>Intangible assets (Details) - CHF (SFr)</t>
  </si>
  <si>
    <t>Dec. 31, 2013</t>
  </si>
  <si>
    <t>Dec. 06, 2018</t>
  </si>
  <si>
    <t>Jul. 30, 2017</t>
  </si>
  <si>
    <t>Amortization expense</t>
  </si>
  <si>
    <t>Impairment loss</t>
  </si>
  <si>
    <t>Accumulated amortization</t>
  </si>
  <si>
    <t>Licenses | At cost</t>
  </si>
  <si>
    <t>Milestone payment intangible</t>
  </si>
  <si>
    <t>Licenses | Accumulated amortization</t>
  </si>
  <si>
    <t>IP &amp; Data rights</t>
  </si>
  <si>
    <t>IP &amp; Data rights | At cost</t>
  </si>
  <si>
    <t>IP &amp; Data rights | Accumulated amortization</t>
  </si>
  <si>
    <t>Internally generated</t>
  </si>
  <si>
    <t>Increase (decrease) through other changes, intangible assets other than goodwill</t>
  </si>
  <si>
    <t>Internally generated | At cost</t>
  </si>
  <si>
    <t>Internally generated | Accumulated amortization</t>
  </si>
  <si>
    <t>Other receivables (Details) - CHF (SFr)</t>
  </si>
  <si>
    <t>Value added tax receivable</t>
  </si>
  <si>
    <t>Withholding tax receivable</t>
  </si>
  <si>
    <t>Deposit credit cards</t>
  </si>
  <si>
    <t>Other</t>
  </si>
  <si>
    <t>Total other receivables</t>
  </si>
  <si>
    <t>Prepayments (Details) - CHF (SFr)</t>
  </si>
  <si>
    <t>Advance payments to supplier</t>
  </si>
  <si>
    <t>Insurance</t>
  </si>
  <si>
    <t>Total prepayments</t>
  </si>
  <si>
    <t>Cash and cash equivalents (Details) - CHF (SFr)</t>
  </si>
  <si>
    <t>Dec. 31, 2015</t>
  </si>
  <si>
    <t>Cash in bank accounts</t>
  </si>
  <si>
    <t>Cash on hand</t>
  </si>
  <si>
    <t>Total cash and cash equivalents</t>
  </si>
  <si>
    <t>Capital and reserves - Disclosure of issued share capital (Details) - CHF (SFr)</t>
  </si>
  <si>
    <t>Jul. 17, 2018</t>
  </si>
  <si>
    <t>Disclosure of classes of share capital [line items]</t>
  </si>
  <si>
    <t>Nominal value of common shares (in CHF per share)</t>
  </si>
  <si>
    <t>Value (CHF)</t>
  </si>
  <si>
    <t>Reconciliation of number of shares outstanding [abstract]</t>
  </si>
  <si>
    <t>Beginning balance (in shares)</t>
  </si>
  <si>
    <t>Ending balance (in shares)</t>
  </si>
  <si>
    <t>Common shares issued for the follow-on offering</t>
  </si>
  <si>
    <t>Common shares issued (in shares)</t>
  </si>
  <si>
    <t>Common shares nominal value</t>
  </si>
  <si>
    <t>Number (in shares)</t>
  </si>
  <si>
    <t>Common shares nominal value | Common shares issued for the follow-on offering</t>
  </si>
  <si>
    <t>Common shares nominal value | Issuance of Auris NewCo Shares</t>
  </si>
  <si>
    <t>Common shares nominal value | Cancellation of Auris OldCo Shares</t>
  </si>
  <si>
    <t>Common shares nominal value | Common shares issued for capital increase with a nominal value of CHF 0.02 each</t>
  </si>
  <si>
    <t>Capital and reserves - Follow-On Offering on Nasdaq Global Market (Narrative) (Details)</t>
  </si>
  <si>
    <t>Nov. 30, 2018CHF (SFr)</t>
  </si>
  <si>
    <t>Jul. 17, 2018CHF (SFr)SFr / sharesshares</t>
  </si>
  <si>
    <t>May 02, 2018USD ($)</t>
  </si>
  <si>
    <t>Jan. 30, 2018CHF (SFr)SFr / sharesshares</t>
  </si>
  <si>
    <t>Oct. 16, 2017USD ($)shares</t>
  </si>
  <si>
    <t>Oct. 16, 2017CHF (SFr)shares</t>
  </si>
  <si>
    <t>Oct. 10, 2017USD ($)shares</t>
  </si>
  <si>
    <t>Oct. 10, 2017CHF (SFr)</t>
  </si>
  <si>
    <t>Feb. 21, 2017USD ($)</t>
  </si>
  <si>
    <t>Feb. 21, 2017CHF (SFr)SFr / sharesshares</t>
  </si>
  <si>
    <t>Dec. 31, 2018USD ($)</t>
  </si>
  <si>
    <t>Dec. 31, 2016CHF (SFr)SFr / sharesshares</t>
  </si>
  <si>
    <t>Nominal value (in CHF per share) | SFr / shares</t>
  </si>
  <si>
    <t>Common shares outstanding (in shares) | shares</t>
  </si>
  <si>
    <t>Adjustments of transaction costs</t>
  </si>
  <si>
    <t>Finance costs</t>
  </si>
  <si>
    <t>Transaction costs recognized in equity</t>
  </si>
  <si>
    <t>Transaction costs recognized in profit or loss</t>
  </si>
  <si>
    <t>Share issue related cost</t>
  </si>
  <si>
    <t>Commitment Purchase Agreement</t>
  </si>
  <si>
    <t>Purchase common shares fair value | $</t>
  </si>
  <si>
    <t>Agreement term</t>
  </si>
  <si>
    <t>30 months</t>
  </si>
  <si>
    <t>2017 Commitment Purchas Agreement</t>
  </si>
  <si>
    <t>Maximum subscribe of common shares</t>
  </si>
  <si>
    <t>Number of shares issued (in shares) | shares</t>
  </si>
  <si>
    <t>Proceeds from issue of ordinary shares</t>
  </si>
  <si>
    <t>2018 Commitment Purchase Agreement</t>
  </si>
  <si>
    <t>Common shares issued (in shares) | shares</t>
  </si>
  <si>
    <t>Non-current derivative financial assets</t>
  </si>
  <si>
    <t>Public offering</t>
  </si>
  <si>
    <t>Gross proceeds</t>
  </si>
  <si>
    <t>Conversion ratio</t>
  </si>
  <si>
    <t>Ordinary shares</t>
  </si>
  <si>
    <t>Ordinary shares | A.G.P Sales Agreement</t>
  </si>
  <si>
    <t>Gross proceeds | $</t>
  </si>
  <si>
    <t>Ordinary shares | Common Shares [Member]</t>
  </si>
  <si>
    <t>Ordinary shares | FiveT Capital AG</t>
  </si>
  <si>
    <t>Ordinary shares | Commitment Purchase Agreement</t>
  </si>
  <si>
    <t>Share subscription agreement, subscription amount | $</t>
  </si>
  <si>
    <t>Commitment fee</t>
  </si>
  <si>
    <t>Commitment fee related to cash proceeds from issue of shares</t>
  </si>
  <si>
    <t>Derecognition of commitment fee</t>
  </si>
  <si>
    <t>Ordinary shares | Public offering</t>
  </si>
  <si>
    <t>Series A Warrants</t>
  </si>
  <si>
    <t>Nominal value per share (in CHF per share) | SFr / shares</t>
  </si>
  <si>
    <t>Series B Warrants</t>
  </si>
  <si>
    <t>Warrants</t>
  </si>
  <si>
    <t>Equity Offerings</t>
  </si>
  <si>
    <t>Issuance initial public offering (in shares) | shares</t>
  </si>
  <si>
    <t>Warrants outstanding (in shares) | shares</t>
  </si>
  <si>
    <t>Number of common shares exercisable through warrants, up to (in shares) | shares</t>
  </si>
  <si>
    <t>Exercise price of warrants (in CHF per share) | SFr / shares</t>
  </si>
  <si>
    <t>Issuance of common shares, transaction costs</t>
  </si>
  <si>
    <t>Warrants | Public offering</t>
  </si>
  <si>
    <t>Capital and reserves - Issuance of common shares with restrictions (Narrative) (Details) - CHF (SFr)</t>
  </si>
  <si>
    <t>Jan. 07, 2016</t>
  </si>
  <si>
    <t>Nominal value (in CHF per share)</t>
  </si>
  <si>
    <t>Payroll charge</t>
  </si>
  <si>
    <t>Common shares outstanding (in shares)</t>
  </si>
  <si>
    <t>Shares awarded and issued (in shares)</t>
  </si>
  <si>
    <t>Restricted common shares | Equity Incentive Plan | Common shares nominal value</t>
  </si>
  <si>
    <t>Capital and reserves - Controlled Equity Offering (Narrative) (Details) - SFr / shares</t>
  </si>
  <si>
    <t>Capital and reserves - Authorized share capital (Narrative) (Details) - CHF (SFr)</t>
  </si>
  <si>
    <t>Authorized capital</t>
  </si>
  <si>
    <t>Registered shares (in shares)</t>
  </si>
  <si>
    <t>Capital and reserves - Conditional share capital (Narrative) (Details) - CHF (SFr)</t>
  </si>
  <si>
    <t>Execution of subscription rights</t>
  </si>
  <si>
    <t>Issuance of fully paid registered Common Shares that may increase share capital (up to) (in shares)</t>
  </si>
  <si>
    <t>Maximum amount</t>
  </si>
  <si>
    <t>Execution of conversion rights in connection with warrants and convertible bondsexecution of conversion rights in connection with warrants and convertible bonds</t>
  </si>
  <si>
    <t>Share based compensation - Description (Narrative) (Details)</t>
  </si>
  <si>
    <t>Dec. 31, 2018CHF (SFr)shares</t>
  </si>
  <si>
    <t>Dec. 31, 2017CHF (SFr)shares</t>
  </si>
  <si>
    <t>Dec. 31, 2016CHF (SFr)shares</t>
  </si>
  <si>
    <t>Total expense recognized for equity-settled share-based payment transactions | SFr</t>
  </si>
  <si>
    <t>Share based payments costs | SFr</t>
  </si>
  <si>
    <t>Number of share options granted (in shares) | shares</t>
  </si>
  <si>
    <t>Stock Option Plan B</t>
  </si>
  <si>
    <t>Equity Incentive Plan</t>
  </si>
  <si>
    <t>Period preceding the date of grant for the Board of Directors to define the exercise price</t>
  </si>
  <si>
    <t>30 days</t>
  </si>
  <si>
    <t>Options | Stock Option Plan A</t>
  </si>
  <si>
    <t>Options | Stock Option Plan C</t>
  </si>
  <si>
    <t>Share based compensation - Disclosure of key terms and conditions related to grants (Details) - shares</t>
  </si>
  <si>
    <t>Disclosure of number and weighted average remaining contractual life of outstanding share options [line items]</t>
  </si>
  <si>
    <t>Number of options outstanding (in shares)</t>
  </si>
  <si>
    <t>Stock option Plan C</t>
  </si>
  <si>
    <t>Contractual life of options</t>
  </si>
  <si>
    <t>6 years</t>
  </si>
  <si>
    <t>Board | Equity Incentive Plan</t>
  </si>
  <si>
    <t>8 years</t>
  </si>
  <si>
    <t>Employees/Board | Tranche 1 | Equity Incentive Plan</t>
  </si>
  <si>
    <t>Employees/Board | Tranche 2 | Equity Incentive Plan</t>
  </si>
  <si>
    <t>Share based compensation - Disclosure of the fair value of options measured based on the Black-Scholes formula (Details)</t>
  </si>
  <si>
    <t>Equity Incentive Plan 2018 - October</t>
  </si>
  <si>
    <t>Share price at grant date (in USD per share)</t>
  </si>
  <si>
    <t>Exercise price (in USD per share)</t>
  </si>
  <si>
    <t>Expected volatility (as a percent)</t>
  </si>
  <si>
    <t>137.06%</t>
  </si>
  <si>
    <t>Expected dividends (as a percent)</t>
  </si>
  <si>
    <t>0.00%</t>
  </si>
  <si>
    <t>Risk-free interest rate</t>
  </si>
  <si>
    <t>3.06%</t>
  </si>
  <si>
    <t>Equity Incentive Plan 2018 - April</t>
  </si>
  <si>
    <t>93.38%</t>
  </si>
  <si>
    <t>2.92%</t>
  </si>
  <si>
    <t>Equity Incentive Plan 2017 - October</t>
  </si>
  <si>
    <t>72.85%</t>
  </si>
  <si>
    <t>2.38%</t>
  </si>
  <si>
    <t>Equity Incentive Plan 2017 - April</t>
  </si>
  <si>
    <t>93.01%</t>
  </si>
  <si>
    <t>2.19%</t>
  </si>
  <si>
    <t>Board of Directors | Equity Incentive Plan 2018 - October</t>
  </si>
  <si>
    <t>Board of Directors | Equity Incentive Plan 2018 - April</t>
  </si>
  <si>
    <t>Board of Directors | Equity Incentive Plan 2017 - October</t>
  </si>
  <si>
    <t>Board of Directors | Equity Incentive Plan 2017 - April</t>
  </si>
  <si>
    <t>Tranche 1 | Employees/Board | Equity Incentive Plan 2018 - October</t>
  </si>
  <si>
    <t>Tranche 1 | Employees/Board | Equity Incentive Plan 2018 - April</t>
  </si>
  <si>
    <t>Tranche 1 | Employees/Board | Equity Incentive Plan 2017 - October</t>
  </si>
  <si>
    <t>Tranche 1 | Employees/Board | Equity Incentive Plan 2017 - April</t>
  </si>
  <si>
    <t>Tranche 2 | Employees/Board | Equity Incentive Plan 2018 - October</t>
  </si>
  <si>
    <t>Tranche 2 | Employees/Board | Equity Incentive Plan 2018 - April</t>
  </si>
  <si>
    <t>Tranche 2 | Employees/Board | Equity Incentive Plan 2017 - October</t>
  </si>
  <si>
    <t>Tranche 2 | Employees/Board | Equity Incentive Plan 2017 - April</t>
  </si>
  <si>
    <t>Share based compensation - Disclosure of the number and weighted average exercise prices of options (Details)</t>
  </si>
  <si>
    <t>Dec. 31, 2018CHF (SFr)sharesyear</t>
  </si>
  <si>
    <t>Dec. 31, 2017CHF (SFr)sharesyear</t>
  </si>
  <si>
    <t>Number of options</t>
  </si>
  <si>
    <t>Beginning balance (in shares) | shares</t>
  </si>
  <si>
    <t>Expired during the year (in shares) | shares</t>
  </si>
  <si>
    <t>Forfeited during the year (in shares) | shares</t>
  </si>
  <si>
    <t>Exercised during the year (in shares) | shares</t>
  </si>
  <si>
    <t>Granted during the year (in shares) | shares</t>
  </si>
  <si>
    <t>Ending balance (in shares) | shares</t>
  </si>
  <si>
    <t>Exercisable (in shares) | shares</t>
  </si>
  <si>
    <t>Weighted average exercise price</t>
  </si>
  <si>
    <t>Beginning balance (in CHF per share) | SFr</t>
  </si>
  <si>
    <t>Expired during the year (in CHF per share) | SFr</t>
  </si>
  <si>
    <t>Forfeited during the year (in CHF per share) | SFr</t>
  </si>
  <si>
    <t>Exercised during the year (in CHF per share) | SFr</t>
  </si>
  <si>
    <t>Granted during the year (in CHF per share) | SFr</t>
  </si>
  <si>
    <t>Ending balance (in CHF per share) | SFr</t>
  </si>
  <si>
    <t>Exercisable (in CHF per share) | SFr</t>
  </si>
  <si>
    <t>Weighted average remaining term</t>
  </si>
  <si>
    <t>Beginning balance (term) | year</t>
  </si>
  <si>
    <t>Granted during the year (term) | year</t>
  </si>
  <si>
    <t>Ending balance (term) | year</t>
  </si>
  <si>
    <t>Exercisable (term) | year</t>
  </si>
  <si>
    <t>Reverse Stock Split</t>
  </si>
  <si>
    <t>Share based compensation - Measurement of fair values (Details) - CHF (SFr)</t>
  </si>
  <si>
    <t>Bottom of range</t>
  </si>
  <si>
    <t>Disclosure of range of exercise prices of outstanding share options [line items]</t>
  </si>
  <si>
    <t>Exercise price for outstanding options (in CHF per share)</t>
  </si>
  <si>
    <t>Top of range</t>
  </si>
  <si>
    <t>Trade and other payables (Details) - CHF (SFr)</t>
  </si>
  <si>
    <t>Trade accounts payable - third parties</t>
  </si>
  <si>
    <t>Total trade and other payables</t>
  </si>
  <si>
    <t>Accrued expenses (Details) - CHF (SFr)</t>
  </si>
  <si>
    <t>Accrued research and development costs including milestone payments</t>
  </si>
  <si>
    <t>Professional fees</t>
  </si>
  <si>
    <t>Accrued vacation &amp; overtime</t>
  </si>
  <si>
    <t>Employee benefits incl. share based payments</t>
  </si>
  <si>
    <t>Total accrued expenses</t>
  </si>
  <si>
    <t>Research and development expense (Details) - CHF (SFr)</t>
  </si>
  <si>
    <t>Pre-clinical projects</t>
  </si>
  <si>
    <t>Clinical projects</t>
  </si>
  <si>
    <t>Drug manufacturing and substance</t>
  </si>
  <si>
    <t>Employee benefits and expenses</t>
  </si>
  <si>
    <t>Lease expenses</t>
  </si>
  <si>
    <t>Patents and trademarks</t>
  </si>
  <si>
    <t>Regulatory projects</t>
  </si>
  <si>
    <t>Depreciation tangible assets</t>
  </si>
  <si>
    <t>Total research and development expense</t>
  </si>
  <si>
    <t>General and administrative expense (Details) - CHF (SFr)</t>
  </si>
  <si>
    <t>Business development</t>
  </si>
  <si>
    <t>Travel expenses</t>
  </si>
  <si>
    <t>Administration expenses</t>
  </si>
  <si>
    <t>Capital tax expenses</t>
  </si>
  <si>
    <t>Total general and administrative expenses</t>
  </si>
  <si>
    <t>Employee benefits - Expense recognized in statement of profit or loss (Details) - CHF (SFr)</t>
  </si>
  <si>
    <t>Salaries</t>
  </si>
  <si>
    <t>Pension costs</t>
  </si>
  <si>
    <t>Other social benefits</t>
  </si>
  <si>
    <t>Share based payments costs</t>
  </si>
  <si>
    <t>Recruitment costs</t>
  </si>
  <si>
    <t>Other personnel expenditures</t>
  </si>
  <si>
    <t>Total employee benefits</t>
  </si>
  <si>
    <t>Employee benefits - Narrative (Details)</t>
  </si>
  <si>
    <t>Minimum retirement saving interest rate (as a percent)</t>
  </si>
  <si>
    <t>1.00%</t>
  </si>
  <si>
    <t>1.25%</t>
  </si>
  <si>
    <t>Weighted average duration of defined benefit obligation</t>
  </si>
  <si>
    <t>21 years 9 months 24 days</t>
  </si>
  <si>
    <t>20 years 10 months 24 days</t>
  </si>
  <si>
    <t>Employee benefits - Change in defined benefit obligation (Details) - CHF (SFr)</t>
  </si>
  <si>
    <t>Disclosure of net defined benefit liability (asset) [abstract]</t>
  </si>
  <si>
    <t>Defined benefit obligation at January 1</t>
  </si>
  <si>
    <t>Service costs</t>
  </si>
  <si>
    <t>Interest cost</t>
  </si>
  <si>
    <t>Defined benefit obligation at December 31</t>
  </si>
  <si>
    <t>Present value of funded defined benefit obligation</t>
  </si>
  <si>
    <t>Plan participants' contribution</t>
  </si>
  <si>
    <t>Actuarial losses</t>
  </si>
  <si>
    <t>Transfer-out amounts</t>
  </si>
  <si>
    <t>Transfer-in amounts of new employees</t>
  </si>
  <si>
    <t>Employee benefits - Change in fair value of plan assets (Details) - CHF (SFr)</t>
  </si>
  <si>
    <t>Fair value of plan assets at January 1</t>
  </si>
  <si>
    <t>Return on plan assets excluding interest income</t>
  </si>
  <si>
    <t>Administration expense</t>
  </si>
  <si>
    <t>Fair value of plan assets at December 31</t>
  </si>
  <si>
    <t>Fair value of plan assets</t>
  </si>
  <si>
    <t>Employer contributions</t>
  </si>
  <si>
    <t>Plan participants' contributions</t>
  </si>
  <si>
    <t>Employee benefits - Net defined benefit liability (Details) - CHF (SFr)</t>
  </si>
  <si>
    <t>Disclosure of net defined benefit liability (asset) [line items]</t>
  </si>
  <si>
    <t>Net defined benefit liability</t>
  </si>
  <si>
    <t>Employee benefits - Defined benefit costs recognized in profit or loss (Details) - CHF (SFr)</t>
  </si>
  <si>
    <t>Total defined costs for the year recognized in profit or loss</t>
  </si>
  <si>
    <t>Employee benefits - Remeasurement of defined benefit liability (Details) - CHF (SFr)</t>
  </si>
  <si>
    <t>Actuarial loss (gain) arising from changes in financial assumptions</t>
  </si>
  <si>
    <t>Actuarial loss arising from experience adjustments</t>
  </si>
  <si>
    <t>Actuarial gain arising from demographic assumptions</t>
  </si>
  <si>
    <t>Total defined benefit cost for the year recognized in the other comprehensive loss</t>
  </si>
  <si>
    <t>Employee benefits - Assumptions (Details)</t>
  </si>
  <si>
    <t>Discount rate</t>
  </si>
  <si>
    <t>0.95%</t>
  </si>
  <si>
    <t>0.80%</t>
  </si>
  <si>
    <t>0.70%</t>
  </si>
  <si>
    <t>Future salary increase</t>
  </si>
  <si>
    <t>1.10%</t>
  </si>
  <si>
    <t>Pension indexation</t>
  </si>
  <si>
    <t>Employee benefits - Sensitivity Analysis (Details) - CHF (SFr)</t>
  </si>
  <si>
    <t>Disclosure of defined benefit plans [line items]</t>
  </si>
  <si>
    <t>Percentage of reasonably possible increase in actuarial assumption</t>
  </si>
  <si>
    <t>0.25%</t>
  </si>
  <si>
    <t>Increase (decrease) in defined benefit obligation due to reasonably possible increase in actuarial assumption</t>
  </si>
  <si>
    <t>Salary increase</t>
  </si>
  <si>
    <t>Life expectancy</t>
  </si>
  <si>
    <t>Life expectancy reasonably possible increase in actuarial assumption</t>
  </si>
  <si>
    <t>Finance income and finance expense - Components of finance income (expense) (Details) - CHF (SFr)</t>
  </si>
  <si>
    <t>Net foreign currency exchange gain</t>
  </si>
  <si>
    <t>Total finance income</t>
  </si>
  <si>
    <t>Interest expense (incl. Bank charges)</t>
  </si>
  <si>
    <t>Net foreign currency exchange loss</t>
  </si>
  <si>
    <t>Total finance expense</t>
  </si>
  <si>
    <t>Finance income/(expense), net</t>
  </si>
  <si>
    <t>Finance income and finance expense - Narrative (Details) - CHF (SFr)</t>
  </si>
  <si>
    <t>Disclosure of Finance Income (Expense) [Line Items]</t>
  </si>
  <si>
    <t>Interest expense on borrowings</t>
  </si>
  <si>
    <t>USD and EUR denominated cash and cash equivalents</t>
  </si>
  <si>
    <t>Taxation - Income tax provision (Details) - CHF (SFr)</t>
  </si>
  <si>
    <t>Deferred income tax expense</t>
  </si>
  <si>
    <t>Deferred income tax gain</t>
  </si>
  <si>
    <t>Average effective tax rate (as a percent)</t>
  </si>
  <si>
    <t>21.10%</t>
  </si>
  <si>
    <t>21.70%</t>
  </si>
  <si>
    <t>21.50%</t>
  </si>
  <si>
    <t>Taxation - Reconciliation of income tax expense (income) (Details) - CHF (SFr)</t>
  </si>
  <si>
    <t>Loss before income tax</t>
  </si>
  <si>
    <t>Income tax at statutory tax rates applicable to results in the respective countries</t>
  </si>
  <si>
    <t>Effect of unrecognized temporary differences</t>
  </si>
  <si>
    <t>Effect of unrecognized taxable losses</t>
  </si>
  <si>
    <t>Effect of previously unrecognised deferred tax asset</t>
  </si>
  <si>
    <t>Effect of expenses deductible for tax purposes</t>
  </si>
  <si>
    <t>Effect of expenses not considerable for tax purposes</t>
  </si>
  <si>
    <t>Effect of impact from application of different tax rates</t>
  </si>
  <si>
    <t>Effect of unrecognized taxable losses in equity</t>
  </si>
  <si>
    <t>Taxation - Deferred tax assets and liabilities (Details) - CHF (SFr)</t>
  </si>
  <si>
    <t>Deferred tax liability (asset)</t>
  </si>
  <si>
    <t>Hercules Loan Facility</t>
  </si>
  <si>
    <t>Taxation - Deferred tax rollforward (Details) - CHF (SFr)</t>
  </si>
  <si>
    <t>Reconciliation of changes in deferred tax liability (asset) [abstract]</t>
  </si>
  <si>
    <t>Opening Balance</t>
  </si>
  <si>
    <t>Recognized in Profit or Loss</t>
  </si>
  <si>
    <t>Recognized in Equity</t>
  </si>
  <si>
    <t>Closing Balance</t>
  </si>
  <si>
    <t>Taxation - Unrecognized tax losses (Details) - CHF (SFr)</t>
  </si>
  <si>
    <t>Tax loss carry forwards</t>
  </si>
  <si>
    <t>Within one year</t>
  </si>
  <si>
    <t>Between 1 and 3 years</t>
  </si>
  <si>
    <t>Between 3 and 7 years</t>
  </si>
  <si>
    <t>More than 7 years</t>
  </si>
  <si>
    <t>Taxation - Unrecognized deductible temporary differences and tax losses (Details) - CHF (SFr)</t>
  </si>
  <si>
    <t>Deductible temporary differences</t>
  </si>
  <si>
    <t>Taxable unrecognized temporary differences</t>
  </si>
  <si>
    <t>Potential tax assets from loss carry-forwards not recognized</t>
  </si>
  <si>
    <t>Total potential tax assets from loss carry-forwards and temporary differences not recognized</t>
  </si>
  <si>
    <t>Employee benefit plan</t>
  </si>
  <si>
    <t>Stock option plans</t>
  </si>
  <si>
    <t>Before Offset Amount</t>
  </si>
  <si>
    <t>Offset Amount</t>
  </si>
  <si>
    <t>Offsetting potential tax liabilities with potential tax assets</t>
  </si>
  <si>
    <t>Loss per share (Details)</t>
  </si>
  <si>
    <t>Mar. 13, 2018</t>
  </si>
  <si>
    <t>Dec. 31, 2018CHF (SFr)sharesSFr / shares</t>
  </si>
  <si>
    <t>Dec. 31, 2017CHF (SFr)sharesSFr / shares</t>
  </si>
  <si>
    <t>Loss attributable to owners of the Company | SFr</t>
  </si>
  <si>
    <t>Weighted average number of shares outstanding</t>
  </si>
  <si>
    <t>Basic and diluted loss per share (in chf per share) | SFr / shares</t>
  </si>
  <si>
    <t>Earnings per share [line items]</t>
  </si>
  <si>
    <t>Reverse-split ratio</t>
  </si>
  <si>
    <t>Options outstanding (in shares)</t>
  </si>
  <si>
    <t>Employee Stock Options</t>
  </si>
  <si>
    <t>Antidilutive securities excluded from computation of earnings per share (in shares)</t>
  </si>
  <si>
    <t>Commitments and contingencies (Details) - CHF (SFr)</t>
  </si>
  <si>
    <t>Disclosure of finance lease and operating lease by lessee [line items]</t>
  </si>
  <si>
    <t>Minimum finance lease payments payable</t>
  </si>
  <si>
    <t>Office lease expense</t>
  </si>
  <si>
    <t>Between one and five years</t>
  </si>
  <si>
    <t>Loan and warrant (Details)</t>
  </si>
  <si>
    <t>Apr. 05, 2018USD ($)</t>
  </si>
  <si>
    <t>Mar. 13, 2018$ / sharesshares</t>
  </si>
  <si>
    <t>Feb. 21, 2017SFr / sharesshares</t>
  </si>
  <si>
    <t>Jul. 19, 2016USD ($)$ / sharesshares</t>
  </si>
  <si>
    <t>Apr. 05, 2018CHF (SFr)</t>
  </si>
  <si>
    <t>Disclosure of detailed information about borrowings [line items]</t>
  </si>
  <si>
    <t>Liquidity covenant amount | $</t>
  </si>
  <si>
    <t>Repayments of current borrowings | $</t>
  </si>
  <si>
    <t>Collateral cash | $</t>
  </si>
  <si>
    <t>Recognized loss on loan and transaction costs | SFr</t>
  </si>
  <si>
    <t>Warrants issued (in shares) | shares</t>
  </si>
  <si>
    <t>Exercise price of warrants (in dollars per share) | SFr / shares</t>
  </si>
  <si>
    <t>Exercise price of warrants (in dollars per share) | $ / shares</t>
  </si>
  <si>
    <t>Warrants exercisable (in shares) | shares</t>
  </si>
  <si>
    <t>Number of additional warrants exercisable upon second advance (in shares) | shares</t>
  </si>
  <si>
    <t>Secured term loan facility | Floating interest rate | Minimum</t>
  </si>
  <si>
    <t>Within one year | Secured term loan facility</t>
  </si>
  <si>
    <t>Amortization payments | SFr</t>
  </si>
  <si>
    <t>Warrants | Secured term loan facility</t>
  </si>
  <si>
    <t>Fair value of warrants | SFr</t>
  </si>
  <si>
    <t>Gain recognized upon change in fair value of warrants | SFr</t>
  </si>
  <si>
    <t>Related party transactions (Details)</t>
  </si>
  <si>
    <t>Disclosure of transactions between related parties [line items]</t>
  </si>
  <si>
    <t>Short term benefits</t>
  </si>
  <si>
    <t>Post-employee benefits years</t>
  </si>
  <si>
    <t>Share-based payment charge</t>
  </si>
  <si>
    <t>Number of options outstanding (in shares) | shares</t>
  </si>
  <si>
    <t>Grant price (in USD per share)</t>
  </si>
  <si>
    <t>Executive Management</t>
  </si>
  <si>
    <t>Total compensation paid to management</t>
  </si>
  <si>
    <t>Equity Incentive Plan | Restricted shares</t>
  </si>
  <si>
    <t>Number of share options granted (in shares)</t>
  </si>
  <si>
    <t>Warrants from Public Offering (Details)</t>
  </si>
  <si>
    <t>Mar. 13, 2018SFr / shares$ / sharesshares</t>
  </si>
  <si>
    <t>Feb. 21, 2017USD ($)shares</t>
  </si>
  <si>
    <t>Dec. 31, 2016CHF (SFr)SFr / shares</t>
  </si>
  <si>
    <t>Exercise price (in USD per share) | SFr / shares</t>
  </si>
  <si>
    <t>Warrants outstanding</t>
  </si>
  <si>
    <t>Net proceeds after underwriting discounts</t>
  </si>
  <si>
    <t>Period of option to purchase additional common shares and/or additional warrants</t>
  </si>
  <si>
    <t>Public offering | Common shares nominal value</t>
  </si>
  <si>
    <t>Additional equity available for purchase (up to) (in shares) | shares</t>
  </si>
  <si>
    <t>Public offering | Warrants</t>
  </si>
  <si>
    <t>Additional warrants purchased (in shares) | shares</t>
  </si>
  <si>
    <t>Shares subject to revaluation | Series B Warrants</t>
  </si>
  <si>
    <t>February 2017 Offering | Warrants</t>
  </si>
  <si>
    <t>Exercise price (in USD per share) | $ / shares</t>
  </si>
  <si>
    <t>Decrease in fair value of warrants</t>
  </si>
  <si>
    <t>At fair value | Series B Warrants</t>
  </si>
  <si>
    <t>At fair value | Warrants</t>
  </si>
  <si>
    <t>At fair value | Shares subject to revaluation | Series B Warrants</t>
  </si>
  <si>
    <t>Events after the balance sheet date (Details) - Ordinary shares - USD ($)</t>
  </si>
  <si>
    <t>Mar. 14, 2019</t>
  </si>
  <si>
    <t>Number of shares issued (in shares)</t>
  </si>
  <si>
    <t>At-the-market Agreement</t>
  </si>
  <si>
    <t>Proceeds from IPO, net of underwriting fees and IPO costs</t>
  </si>
</sst>
</file>

<file path=xl/styles.xml><?xml version="1.0" encoding="utf-8"?>
<styleSheet xmlns="http://schemas.openxmlformats.org/spreadsheetml/2006/main">
  <numFmts count="8">
    <numFmt formatCode="_(&quot;SFr &quot;#,##0_);_(&quot;SFr &quot;(#,##0)" numFmtId="164"/>
    <numFmt formatCode="_(&quot;SFr &quot;#,##0.00_);_(&quot;SFr &quot;(#,##0.00)" numFmtId="165"/>
    <numFmt formatCode="_(&quot;$ &quot;#,##0_);_(&quot;$ &quot;(#,##0)" numFmtId="166"/>
    <numFmt formatCode="_(&quot;€ &quot;#,##0_);_(&quot;€ &quot;(#,##0)" numFmtId="167"/>
    <numFmt formatCode="#,##0.0000_);(#,##0.0000)" numFmtId="168"/>
    <numFmt formatCode="_(&quot;$ &quot;#,##0.00_);_(&quot;$ &quot;(#,##0.00)" numFmtId="169"/>
    <numFmt formatCode="_(&quot;$ &quot;#,##0.000_);_(&quot;$ &quot;(#,##0.000)" numFmtId="170"/>
    <numFmt formatCode="_(&quot;SFr &quot;#,##0.0_);_(&quot;SFr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37495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8</v>
      </c>
      <c r="B1" s="2" t="s">
        <v>1</v>
      </c>
    </row>
    <row r="2" spans="1:2">
      <c r="B2" s="2" t="s">
        <v>28</v>
      </c>
    </row>
    <row r="3" spans="1:2">
      <c r="A3" s="3" t="s">
        <v>139</v>
      </c>
    </row>
    <row r="4" spans="1:2">
      <c r="A4" s="4" t="s">
        <v>138</v>
      </c>
      <c r="B4" s="4" t="s">
        <v>1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6</v>
      </c>
      <c r="B1" s="2" t="s">
        <v>1</v>
      </c>
    </row>
    <row r="2" spans="1:4">
      <c r="B2" s="2" t="s">
        <v>28</v>
      </c>
      <c r="C2" s="2" t="s">
        <v>29</v>
      </c>
      <c r="D2" s="2" t="s">
        <v>30</v>
      </c>
    </row>
    <row r="3" spans="1:4">
      <c r="A3" s="3" t="s">
        <v>787</v>
      </c>
    </row>
    <row r="4" spans="1:4">
      <c r="A4" s="4" t="s">
        <v>780</v>
      </c>
      <c r="B4" s="6" t="n">
        <v>1103067</v>
      </c>
      <c r="C4" s="6" t="n">
        <v>1912681</v>
      </c>
      <c r="D4" s="6" t="n">
        <v>843950</v>
      </c>
    </row>
    <row r="5" spans="1:4">
      <c r="A5" s="4" t="s">
        <v>788</v>
      </c>
      <c r="B5" s="5" t="n">
        <v>435993</v>
      </c>
      <c r="C5" s="5" t="n">
        <v>1182369</v>
      </c>
      <c r="D5" s="5" t="n">
        <v>546170</v>
      </c>
    </row>
    <row r="6" spans="1:4">
      <c r="A6" s="4" t="s">
        <v>789</v>
      </c>
    </row>
    <row r="7" spans="1:4">
      <c r="A7" s="3" t="s">
        <v>787</v>
      </c>
    </row>
    <row r="8" spans="1:4">
      <c r="A8" s="4" t="s">
        <v>780</v>
      </c>
      <c r="B8" s="6" t="n">
        <v>264029</v>
      </c>
      <c r="C8" s="6" t="n">
        <v>1315029</v>
      </c>
      <c r="D8" s="6" t="n">
        <v>3966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90</v>
      </c>
      <c r="B1" s="2" t="s">
        <v>1</v>
      </c>
    </row>
    <row r="2" spans="1:4">
      <c r="B2" s="2" t="s">
        <v>28</v>
      </c>
      <c r="C2" s="2" t="s">
        <v>29</v>
      </c>
      <c r="D2" s="2" t="s">
        <v>30</v>
      </c>
    </row>
    <row r="3" spans="1:4">
      <c r="A3" s="3" t="s">
        <v>175</v>
      </c>
    </row>
    <row r="4" spans="1:4">
      <c r="A4" s="4" t="s">
        <v>791</v>
      </c>
      <c r="B4" s="6" t="n">
        <v>-294056</v>
      </c>
      <c r="C4" s="6" t="n">
        <v>-21415</v>
      </c>
      <c r="D4" s="6" t="n">
        <v>0</v>
      </c>
    </row>
    <row r="5" spans="1:4">
      <c r="A5" s="4" t="s">
        <v>792</v>
      </c>
      <c r="B5" s="5" t="n">
        <v>131879</v>
      </c>
      <c r="C5" s="5" t="n">
        <v>39188</v>
      </c>
      <c r="D5" s="5" t="n">
        <v>131055</v>
      </c>
    </row>
    <row r="6" spans="1:4">
      <c r="A6" s="4" t="s">
        <v>111</v>
      </c>
      <c r="B6" s="6" t="n">
        <v>-162177</v>
      </c>
      <c r="C6" s="6" t="n">
        <v>17773</v>
      </c>
      <c r="D6" s="6" t="n">
        <v>131055</v>
      </c>
    </row>
    <row r="7" spans="1:4">
      <c r="A7" s="4" t="s">
        <v>793</v>
      </c>
      <c r="B7" s="4" t="s">
        <v>794</v>
      </c>
      <c r="C7" s="4" t="s">
        <v>795</v>
      </c>
      <c r="D7" s="4" t="s">
        <v>79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97</v>
      </c>
      <c r="B1" s="2" t="s">
        <v>1</v>
      </c>
    </row>
    <row r="2" spans="1:4">
      <c r="B2" s="2" t="s">
        <v>28</v>
      </c>
      <c r="C2" s="2" t="s">
        <v>29</v>
      </c>
      <c r="D2" s="2" t="s">
        <v>30</v>
      </c>
    </row>
    <row r="3" spans="1:4">
      <c r="A3" s="3" t="s">
        <v>175</v>
      </c>
    </row>
    <row r="4" spans="1:4">
      <c r="A4" s="4" t="s">
        <v>798</v>
      </c>
      <c r="B4" s="6" t="n">
        <v>-11334224</v>
      </c>
      <c r="C4" s="6" t="n">
        <v>-24427247</v>
      </c>
      <c r="D4" s="6" t="n">
        <v>-30793306</v>
      </c>
    </row>
    <row r="5" spans="1:4">
      <c r="A5" s="4" t="s">
        <v>799</v>
      </c>
      <c r="B5" s="5" t="n">
        <v>2397177</v>
      </c>
      <c r="C5" s="5" t="n">
        <v>5311030</v>
      </c>
      <c r="D5" s="5" t="n">
        <v>6629237</v>
      </c>
    </row>
    <row r="6" spans="1:4">
      <c r="A6" s="4" t="s">
        <v>800</v>
      </c>
      <c r="B6" s="5" t="n">
        <v>140371</v>
      </c>
      <c r="C6" s="5" t="n">
        <v>193598</v>
      </c>
      <c r="D6" s="5" t="n">
        <v>-27072</v>
      </c>
    </row>
    <row r="7" spans="1:4">
      <c r="A7" s="4" t="s">
        <v>801</v>
      </c>
      <c r="B7" s="5" t="n">
        <v>-2553594</v>
      </c>
      <c r="C7" s="5" t="n">
        <v>-5429935</v>
      </c>
      <c r="D7" s="5" t="n">
        <v>-6360837</v>
      </c>
    </row>
    <row r="8" spans="1:4">
      <c r="A8" s="4" t="s">
        <v>802</v>
      </c>
      <c r="B8" s="5" t="n">
        <v>114116</v>
      </c>
      <c r="C8" s="5" t="n">
        <v>39189</v>
      </c>
      <c r="D8" s="5" t="n">
        <v>131055</v>
      </c>
    </row>
    <row r="9" spans="1:4">
      <c r="A9" s="4" t="s">
        <v>803</v>
      </c>
      <c r="B9" s="5" t="n">
        <v>0</v>
      </c>
      <c r="C9" s="5" t="n">
        <v>9696</v>
      </c>
      <c r="D9" s="5" t="n">
        <v>2505</v>
      </c>
    </row>
    <row r="10" spans="1:4">
      <c r="A10" s="4" t="s">
        <v>804</v>
      </c>
      <c r="B10" s="5" t="n">
        <v>0</v>
      </c>
      <c r="C10" s="5" t="n">
        <v>0</v>
      </c>
      <c r="D10" s="5" t="n">
        <v>23716</v>
      </c>
    </row>
    <row r="11" spans="1:4">
      <c r="A11" s="4" t="s">
        <v>805</v>
      </c>
      <c r="B11" s="5" t="n">
        <v>-260247</v>
      </c>
      <c r="C11" s="5" t="n">
        <v>-105805</v>
      </c>
      <c r="D11" s="5" t="n">
        <v>-267695</v>
      </c>
    </row>
    <row r="12" spans="1:4">
      <c r="A12" s="4" t="s">
        <v>806</v>
      </c>
      <c r="B12" s="5" t="n">
        <v>0</v>
      </c>
      <c r="C12" s="5" t="n">
        <v>0</v>
      </c>
      <c r="D12" s="5" t="n">
        <v>146</v>
      </c>
    </row>
    <row r="13" spans="1:4">
      <c r="A13" s="4" t="s">
        <v>111</v>
      </c>
      <c r="B13" s="6" t="n">
        <v>-162177</v>
      </c>
      <c r="C13" s="6" t="n">
        <v>17773</v>
      </c>
      <c r="D13" s="6" t="n">
        <v>1310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8</v>
      </c>
      <c r="C1" s="2" t="s">
        <v>29</v>
      </c>
      <c r="D1" s="2" t="s">
        <v>30</v>
      </c>
    </row>
    <row r="2" spans="1:4">
      <c r="A2" s="3" t="s">
        <v>346</v>
      </c>
    </row>
    <row r="3" spans="1:4">
      <c r="A3" s="4" t="s">
        <v>76</v>
      </c>
      <c r="B3" s="6" t="n">
        <v>-646192</v>
      </c>
      <c r="C3" s="6" t="n">
        <v>-396529</v>
      </c>
    </row>
    <row r="4" spans="1:4">
      <c r="A4" s="4" t="s">
        <v>347</v>
      </c>
      <c r="B4" s="5" t="n">
        <v>305206</v>
      </c>
      <c r="C4" s="5" t="n">
        <v>217720</v>
      </c>
    </row>
    <row r="5" spans="1:4">
      <c r="A5" s="4" t="s">
        <v>808</v>
      </c>
      <c r="B5" s="5" t="n">
        <v>-340986</v>
      </c>
      <c r="C5" s="5" t="n">
        <v>-178809</v>
      </c>
      <c r="D5" s="6" t="n">
        <v>-196582</v>
      </c>
    </row>
    <row r="6" spans="1:4">
      <c r="A6" s="4" t="s">
        <v>57</v>
      </c>
    </row>
    <row r="7" spans="1:4">
      <c r="A7" s="3" t="s">
        <v>346</v>
      </c>
    </row>
    <row r="8" spans="1:4">
      <c r="A8" s="4" t="s">
        <v>76</v>
      </c>
      <c r="B8" s="5" t="n">
        <v>-627540</v>
      </c>
      <c r="C8" s="5" t="n">
        <v>-349052</v>
      </c>
    </row>
    <row r="9" spans="1:4">
      <c r="A9" s="4" t="s">
        <v>808</v>
      </c>
      <c r="B9" s="5" t="n">
        <v>-627540</v>
      </c>
      <c r="C9" s="5" t="n">
        <v>-349052</v>
      </c>
      <c r="D9" s="5" t="n">
        <v>-327637</v>
      </c>
    </row>
    <row r="10" spans="1:4">
      <c r="A10" s="4" t="s">
        <v>809</v>
      </c>
    </row>
    <row r="11" spans="1:4">
      <c r="A11" s="3" t="s">
        <v>346</v>
      </c>
    </row>
    <row r="12" spans="1:4">
      <c r="A12" s="4" t="s">
        <v>76</v>
      </c>
      <c r="B12" s="5" t="n">
        <v>-889</v>
      </c>
      <c r="C12" s="5" t="n">
        <v>-47477</v>
      </c>
    </row>
    <row r="13" spans="1:4">
      <c r="A13" s="4" t="s">
        <v>808</v>
      </c>
      <c r="B13" s="5" t="n">
        <v>-889</v>
      </c>
      <c r="C13" s="5" t="n">
        <v>-47477</v>
      </c>
    </row>
    <row r="14" spans="1:4">
      <c r="A14" s="4" t="s">
        <v>58</v>
      </c>
    </row>
    <row r="15" spans="1:4">
      <c r="A15" s="3" t="s">
        <v>346</v>
      </c>
    </row>
    <row r="16" spans="1:4">
      <c r="A16" s="4" t="s">
        <v>76</v>
      </c>
      <c r="B16" s="5" t="n">
        <v>-17763</v>
      </c>
    </row>
    <row r="17" spans="1:4">
      <c r="A17" s="4" t="s">
        <v>808</v>
      </c>
      <c r="B17" s="5" t="n">
        <v>-17763</v>
      </c>
    </row>
    <row r="18" spans="1:4">
      <c r="A18" s="4" t="s">
        <v>348</v>
      </c>
    </row>
    <row r="19" spans="1:4">
      <c r="A19" s="3" t="s">
        <v>346</v>
      </c>
    </row>
    <row r="20" spans="1:4">
      <c r="A20" s="4" t="s">
        <v>347</v>
      </c>
      <c r="B20" s="5" t="n">
        <v>305206</v>
      </c>
      <c r="C20" s="5" t="n">
        <v>217720</v>
      </c>
    </row>
    <row r="21" spans="1:4">
      <c r="A21" s="4" t="s">
        <v>808</v>
      </c>
      <c r="B21" s="6" t="n">
        <v>305206</v>
      </c>
      <c r="C21" s="6" t="n">
        <v>217720</v>
      </c>
      <c r="D21" s="6" t="n">
        <v>2074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0</v>
      </c>
      <c r="B1" s="2" t="s">
        <v>1</v>
      </c>
    </row>
    <row r="2" spans="1:3">
      <c r="B2" s="2" t="s">
        <v>28</v>
      </c>
      <c r="C2" s="2" t="s">
        <v>29</v>
      </c>
    </row>
    <row r="3" spans="1:3">
      <c r="A3" s="3" t="s">
        <v>811</v>
      </c>
    </row>
    <row r="4" spans="1:3">
      <c r="A4" s="4" t="s">
        <v>812</v>
      </c>
      <c r="B4" s="6" t="n">
        <v>-178809</v>
      </c>
      <c r="C4" s="6" t="n">
        <v>-196582</v>
      </c>
    </row>
    <row r="5" spans="1:3">
      <c r="A5" s="4" t="s">
        <v>813</v>
      </c>
      <c r="B5" s="5" t="n">
        <v>-162177</v>
      </c>
      <c r="C5" s="5" t="n">
        <v>17773</v>
      </c>
    </row>
    <row r="6" spans="1:3">
      <c r="A6" s="4" t="s">
        <v>814</v>
      </c>
      <c r="B6" s="5" t="n">
        <v>0</v>
      </c>
      <c r="C6" s="5" t="n">
        <v>0</v>
      </c>
    </row>
    <row r="7" spans="1:3">
      <c r="A7" s="4" t="s">
        <v>815</v>
      </c>
      <c r="B7" s="5" t="n">
        <v>-340986</v>
      </c>
      <c r="C7" s="5" t="n">
        <v>-178809</v>
      </c>
    </row>
    <row r="8" spans="1:3">
      <c r="A8" s="4" t="s">
        <v>57</v>
      </c>
    </row>
    <row r="9" spans="1:3">
      <c r="A9" s="3" t="s">
        <v>811</v>
      </c>
    </row>
    <row r="10" spans="1:3">
      <c r="A10" s="4" t="s">
        <v>812</v>
      </c>
      <c r="B10" s="5" t="n">
        <v>-349052</v>
      </c>
      <c r="C10" s="5" t="n">
        <v>-327637</v>
      </c>
    </row>
    <row r="11" spans="1:3">
      <c r="A11" s="4" t="s">
        <v>813</v>
      </c>
      <c r="B11" s="5" t="n">
        <v>-276293</v>
      </c>
      <c r="C11" s="5" t="n">
        <v>-21415</v>
      </c>
    </row>
    <row r="12" spans="1:3">
      <c r="A12" s="4" t="s">
        <v>814</v>
      </c>
      <c r="B12" s="5" t="n">
        <v>-2195</v>
      </c>
      <c r="C12" s="5" t="n">
        <v>0</v>
      </c>
    </row>
    <row r="13" spans="1:3">
      <c r="A13" s="4" t="s">
        <v>815</v>
      </c>
      <c r="B13" s="5" t="n">
        <v>-627540</v>
      </c>
      <c r="C13" s="5" t="n">
        <v>-349052</v>
      </c>
    </row>
    <row r="14" spans="1:3">
      <c r="A14" s="4" t="s">
        <v>809</v>
      </c>
    </row>
    <row r="15" spans="1:3">
      <c r="A15" s="3" t="s">
        <v>811</v>
      </c>
    </row>
    <row r="16" spans="1:3">
      <c r="A16" s="4" t="s">
        <v>812</v>
      </c>
      <c r="B16" s="5" t="n">
        <v>-47477</v>
      </c>
      <c r="C16" s="5" t="n">
        <v>-76390</v>
      </c>
    </row>
    <row r="17" spans="1:3">
      <c r="A17" s="4" t="s">
        <v>813</v>
      </c>
      <c r="C17" s="5" t="n">
        <v>28913</v>
      </c>
    </row>
    <row r="18" spans="1:3">
      <c r="A18" s="4" t="s">
        <v>814</v>
      </c>
      <c r="C18" s="5" t="n">
        <v>0</v>
      </c>
    </row>
    <row r="19" spans="1:3">
      <c r="A19" s="4" t="s">
        <v>815</v>
      </c>
      <c r="C19" s="5" t="n">
        <v>-47477</v>
      </c>
    </row>
    <row r="20" spans="1:3">
      <c r="A20" s="4" t="s">
        <v>809</v>
      </c>
    </row>
    <row r="21" spans="1:3">
      <c r="A21" s="3" t="s">
        <v>811</v>
      </c>
    </row>
    <row r="22" spans="1:3">
      <c r="A22" s="4" t="s">
        <v>812</v>
      </c>
      <c r="B22" s="5" t="n">
        <v>-47477</v>
      </c>
    </row>
    <row r="23" spans="1:3">
      <c r="A23" s="4" t="s">
        <v>813</v>
      </c>
      <c r="B23" s="5" t="n">
        <v>46588</v>
      </c>
    </row>
    <row r="24" spans="1:3">
      <c r="A24" s="4" t="s">
        <v>814</v>
      </c>
      <c r="B24" s="5" t="n">
        <v>0</v>
      </c>
    </row>
    <row r="25" spans="1:3">
      <c r="A25" s="4" t="s">
        <v>815</v>
      </c>
      <c r="B25" s="5" t="n">
        <v>-889</v>
      </c>
      <c r="C25" s="5" t="n">
        <v>-47477</v>
      </c>
    </row>
    <row r="26" spans="1:3">
      <c r="A26" s="4" t="s">
        <v>58</v>
      </c>
    </row>
    <row r="27" spans="1:3">
      <c r="A27" s="3" t="s">
        <v>811</v>
      </c>
    </row>
    <row r="28" spans="1:3">
      <c r="A28" s="4" t="s">
        <v>813</v>
      </c>
      <c r="B28" s="5" t="n">
        <v>-17763</v>
      </c>
    </row>
    <row r="29" spans="1:3">
      <c r="A29" s="4" t="s">
        <v>815</v>
      </c>
      <c r="B29" s="5" t="n">
        <v>-17763</v>
      </c>
    </row>
    <row r="30" spans="1:3">
      <c r="A30" s="4" t="s">
        <v>348</v>
      </c>
    </row>
    <row r="31" spans="1:3">
      <c r="A31" s="3" t="s">
        <v>811</v>
      </c>
    </row>
    <row r="32" spans="1:3">
      <c r="A32" s="4" t="s">
        <v>812</v>
      </c>
      <c r="B32" s="5" t="n">
        <v>217720</v>
      </c>
      <c r="C32" s="5" t="n">
        <v>207445</v>
      </c>
    </row>
    <row r="33" spans="1:3">
      <c r="A33" s="4" t="s">
        <v>813</v>
      </c>
      <c r="B33" s="5" t="n">
        <v>85291</v>
      </c>
      <c r="C33" s="5" t="n">
        <v>10275</v>
      </c>
    </row>
    <row r="34" spans="1:3">
      <c r="A34" s="4" t="s">
        <v>814</v>
      </c>
      <c r="B34" s="5" t="n">
        <v>2195</v>
      </c>
      <c r="C34" s="5" t="n">
        <v>0</v>
      </c>
    </row>
    <row r="35" spans="1:3">
      <c r="A35" s="4" t="s">
        <v>815</v>
      </c>
      <c r="B35" s="6" t="n">
        <v>305206</v>
      </c>
      <c r="C35" s="6" t="n">
        <v>21772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6</v>
      </c>
      <c r="B1" s="2" t="s">
        <v>28</v>
      </c>
      <c r="C1" s="2" t="s">
        <v>29</v>
      </c>
    </row>
    <row r="2" spans="1:3">
      <c r="A2" s="3" t="s">
        <v>346</v>
      </c>
    </row>
    <row r="3" spans="1:3">
      <c r="A3" s="4" t="s">
        <v>817</v>
      </c>
      <c r="B3" s="6" t="n">
        <v>151362039</v>
      </c>
      <c r="C3" s="6" t="n">
        <v>141970938</v>
      </c>
    </row>
    <row r="4" spans="1:3">
      <c r="A4" s="4" t="s">
        <v>818</v>
      </c>
    </row>
    <row r="5" spans="1:3">
      <c r="A5" s="3" t="s">
        <v>346</v>
      </c>
    </row>
    <row r="6" spans="1:3">
      <c r="A6" s="4" t="s">
        <v>817</v>
      </c>
      <c r="B6" s="5" t="n">
        <v>8173993</v>
      </c>
      <c r="C6" s="5" t="n">
        <v>1754398</v>
      </c>
    </row>
    <row r="7" spans="1:3">
      <c r="A7" s="4" t="s">
        <v>819</v>
      </c>
    </row>
    <row r="8" spans="1:3">
      <c r="A8" s="3" t="s">
        <v>346</v>
      </c>
    </row>
    <row r="9" spans="1:3">
      <c r="A9" s="4" t="s">
        <v>817</v>
      </c>
      <c r="B9" s="5" t="n">
        <v>41980704</v>
      </c>
      <c r="C9" s="5" t="n">
        <v>31089191</v>
      </c>
    </row>
    <row r="10" spans="1:3">
      <c r="A10" s="4" t="s">
        <v>820</v>
      </c>
    </row>
    <row r="11" spans="1:3">
      <c r="A11" s="3" t="s">
        <v>346</v>
      </c>
    </row>
    <row r="12" spans="1:3">
      <c r="A12" s="4" t="s">
        <v>817</v>
      </c>
      <c r="B12" s="5" t="n">
        <v>100136349</v>
      </c>
      <c r="C12" s="5" t="n">
        <v>108055089</v>
      </c>
    </row>
    <row r="13" spans="1:3">
      <c r="A13" s="4" t="s">
        <v>821</v>
      </c>
    </row>
    <row r="14" spans="1:3">
      <c r="A14" s="3" t="s">
        <v>346</v>
      </c>
    </row>
    <row r="15" spans="1:3">
      <c r="A15" s="4" t="s">
        <v>817</v>
      </c>
      <c r="B15" s="5" t="n">
        <v>1070993</v>
      </c>
      <c r="C15" s="5" t="n">
        <v>1072260</v>
      </c>
    </row>
    <row r="16" spans="1:3">
      <c r="A16" s="4" t="s">
        <v>356</v>
      </c>
    </row>
    <row r="17" spans="1:3">
      <c r="A17" s="3" t="s">
        <v>346</v>
      </c>
    </row>
    <row r="18" spans="1:3">
      <c r="A18" s="4" t="s">
        <v>817</v>
      </c>
      <c r="B18" s="5" t="n">
        <v>150300000</v>
      </c>
      <c r="C18" s="5" t="n">
        <v>140900000</v>
      </c>
    </row>
    <row r="19" spans="1:3">
      <c r="A19" s="4" t="s">
        <v>361</v>
      </c>
    </row>
    <row r="20" spans="1:3">
      <c r="A20" s="3" t="s">
        <v>346</v>
      </c>
    </row>
    <row r="21" spans="1:3">
      <c r="A21" s="4" t="s">
        <v>817</v>
      </c>
      <c r="B21" s="6" t="n">
        <v>1100000</v>
      </c>
      <c r="C21" s="6" t="n">
        <v>11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8</v>
      </c>
      <c r="C1" s="2" t="s">
        <v>29</v>
      </c>
    </row>
    <row r="2" spans="1:3">
      <c r="A2" s="3" t="s">
        <v>346</v>
      </c>
    </row>
    <row r="3" spans="1:3">
      <c r="A3" s="4" t="s">
        <v>823</v>
      </c>
      <c r="B3" s="6" t="n">
        <v>291678</v>
      </c>
      <c r="C3" s="6" t="n">
        <v>834580</v>
      </c>
    </row>
    <row r="4" spans="1:3">
      <c r="A4" s="4" t="s">
        <v>824</v>
      </c>
      <c r="B4" s="5" t="n">
        <v>0</v>
      </c>
      <c r="C4" s="5" t="n">
        <v>0</v>
      </c>
    </row>
    <row r="5" spans="1:3">
      <c r="A5" s="4" t="s">
        <v>825</v>
      </c>
      <c r="B5" s="5" t="n">
        <v>31387022</v>
      </c>
      <c r="C5" s="5" t="n">
        <v>29959963</v>
      </c>
    </row>
    <row r="6" spans="1:3">
      <c r="A6" s="4" t="s">
        <v>826</v>
      </c>
      <c r="B6" s="5" t="n">
        <v>31678700</v>
      </c>
      <c r="C6" s="5" t="n">
        <v>30794543</v>
      </c>
    </row>
    <row r="7" spans="1:3">
      <c r="A7" s="4" t="s">
        <v>827</v>
      </c>
    </row>
    <row r="8" spans="1:3">
      <c r="A8" s="3" t="s">
        <v>346</v>
      </c>
    </row>
    <row r="9" spans="1:3">
      <c r="A9" s="4" t="s">
        <v>823</v>
      </c>
      <c r="B9" s="5" t="n">
        <v>143271</v>
      </c>
      <c r="C9" s="5" t="n">
        <v>433816</v>
      </c>
    </row>
    <row r="10" spans="1:3">
      <c r="A10" s="4" t="s">
        <v>828</v>
      </c>
    </row>
    <row r="11" spans="1:3">
      <c r="A11" s="3" t="s">
        <v>346</v>
      </c>
    </row>
    <row r="12" spans="1:3">
      <c r="A12" s="4" t="s">
        <v>823</v>
      </c>
      <c r="B12" s="5" t="n">
        <v>148407</v>
      </c>
      <c r="C12" s="5" t="n">
        <v>400764</v>
      </c>
    </row>
    <row r="13" spans="1:3">
      <c r="A13" s="4" t="s">
        <v>56</v>
      </c>
    </row>
    <row r="14" spans="1:3">
      <c r="A14" s="3" t="s">
        <v>346</v>
      </c>
    </row>
    <row r="15" spans="1:3">
      <c r="A15" s="4" t="s">
        <v>824</v>
      </c>
      <c r="B15" s="5" t="n">
        <v>0</v>
      </c>
      <c r="C15" s="5" t="n">
        <v>0</v>
      </c>
    </row>
    <row r="16" spans="1:3">
      <c r="A16" s="4" t="s">
        <v>829</v>
      </c>
    </row>
    <row r="17" spans="1:3">
      <c r="A17" s="3" t="s">
        <v>346</v>
      </c>
    </row>
    <row r="18" spans="1:3">
      <c r="A18" s="4" t="s">
        <v>823</v>
      </c>
      <c r="B18" s="5" t="n">
        <v>291678</v>
      </c>
      <c r="C18" s="5" t="n">
        <v>834580</v>
      </c>
    </row>
    <row r="19" spans="1:3">
      <c r="A19" s="4" t="s">
        <v>830</v>
      </c>
    </row>
    <row r="20" spans="1:3">
      <c r="A20" s="3" t="s">
        <v>346</v>
      </c>
    </row>
    <row r="21" spans="1:3">
      <c r="A21" s="4" t="s">
        <v>831</v>
      </c>
      <c r="B21" s="6" t="n">
        <v>0</v>
      </c>
      <c r="C21"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41"/>
    <col customWidth="1" max="5" min="5" width="41"/>
  </cols>
  <sheetData>
    <row r="1" spans="1:5">
      <c r="A1" s="1" t="s">
        <v>832</v>
      </c>
      <c r="B1" s="2" t="s">
        <v>833</v>
      </c>
      <c r="C1" s="2" t="s">
        <v>834</v>
      </c>
      <c r="D1" s="2" t="s">
        <v>835</v>
      </c>
      <c r="E1" s="2" t="s">
        <v>550</v>
      </c>
    </row>
    <row r="2" spans="1:5">
      <c r="A2" s="3" t="s">
        <v>178</v>
      </c>
    </row>
    <row r="3" spans="1:5">
      <c r="A3" s="4" t="s">
        <v>836</v>
      </c>
      <c r="C3" s="6" t="n">
        <v>-11496401</v>
      </c>
      <c r="D3" s="6" t="n">
        <v>-24409474</v>
      </c>
      <c r="E3" s="6" t="n">
        <v>-30662251</v>
      </c>
    </row>
    <row r="4" spans="1:5">
      <c r="A4" s="4" t="s">
        <v>837</v>
      </c>
      <c r="C4" s="5" t="n">
        <v>15900865</v>
      </c>
      <c r="D4" s="5" t="n">
        <v>4374187</v>
      </c>
      <c r="E4" s="5" t="n">
        <v>3432928</v>
      </c>
    </row>
    <row r="5" spans="1:5">
      <c r="A5" s="4" t="s">
        <v>838</v>
      </c>
      <c r="C5" s="7" t="n">
        <v>-0.72</v>
      </c>
      <c r="D5" s="7" t="n">
        <v>-5.58</v>
      </c>
      <c r="E5" s="7" t="n">
        <v>-8.93</v>
      </c>
    </row>
    <row r="6" spans="1:5">
      <c r="A6" s="3" t="s">
        <v>839</v>
      </c>
    </row>
    <row r="7" spans="1:5">
      <c r="A7" s="4" t="s">
        <v>840</v>
      </c>
      <c r="B7" s="5" t="n">
        <v>10</v>
      </c>
    </row>
    <row r="8" spans="1:5">
      <c r="A8" s="4" t="s">
        <v>841</v>
      </c>
      <c r="C8" s="5" t="n">
        <v>992777</v>
      </c>
      <c r="D8" s="5" t="n">
        <v>225154</v>
      </c>
    </row>
    <row r="9" spans="1:5">
      <c r="A9" s="4" t="s">
        <v>842</v>
      </c>
    </row>
    <row r="10" spans="1:5">
      <c r="A10" s="3" t="s">
        <v>839</v>
      </c>
    </row>
    <row r="11" spans="1:5">
      <c r="A11" s="4" t="s">
        <v>841</v>
      </c>
      <c r="C11" s="5" t="n">
        <v>992777</v>
      </c>
    </row>
    <row r="12" spans="1:5">
      <c r="A12" s="4" t="s">
        <v>843</v>
      </c>
      <c r="C12" s="5" t="n">
        <v>459645</v>
      </c>
      <c r="D12" s="5" t="n">
        <v>1676526</v>
      </c>
    </row>
    <row r="13" spans="1:5">
      <c r="A13" s="4" t="s">
        <v>586</v>
      </c>
    </row>
    <row r="14" spans="1:5">
      <c r="A14" s="3" t="s">
        <v>839</v>
      </c>
    </row>
    <row r="15" spans="1:5">
      <c r="A15" s="4" t="s">
        <v>843</v>
      </c>
      <c r="C15" s="5" t="n">
        <v>654479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4</v>
      </c>
      <c r="B1" s="2" t="s">
        <v>1</v>
      </c>
    </row>
    <row r="2" spans="1:4">
      <c r="B2" s="2" t="s">
        <v>28</v>
      </c>
      <c r="C2" s="2" t="s">
        <v>29</v>
      </c>
      <c r="D2" s="2" t="s">
        <v>30</v>
      </c>
    </row>
    <row r="3" spans="1:4">
      <c r="A3" s="3" t="s">
        <v>845</v>
      </c>
    </row>
    <row r="4" spans="1:4">
      <c r="A4" s="4" t="s">
        <v>846</v>
      </c>
      <c r="B4" s="6" t="n">
        <v>24374</v>
      </c>
      <c r="C4" s="6" t="n">
        <v>607161</v>
      </c>
    </row>
    <row r="5" spans="1:4">
      <c r="A5" s="4" t="s">
        <v>847</v>
      </c>
      <c r="B5" s="5" t="n">
        <v>118337</v>
      </c>
      <c r="C5" s="5" t="n">
        <v>192957</v>
      </c>
      <c r="D5" s="6" t="n">
        <v>148039</v>
      </c>
    </row>
    <row r="6" spans="1:4">
      <c r="A6" s="4" t="s">
        <v>818</v>
      </c>
    </row>
    <row r="7" spans="1:4">
      <c r="A7" s="3" t="s">
        <v>845</v>
      </c>
    </row>
    <row r="8" spans="1:4">
      <c r="A8" s="4" t="s">
        <v>846</v>
      </c>
      <c r="B8" s="5" t="n">
        <v>24374</v>
      </c>
      <c r="C8" s="5" t="n">
        <v>161110</v>
      </c>
    </row>
    <row r="9" spans="1:4">
      <c r="A9" s="4" t="s">
        <v>848</v>
      </c>
    </row>
    <row r="10" spans="1:4">
      <c r="A10" s="3" t="s">
        <v>845</v>
      </c>
    </row>
    <row r="11" spans="1:4">
      <c r="A11" s="4" t="s">
        <v>846</v>
      </c>
      <c r="B11" s="6" t="n">
        <v>0</v>
      </c>
      <c r="C11" s="6" t="n">
        <v>4460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2"/>
    <col customWidth="1" max="5" min="5" width="37"/>
    <col customWidth="1" max="6" min="6" width="23"/>
    <col customWidth="1" max="7" min="7" width="23"/>
    <col customWidth="1" max="8" min="8" width="23"/>
  </cols>
  <sheetData>
    <row r="1" spans="1:8">
      <c r="A1" s="1" t="s">
        <v>849</v>
      </c>
      <c r="B1" s="2" t="s">
        <v>850</v>
      </c>
      <c r="C1" s="2" t="s">
        <v>851</v>
      </c>
      <c r="D1" s="2" t="s">
        <v>852</v>
      </c>
      <c r="E1" s="2" t="s">
        <v>853</v>
      </c>
      <c r="F1" s="2" t="s">
        <v>458</v>
      </c>
      <c r="G1" s="2" t="s">
        <v>459</v>
      </c>
      <c r="H1" s="2" t="s">
        <v>854</v>
      </c>
    </row>
    <row r="2" spans="1:8">
      <c r="A2" s="3" t="s">
        <v>855</v>
      </c>
    </row>
    <row r="3" spans="1:8">
      <c r="A3" s="4" t="s">
        <v>856</v>
      </c>
      <c r="B3" s="8" t="n">
        <v>5000000</v>
      </c>
    </row>
    <row r="4" spans="1:8">
      <c r="A4" s="4" t="s">
        <v>857</v>
      </c>
      <c r="B4" s="5" t="n">
        <v>5000000</v>
      </c>
    </row>
    <row r="5" spans="1:8">
      <c r="A5" s="4" t="s">
        <v>858</v>
      </c>
      <c r="B5" s="8" t="n">
        <v>2120257</v>
      </c>
    </row>
    <row r="6" spans="1:8">
      <c r="A6" s="4" t="s">
        <v>859</v>
      </c>
      <c r="H6" s="6" t="n">
        <v>334747</v>
      </c>
    </row>
    <row r="7" spans="1:8">
      <c r="A7" s="4" t="s">
        <v>860</v>
      </c>
      <c r="D7" s="5" t="n">
        <v>7945000</v>
      </c>
    </row>
    <row r="8" spans="1:8">
      <c r="A8" s="4" t="s">
        <v>861</v>
      </c>
      <c r="D8" s="14" t="n">
        <v>1.2</v>
      </c>
    </row>
    <row r="9" spans="1:8">
      <c r="A9" s="4" t="s">
        <v>468</v>
      </c>
    </row>
    <row r="10" spans="1:8">
      <c r="A10" s="3" t="s">
        <v>855</v>
      </c>
    </row>
    <row r="11" spans="1:8">
      <c r="A11" s="4" t="s">
        <v>469</v>
      </c>
      <c r="E11" s="8" t="n">
        <v>20000000</v>
      </c>
    </row>
    <row r="12" spans="1:8">
      <c r="A12" s="4" t="s">
        <v>470</v>
      </c>
      <c r="E12" s="8" t="n">
        <v>12500000</v>
      </c>
      <c r="F12" s="6" t="n">
        <v>1435400</v>
      </c>
    </row>
    <row r="13" spans="1:8">
      <c r="A13" s="4" t="s">
        <v>862</v>
      </c>
      <c r="E13" s="12" t="n">
        <v>3.94</v>
      </c>
    </row>
    <row r="14" spans="1:8">
      <c r="A14" s="4" t="s">
        <v>863</v>
      </c>
      <c r="E14" s="5" t="n">
        <v>156726</v>
      </c>
    </row>
    <row r="15" spans="1:8">
      <c r="A15" s="4" t="s">
        <v>864</v>
      </c>
      <c r="E15" s="5" t="n">
        <v>84391</v>
      </c>
    </row>
    <row r="16" spans="1:8">
      <c r="A16" s="4" t="s">
        <v>865</v>
      </c>
    </row>
    <row r="17" spans="1:8">
      <c r="A17" s="3" t="s">
        <v>855</v>
      </c>
    </row>
    <row r="18" spans="1:8">
      <c r="A18" s="4" t="s">
        <v>472</v>
      </c>
      <c r="E18" s="4" t="s">
        <v>473</v>
      </c>
    </row>
    <row r="19" spans="1:8">
      <c r="A19" s="4" t="s">
        <v>866</v>
      </c>
    </row>
    <row r="20" spans="1:8">
      <c r="A20" s="3" t="s">
        <v>855</v>
      </c>
    </row>
    <row r="21" spans="1:8">
      <c r="A21" s="4" t="s">
        <v>867</v>
      </c>
      <c r="F21" s="5" t="n">
        <v>1435400</v>
      </c>
    </row>
    <row r="22" spans="1:8">
      <c r="A22" s="4" t="s">
        <v>868</v>
      </c>
    </row>
    <row r="23" spans="1:8">
      <c r="A23" s="3" t="s">
        <v>855</v>
      </c>
    </row>
    <row r="24" spans="1:8">
      <c r="A24" s="4" t="s">
        <v>862</v>
      </c>
      <c r="C24" s="12" t="n">
        <v>39.4</v>
      </c>
    </row>
    <row r="25" spans="1:8">
      <c r="A25" s="4" t="s">
        <v>869</v>
      </c>
      <c r="F25" s="5" t="n">
        <v>3804</v>
      </c>
    </row>
    <row r="26" spans="1:8">
      <c r="A26" s="4" t="s">
        <v>870</v>
      </c>
      <c r="F26" s="6" t="n">
        <v>19546</v>
      </c>
      <c r="G26" s="6" t="n">
        <v>93782</v>
      </c>
    </row>
    <row r="27" spans="1:8">
      <c r="A27" s="4" t="s">
        <v>590</v>
      </c>
      <c r="C27" s="5" t="n">
        <v>15673</v>
      </c>
      <c r="E27" s="5" t="n">
        <v>2411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8</v>
      </c>
    </row>
    <row r="3" spans="1:2">
      <c r="A3" s="3" t="s">
        <v>142</v>
      </c>
    </row>
    <row r="4" spans="1:2">
      <c r="A4" s="4" t="s">
        <v>141</v>
      </c>
      <c r="B4" s="4" t="s">
        <v>1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s>
  <sheetData>
    <row r="1" spans="1:4">
      <c r="A1" s="1" t="s">
        <v>871</v>
      </c>
      <c r="B1" s="2" t="s">
        <v>1</v>
      </c>
    </row>
    <row r="2" spans="1:4">
      <c r="B2" s="2" t="s">
        <v>611</v>
      </c>
      <c r="C2" s="2" t="s">
        <v>612</v>
      </c>
      <c r="D2" s="2" t="s">
        <v>613</v>
      </c>
    </row>
    <row r="3" spans="1:4">
      <c r="A3" s="3" t="s">
        <v>872</v>
      </c>
    </row>
    <row r="4" spans="1:4">
      <c r="A4" s="4" t="s">
        <v>873</v>
      </c>
      <c r="B4" s="6" t="n">
        <v>1203128</v>
      </c>
      <c r="C4" s="6" t="n">
        <v>1857626</v>
      </c>
      <c r="D4" s="6" t="n">
        <v>1880343</v>
      </c>
    </row>
    <row r="5" spans="1:4">
      <c r="A5" s="4" t="s">
        <v>874</v>
      </c>
      <c r="B5" s="5" t="n">
        <v>55278</v>
      </c>
      <c r="C5" s="5" t="n">
        <v>94839</v>
      </c>
      <c r="D5" s="5" t="n">
        <v>88838</v>
      </c>
    </row>
    <row r="6" spans="1:4">
      <c r="A6" s="4" t="s">
        <v>875</v>
      </c>
      <c r="B6" s="5" t="n">
        <v>264881</v>
      </c>
      <c r="C6" s="5" t="n">
        <v>263306</v>
      </c>
      <c r="D6" s="5" t="n">
        <v>321361</v>
      </c>
    </row>
    <row r="7" spans="1:4">
      <c r="A7" s="4" t="s">
        <v>85</v>
      </c>
      <c r="B7" s="6" t="n">
        <v>1523287</v>
      </c>
      <c r="C7" s="6" t="n">
        <v>2215771</v>
      </c>
      <c r="D7" s="5" t="n">
        <v>2290542</v>
      </c>
    </row>
    <row r="8" spans="1:4">
      <c r="A8" s="4" t="s">
        <v>876</v>
      </c>
      <c r="B8" s="5" t="n">
        <v>992777</v>
      </c>
      <c r="C8" s="5" t="n">
        <v>225154</v>
      </c>
    </row>
    <row r="9" spans="1:4">
      <c r="A9" s="4" t="s">
        <v>616</v>
      </c>
      <c r="B9" s="5" t="n">
        <v>911983</v>
      </c>
    </row>
    <row r="10" spans="1:4">
      <c r="A10" s="4" t="s">
        <v>877</v>
      </c>
      <c r="B10" s="7" t="n">
        <v>1.04</v>
      </c>
    </row>
    <row r="11" spans="1:4">
      <c r="A11" s="4" t="s">
        <v>597</v>
      </c>
      <c r="B11" s="5" t="n">
        <v>27730</v>
      </c>
      <c r="C11" s="6" t="n">
        <v>354851</v>
      </c>
      <c r="D11" s="5" t="n">
        <v>290783</v>
      </c>
    </row>
    <row r="12" spans="1:4">
      <c r="A12" s="4" t="s">
        <v>878</v>
      </c>
    </row>
    <row r="13" spans="1:4">
      <c r="A13" s="3" t="s">
        <v>872</v>
      </c>
    </row>
    <row r="14" spans="1:4">
      <c r="A14" s="4" t="s">
        <v>879</v>
      </c>
      <c r="B14" s="5" t="n">
        <v>1403250</v>
      </c>
      <c r="C14" s="5" t="n">
        <v>1973167</v>
      </c>
      <c r="D14" s="5" t="n">
        <v>1871406</v>
      </c>
    </row>
    <row r="15" spans="1:4">
      <c r="A15" s="4" t="s">
        <v>873</v>
      </c>
      <c r="B15" s="5" t="n">
        <v>1002707</v>
      </c>
      <c r="C15" s="5" t="n">
        <v>1576864</v>
      </c>
      <c r="D15" s="5" t="n">
        <v>1554850</v>
      </c>
    </row>
    <row r="16" spans="1:4">
      <c r="A16" s="4" t="s">
        <v>874</v>
      </c>
      <c r="B16" s="5" t="n">
        <v>55278</v>
      </c>
      <c r="C16" s="5" t="n">
        <v>94839</v>
      </c>
      <c r="D16" s="5" t="n">
        <v>88838</v>
      </c>
    </row>
    <row r="17" spans="1:4">
      <c r="A17" s="4" t="s">
        <v>875</v>
      </c>
      <c r="B17" s="5" t="n">
        <v>204224</v>
      </c>
      <c r="C17" s="5" t="n">
        <v>190659</v>
      </c>
      <c r="D17" s="5" t="n">
        <v>217981</v>
      </c>
    </row>
    <row r="18" spans="1:4">
      <c r="A18" s="4" t="s">
        <v>85</v>
      </c>
      <c r="B18" s="5" t="n">
        <v>1262209</v>
      </c>
      <c r="C18" s="5" t="n">
        <v>1862362</v>
      </c>
      <c r="D18" s="5" t="n">
        <v>1861669</v>
      </c>
    </row>
    <row r="19" spans="1:4">
      <c r="A19" s="4" t="s">
        <v>391</v>
      </c>
    </row>
    <row r="20" spans="1:4">
      <c r="A20" s="3" t="s">
        <v>872</v>
      </c>
    </row>
    <row r="21" spans="1:4">
      <c r="A21" s="4" t="s">
        <v>879</v>
      </c>
      <c r="B21" s="5" t="n">
        <v>287384</v>
      </c>
      <c r="C21" s="5" t="n">
        <v>337619</v>
      </c>
      <c r="D21" s="5" t="n">
        <v>364276</v>
      </c>
    </row>
    <row r="22" spans="1:4">
      <c r="A22" s="4" t="s">
        <v>873</v>
      </c>
      <c r="B22" s="5" t="n">
        <v>200421</v>
      </c>
      <c r="C22" s="5" t="n">
        <v>280762</v>
      </c>
      <c r="D22" s="5" t="n">
        <v>325493</v>
      </c>
    </row>
    <row r="23" spans="1:4">
      <c r="A23" s="4" t="s">
        <v>874</v>
      </c>
      <c r="B23" s="5" t="n">
        <v>0</v>
      </c>
      <c r="C23" s="5" t="n">
        <v>0</v>
      </c>
      <c r="D23" s="5" t="n">
        <v>0</v>
      </c>
    </row>
    <row r="24" spans="1:4">
      <c r="A24" s="4" t="s">
        <v>875</v>
      </c>
      <c r="B24" s="5" t="n">
        <v>60657</v>
      </c>
      <c r="C24" s="5" t="n">
        <v>72647</v>
      </c>
      <c r="D24" s="5" t="n">
        <v>103380</v>
      </c>
    </row>
    <row r="25" spans="1:4">
      <c r="A25" s="4" t="s">
        <v>85</v>
      </c>
      <c r="B25" s="6" t="n">
        <v>261078</v>
      </c>
      <c r="C25" s="6" t="n">
        <v>353409</v>
      </c>
      <c r="D25" s="6" t="n">
        <v>428873</v>
      </c>
    </row>
    <row r="26" spans="1:4">
      <c r="A26" s="4" t="s">
        <v>876</v>
      </c>
      <c r="B26" s="5" t="n">
        <v>703235</v>
      </c>
      <c r="C26" s="5" t="n">
        <v>1782605</v>
      </c>
      <c r="D26" s="5" t="n">
        <v>656355</v>
      </c>
    </row>
    <row r="27" spans="1:4">
      <c r="A27" s="4" t="s">
        <v>618</v>
      </c>
    </row>
    <row r="28" spans="1:4">
      <c r="A28" s="3" t="s">
        <v>872</v>
      </c>
    </row>
    <row r="29" spans="1:4">
      <c r="A29" s="4" t="s">
        <v>616</v>
      </c>
      <c r="B29" s="5" t="n">
        <v>911983</v>
      </c>
      <c r="C29" s="5" t="n">
        <v>1918100</v>
      </c>
    </row>
    <row r="30" spans="1:4">
      <c r="A30" s="4" t="s">
        <v>880</v>
      </c>
    </row>
    <row r="31" spans="1:4">
      <c r="A31" s="3" t="s">
        <v>872</v>
      </c>
    </row>
    <row r="32" spans="1:4">
      <c r="A32" s="4" t="s">
        <v>881</v>
      </c>
      <c r="C32"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41"/>
    <col customWidth="1" max="3" min="3" width="42"/>
    <col customWidth="1" max="4" min="4" width="41"/>
    <col customWidth="1" max="5" min="5" width="27"/>
    <col customWidth="1" max="6" min="6" width="41"/>
    <col customWidth="1" max="7" min="7" width="41"/>
    <col customWidth="1" max="8" min="8" width="41"/>
    <col customWidth="1" max="9" min="9" width="41"/>
    <col customWidth="1" max="10" min="10" width="35"/>
  </cols>
  <sheetData>
    <row r="1" spans="1:10">
      <c r="A1" s="1" t="s">
        <v>882</v>
      </c>
      <c r="B1" s="2" t="s">
        <v>540</v>
      </c>
      <c r="C1" s="2" t="s">
        <v>883</v>
      </c>
      <c r="D1" s="2" t="s">
        <v>542</v>
      </c>
      <c r="E1" s="2" t="s">
        <v>884</v>
      </c>
      <c r="F1" s="2" t="s">
        <v>548</v>
      </c>
      <c r="G1" s="2" t="s">
        <v>329</v>
      </c>
      <c r="H1" s="2" t="s">
        <v>327</v>
      </c>
      <c r="I1" s="2" t="s">
        <v>329</v>
      </c>
      <c r="J1" s="2" t="s">
        <v>885</v>
      </c>
    </row>
    <row r="2" spans="1:10">
      <c r="A2" s="3" t="s">
        <v>524</v>
      </c>
    </row>
    <row r="3" spans="1:10">
      <c r="A3" s="4" t="s">
        <v>551</v>
      </c>
      <c r="G3" s="7" t="n">
        <v>0.4</v>
      </c>
      <c r="H3" s="7" t="n">
        <v>0.02</v>
      </c>
      <c r="I3" s="7" t="n">
        <v>0.4</v>
      </c>
    </row>
    <row r="4" spans="1:10">
      <c r="A4" s="4" t="s">
        <v>557</v>
      </c>
      <c r="J4" s="6" t="n">
        <v>1862</v>
      </c>
    </row>
    <row r="5" spans="1:10">
      <c r="A5" s="4" t="s">
        <v>555</v>
      </c>
      <c r="H5" s="6" t="n">
        <v>1259587</v>
      </c>
      <c r="I5" s="6" t="n">
        <v>521515</v>
      </c>
    </row>
    <row r="6" spans="1:10">
      <c r="A6" s="4" t="s">
        <v>556</v>
      </c>
      <c r="H6" s="6" t="n">
        <v>520125</v>
      </c>
      <c r="I6" s="6" t="n">
        <v>1026766</v>
      </c>
      <c r="J6" s="6" t="n">
        <v>0</v>
      </c>
    </row>
    <row r="7" spans="1:10">
      <c r="A7" s="4" t="s">
        <v>860</v>
      </c>
      <c r="E7" s="5" t="n">
        <v>7945000</v>
      </c>
      <c r="F7" s="5" t="n">
        <v>7945000</v>
      </c>
    </row>
    <row r="8" spans="1:10">
      <c r="A8" s="4" t="s">
        <v>886</v>
      </c>
      <c r="F8" s="14" t="n">
        <v>1.2</v>
      </c>
    </row>
    <row r="9" spans="1:10">
      <c r="A9" s="4" t="s">
        <v>585</v>
      </c>
    </row>
    <row r="10" spans="1:10">
      <c r="A10" s="3" t="s">
        <v>524</v>
      </c>
    </row>
    <row r="11" spans="1:10">
      <c r="A11" s="4" t="s">
        <v>564</v>
      </c>
      <c r="B11" s="5" t="n">
        <v>4487178</v>
      </c>
    </row>
    <row r="12" spans="1:10">
      <c r="A12" s="4" t="s">
        <v>567</v>
      </c>
      <c r="H12" s="5" t="n">
        <v>2864422</v>
      </c>
    </row>
    <row r="13" spans="1:10">
      <c r="A13" s="4" t="s">
        <v>570</v>
      </c>
      <c r="H13" s="6" t="n">
        <v>1117125</v>
      </c>
    </row>
    <row r="14" spans="1:10">
      <c r="A14" s="4" t="s">
        <v>887</v>
      </c>
      <c r="H14" s="6" t="n">
        <v>2864422</v>
      </c>
    </row>
    <row r="15" spans="1:10">
      <c r="A15" s="4" t="s">
        <v>532</v>
      </c>
    </row>
    <row r="16" spans="1:10">
      <c r="A16" s="3" t="s">
        <v>524</v>
      </c>
    </row>
    <row r="17" spans="1:10">
      <c r="A17" s="4" t="s">
        <v>564</v>
      </c>
      <c r="G17" s="5" t="n">
        <v>48373890</v>
      </c>
      <c r="H17" s="5" t="n">
        <v>35516785</v>
      </c>
      <c r="I17" s="5" t="n">
        <v>48373890</v>
      </c>
    </row>
    <row r="18" spans="1:10">
      <c r="A18" s="4" t="s">
        <v>551</v>
      </c>
      <c r="G18" s="7" t="n">
        <v>0.4</v>
      </c>
      <c r="H18" s="7" t="n">
        <v>0.02</v>
      </c>
      <c r="I18" s="7" t="n">
        <v>0.4</v>
      </c>
      <c r="J18" s="7" t="n">
        <v>0.4</v>
      </c>
    </row>
    <row r="19" spans="1:10">
      <c r="A19" s="4" t="s">
        <v>586</v>
      </c>
    </row>
    <row r="20" spans="1:10">
      <c r="A20" s="3" t="s">
        <v>524</v>
      </c>
    </row>
    <row r="21" spans="1:10">
      <c r="A21" s="4" t="s">
        <v>886</v>
      </c>
      <c r="D21" s="7" t="n">
        <v>0.5</v>
      </c>
    </row>
    <row r="22" spans="1:10">
      <c r="A22" s="4" t="s">
        <v>590</v>
      </c>
      <c r="C22" s="5" t="n">
        <v>750002</v>
      </c>
    </row>
    <row r="23" spans="1:10">
      <c r="A23" s="4" t="s">
        <v>591</v>
      </c>
      <c r="C23" s="6" t="n">
        <v>5</v>
      </c>
    </row>
    <row r="24" spans="1:10">
      <c r="A24" s="4" t="s">
        <v>589</v>
      </c>
      <c r="D24" s="5" t="n">
        <v>7499999</v>
      </c>
    </row>
    <row r="25" spans="1:10">
      <c r="A25" s="4" t="s">
        <v>588</v>
      </c>
      <c r="D25" s="5" t="n">
        <v>12499999</v>
      </c>
    </row>
    <row r="26" spans="1:10">
      <c r="A26" s="4" t="s">
        <v>583</v>
      </c>
    </row>
    <row r="27" spans="1:10">
      <c r="A27" s="3" t="s">
        <v>524</v>
      </c>
    </row>
    <row r="28" spans="1:10">
      <c r="A28" s="4" t="s">
        <v>564</v>
      </c>
      <c r="B28" s="5" t="n">
        <v>6282051</v>
      </c>
    </row>
    <row r="29" spans="1:10">
      <c r="A29" s="4" t="s">
        <v>567</v>
      </c>
      <c r="B29" s="5" t="n">
        <v>17948717</v>
      </c>
      <c r="H29" s="5" t="n">
        <v>2904518</v>
      </c>
    </row>
    <row r="30" spans="1:10">
      <c r="A30" s="4" t="s">
        <v>551</v>
      </c>
      <c r="B30" s="7" t="n">
        <v>0.02</v>
      </c>
    </row>
    <row r="31" spans="1:10">
      <c r="A31" s="4" t="s">
        <v>570</v>
      </c>
      <c r="H31" s="6" t="n">
        <v>1132762</v>
      </c>
    </row>
    <row r="32" spans="1:10">
      <c r="A32" s="4" t="s">
        <v>586</v>
      </c>
    </row>
    <row r="33" spans="1:10">
      <c r="A33" s="3" t="s">
        <v>524</v>
      </c>
    </row>
    <row r="34" spans="1:10">
      <c r="A34" s="4" t="s">
        <v>551</v>
      </c>
      <c r="B34" s="7" t="n">
        <v>0.39</v>
      </c>
    </row>
    <row r="35" spans="1:10">
      <c r="A35" s="4" t="s">
        <v>569</v>
      </c>
    </row>
    <row r="36" spans="1:10">
      <c r="A36" s="3" t="s">
        <v>524</v>
      </c>
    </row>
    <row r="37" spans="1:10">
      <c r="A37" s="4" t="s">
        <v>571</v>
      </c>
      <c r="E37" s="11" t="n">
        <v>0.7</v>
      </c>
      <c r="F37" s="11" t="n">
        <v>0.7</v>
      </c>
    </row>
    <row r="38" spans="1:10">
      <c r="A38" s="4" t="s">
        <v>888</v>
      </c>
      <c r="E38" s="8" t="n">
        <v>9100000</v>
      </c>
      <c r="F38" s="6" t="n">
        <v>9100000</v>
      </c>
    </row>
    <row r="39" spans="1:10">
      <c r="A39" s="4" t="s">
        <v>557</v>
      </c>
      <c r="F39" s="5" t="n">
        <v>903919</v>
      </c>
    </row>
    <row r="40" spans="1:10">
      <c r="A40" s="4" t="s">
        <v>555</v>
      </c>
      <c r="F40" s="5" t="n">
        <v>397685</v>
      </c>
    </row>
    <row r="41" spans="1:10">
      <c r="A41" s="4" t="s">
        <v>556</v>
      </c>
      <c r="F41" s="6" t="n">
        <v>506234</v>
      </c>
    </row>
    <row r="42" spans="1:10">
      <c r="A42" s="4" t="s">
        <v>889</v>
      </c>
      <c r="E42" s="4" t="s">
        <v>620</v>
      </c>
      <c r="F42" s="4" t="s">
        <v>620</v>
      </c>
    </row>
    <row r="43" spans="1:10">
      <c r="A43" s="4" t="s">
        <v>570</v>
      </c>
      <c r="E43" s="8" t="n">
        <v>10000000</v>
      </c>
      <c r="F43" s="6" t="n">
        <v>9998305</v>
      </c>
    </row>
    <row r="44" spans="1:10">
      <c r="A44" s="4" t="s">
        <v>890</v>
      </c>
    </row>
    <row r="45" spans="1:10">
      <c r="A45" s="3" t="s">
        <v>524</v>
      </c>
    </row>
    <row r="46" spans="1:10">
      <c r="A46" s="4" t="s">
        <v>564</v>
      </c>
      <c r="F46" s="5" t="n">
        <v>10000000</v>
      </c>
    </row>
    <row r="47" spans="1:10">
      <c r="A47" s="4" t="s">
        <v>551</v>
      </c>
      <c r="F47" s="7" t="n">
        <v>0.4</v>
      </c>
    </row>
    <row r="48" spans="1:10">
      <c r="A48" s="4" t="s">
        <v>891</v>
      </c>
      <c r="E48" s="5" t="n">
        <v>1500000</v>
      </c>
      <c r="F48" s="5" t="n">
        <v>1500000</v>
      </c>
    </row>
    <row r="49" spans="1:10">
      <c r="A49" s="4" t="s">
        <v>570</v>
      </c>
      <c r="F49" s="6" t="n">
        <v>4906488</v>
      </c>
    </row>
    <row r="50" spans="1:10">
      <c r="A50" s="4" t="s">
        <v>892</v>
      </c>
    </row>
    <row r="51" spans="1:10">
      <c r="A51" s="3" t="s">
        <v>524</v>
      </c>
    </row>
    <row r="52" spans="1:10">
      <c r="A52" s="4" t="s">
        <v>564</v>
      </c>
      <c r="F52" s="5" t="n">
        <v>10000000</v>
      </c>
    </row>
    <row r="53" spans="1:10">
      <c r="A53" s="4" t="s">
        <v>891</v>
      </c>
      <c r="E53" s="5" t="n">
        <v>1500000</v>
      </c>
      <c r="F53" s="5" t="n">
        <v>1500000</v>
      </c>
    </row>
    <row r="54" spans="1:10">
      <c r="A54" s="4" t="s">
        <v>893</v>
      </c>
      <c r="E54" s="5" t="n">
        <v>1350000</v>
      </c>
      <c r="F54" s="5" t="n">
        <v>1350000</v>
      </c>
    </row>
    <row r="55" spans="1:10">
      <c r="A55" s="4" t="s">
        <v>570</v>
      </c>
      <c r="F55" s="6" t="n">
        <v>5091817</v>
      </c>
    </row>
    <row r="56" spans="1:10">
      <c r="A56" s="4" t="s">
        <v>894</v>
      </c>
    </row>
    <row r="57" spans="1:10">
      <c r="A57" s="3" t="s">
        <v>524</v>
      </c>
    </row>
    <row r="58" spans="1:10">
      <c r="A58" s="4" t="s">
        <v>887</v>
      </c>
      <c r="H58" s="5" t="n">
        <v>690702</v>
      </c>
    </row>
    <row r="59" spans="1:10">
      <c r="A59" s="4" t="s">
        <v>895</v>
      </c>
    </row>
    <row r="60" spans="1:10">
      <c r="A60" s="3" t="s">
        <v>524</v>
      </c>
    </row>
    <row r="61" spans="1:10">
      <c r="A61" s="4" t="s">
        <v>896</v>
      </c>
      <c r="C61" s="6" t="n">
        <v>12</v>
      </c>
    </row>
    <row r="62" spans="1:10">
      <c r="A62" s="4" t="s">
        <v>590</v>
      </c>
      <c r="C62" s="5" t="n">
        <v>794500</v>
      </c>
    </row>
    <row r="63" spans="1:10">
      <c r="A63" s="4" t="s">
        <v>433</v>
      </c>
    </row>
    <row r="64" spans="1:10">
      <c r="A64" s="3" t="s">
        <v>524</v>
      </c>
    </row>
    <row r="65" spans="1:10">
      <c r="A65" s="4" t="s">
        <v>887</v>
      </c>
      <c r="G65" s="6" t="n">
        <v>1813413</v>
      </c>
      <c r="H65" s="5" t="n">
        <v>166301</v>
      </c>
      <c r="I65" s="6" t="n">
        <v>1813413</v>
      </c>
    </row>
    <row r="66" spans="1:10">
      <c r="A66" s="4" t="s">
        <v>897</v>
      </c>
      <c r="G66" s="6" t="n">
        <v>-1647112</v>
      </c>
    </row>
    <row r="67" spans="1:10">
      <c r="A67" s="4" t="s">
        <v>898</v>
      </c>
    </row>
    <row r="68" spans="1:10">
      <c r="A68" s="3" t="s">
        <v>524</v>
      </c>
    </row>
    <row r="69" spans="1:10">
      <c r="A69" s="4" t="s">
        <v>887</v>
      </c>
      <c r="H69" s="5" t="n">
        <v>3005348</v>
      </c>
    </row>
    <row r="70" spans="1:10">
      <c r="A70" s="4" t="s">
        <v>897</v>
      </c>
      <c r="B70" s="6" t="n">
        <v>572249</v>
      </c>
      <c r="H70" s="5" t="n">
        <v>2433098</v>
      </c>
    </row>
    <row r="71" spans="1:10">
      <c r="A71" s="4" t="s">
        <v>899</v>
      </c>
    </row>
    <row r="72" spans="1:10">
      <c r="A72" s="3" t="s">
        <v>524</v>
      </c>
    </row>
    <row r="73" spans="1:10">
      <c r="A73" s="4" t="s">
        <v>887</v>
      </c>
      <c r="D73" s="6" t="n">
        <v>2483747</v>
      </c>
      <c r="H73" s="5" t="n">
        <v>289651</v>
      </c>
    </row>
    <row r="74" spans="1:10">
      <c r="A74" s="4" t="s">
        <v>897</v>
      </c>
      <c r="H74" s="5" t="n">
        <v>-2194096</v>
      </c>
    </row>
    <row r="75" spans="1:10">
      <c r="A75" s="4" t="s">
        <v>900</v>
      </c>
    </row>
    <row r="76" spans="1:10">
      <c r="A76" s="3" t="s">
        <v>524</v>
      </c>
    </row>
    <row r="77" spans="1:10">
      <c r="A77" s="4" t="s">
        <v>887</v>
      </c>
      <c r="B77" s="6" t="n">
        <v>137987</v>
      </c>
      <c r="H77" s="5" t="n">
        <v>215572</v>
      </c>
    </row>
    <row r="78" spans="1:10">
      <c r="A78" s="4" t="s">
        <v>897</v>
      </c>
      <c r="H78" s="6" t="n">
        <v>775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01</v>
      </c>
      <c r="B1" s="2" t="s">
        <v>902</v>
      </c>
      <c r="C1" s="2" t="s">
        <v>28</v>
      </c>
      <c r="D1" s="2" t="s">
        <v>29</v>
      </c>
    </row>
    <row r="2" spans="1:4">
      <c r="A2" s="3" t="s">
        <v>524</v>
      </c>
    </row>
    <row r="3" spans="1:4">
      <c r="A3" s="4" t="s">
        <v>903</v>
      </c>
      <c r="C3" s="5" t="n">
        <v>35516785</v>
      </c>
      <c r="D3" s="5" t="n">
        <v>48373890</v>
      </c>
    </row>
    <row r="4" spans="1:4">
      <c r="A4" s="4" t="s">
        <v>904</v>
      </c>
    </row>
    <row r="5" spans="1:4">
      <c r="A5" s="3" t="s">
        <v>524</v>
      </c>
    </row>
    <row r="6" spans="1:4">
      <c r="A6" s="4" t="s">
        <v>903</v>
      </c>
      <c r="B6" s="5" t="n">
        <v>1979074</v>
      </c>
    </row>
    <row r="7" spans="1:4">
      <c r="A7" s="4" t="s">
        <v>905</v>
      </c>
      <c r="B7" s="8" t="n">
        <v>9784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8</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6</v>
      </c>
      <c r="B1" s="2" t="s">
        <v>1</v>
      </c>
    </row>
    <row r="2" spans="1:2">
      <c r="B2" s="2" t="s">
        <v>28</v>
      </c>
    </row>
    <row r="3" spans="1:2">
      <c r="A3" s="3" t="s">
        <v>147</v>
      </c>
    </row>
    <row r="4" spans="1:2">
      <c r="A4" s="4" t="s">
        <v>5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7</v>
      </c>
      <c r="B1" s="2" t="s">
        <v>1</v>
      </c>
    </row>
    <row r="2" spans="1:2">
      <c r="B2" s="2" t="s">
        <v>28</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2</v>
      </c>
      <c r="B1" s="2" t="s">
        <v>1</v>
      </c>
    </row>
    <row r="2" spans="1:2">
      <c r="B2" s="2" t="s">
        <v>28</v>
      </c>
    </row>
    <row r="3" spans="1:2">
      <c r="A3" s="3" t="s">
        <v>152</v>
      </c>
    </row>
    <row r="4" spans="1:2">
      <c r="A4" s="4" t="s">
        <v>6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3</v>
      </c>
      <c r="B1" s="2" t="s">
        <v>1</v>
      </c>
    </row>
    <row r="2" spans="1:2">
      <c r="B2" s="2" t="s">
        <v>28</v>
      </c>
    </row>
    <row r="3" spans="1:2">
      <c r="A3" s="3" t="s">
        <v>154</v>
      </c>
    </row>
    <row r="4" spans="1:2">
      <c r="A4" s="4" t="s">
        <v>6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4</v>
      </c>
      <c r="B1" s="2" t="s">
        <v>1</v>
      </c>
    </row>
    <row r="2" spans="1:2">
      <c r="B2" s="2" t="s">
        <v>28</v>
      </c>
    </row>
    <row r="3" spans="1:2">
      <c r="A3" s="3" t="s">
        <v>154</v>
      </c>
    </row>
    <row r="4" spans="1:2">
      <c r="A4" s="4" t="s">
        <v>6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8</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7</v>
      </c>
      <c r="B1" s="2" t="s">
        <v>1</v>
      </c>
    </row>
    <row r="2" spans="1:4">
      <c r="B2" s="2" t="s">
        <v>28</v>
      </c>
      <c r="C2" s="2" t="s">
        <v>29</v>
      </c>
      <c r="D2" s="2" t="s">
        <v>30</v>
      </c>
    </row>
    <row r="3" spans="1:4">
      <c r="A3" s="3" t="s">
        <v>31</v>
      </c>
    </row>
    <row r="4" spans="1:4">
      <c r="A4" s="4" t="s">
        <v>32</v>
      </c>
      <c r="B4" s="6" t="n">
        <v>-6689589</v>
      </c>
      <c r="C4" s="6" t="n">
        <v>-19210842</v>
      </c>
      <c r="D4" s="6" t="n">
        <v>-24776763</v>
      </c>
    </row>
    <row r="5" spans="1:4">
      <c r="A5" s="4" t="s">
        <v>33</v>
      </c>
      <c r="B5" s="5" t="n">
        <v>-4264534</v>
      </c>
      <c r="C5" s="5" t="n">
        <v>-5150409</v>
      </c>
      <c r="D5" s="5" t="n">
        <v>-5446512</v>
      </c>
    </row>
    <row r="6" spans="1:4">
      <c r="A6" s="4" t="s">
        <v>34</v>
      </c>
      <c r="B6" s="5" t="n">
        <v>-10954123</v>
      </c>
      <c r="C6" s="5" t="n">
        <v>-24361251</v>
      </c>
      <c r="D6" s="5" t="n">
        <v>-30223275</v>
      </c>
    </row>
    <row r="7" spans="1:4">
      <c r="A7" s="4" t="s">
        <v>35</v>
      </c>
      <c r="B7" s="5" t="n">
        <v>0</v>
      </c>
      <c r="C7" s="5" t="n">
        <v>53570</v>
      </c>
      <c r="D7" s="5" t="n">
        <v>67565</v>
      </c>
    </row>
    <row r="8" spans="1:4">
      <c r="A8" s="4" t="s">
        <v>36</v>
      </c>
      <c r="B8" s="5" t="n">
        <v>-1070177</v>
      </c>
      <c r="C8" s="5" t="n">
        <v>-1640394</v>
      </c>
      <c r="D8" s="5" t="n">
        <v>-828547</v>
      </c>
    </row>
    <row r="9" spans="1:4">
      <c r="A9" s="4" t="s">
        <v>37</v>
      </c>
      <c r="B9" s="5" t="n">
        <v>-139870</v>
      </c>
      <c r="C9" s="5" t="n">
        <v>-824592</v>
      </c>
      <c r="D9" s="5" t="n">
        <v>-100097</v>
      </c>
    </row>
    <row r="10" spans="1:4">
      <c r="A10" s="4" t="s">
        <v>38</v>
      </c>
      <c r="B10" s="5" t="n">
        <v>1350071</v>
      </c>
      <c r="C10" s="5" t="n">
        <v>3372186</v>
      </c>
      <c r="D10" s="5" t="n">
        <v>291048</v>
      </c>
    </row>
    <row r="11" spans="1:4">
      <c r="A11" s="4" t="s">
        <v>39</v>
      </c>
      <c r="B11" s="5" t="n">
        <v>-520125</v>
      </c>
      <c r="C11" s="5" t="n">
        <v>-1026766</v>
      </c>
      <c r="D11" s="5" t="n">
        <v>0</v>
      </c>
    </row>
    <row r="12" spans="1:4">
      <c r="A12" s="4" t="s">
        <v>40</v>
      </c>
      <c r="B12" s="5" t="n">
        <v>-11334224</v>
      </c>
      <c r="C12" s="5" t="n">
        <v>-24427247</v>
      </c>
      <c r="D12" s="5" t="n">
        <v>-30793306</v>
      </c>
    </row>
    <row r="13" spans="1:4">
      <c r="A13" s="4" t="s">
        <v>41</v>
      </c>
      <c r="B13" s="5" t="n">
        <v>-162177</v>
      </c>
      <c r="C13" s="5" t="n">
        <v>17773</v>
      </c>
      <c r="D13" s="5" t="n">
        <v>131055</v>
      </c>
    </row>
    <row r="14" spans="1:4">
      <c r="A14" s="4" t="s">
        <v>42</v>
      </c>
      <c r="B14" s="5" t="n">
        <v>-11496401</v>
      </c>
      <c r="C14" s="5" t="n">
        <v>-24409474</v>
      </c>
      <c r="D14" s="5" t="n">
        <v>-30662251</v>
      </c>
    </row>
    <row r="15" spans="1:4">
      <c r="A15" s="3" t="s">
        <v>43</v>
      </c>
    </row>
    <row r="16" spans="1:4">
      <c r="A16" s="4" t="s">
        <v>44</v>
      </c>
      <c r="B16" s="5" t="n">
        <v>1277192</v>
      </c>
      <c r="C16" s="5" t="n">
        <v>271980</v>
      </c>
      <c r="D16" s="5" t="n">
        <v>-394102</v>
      </c>
    </row>
    <row r="17" spans="1:4">
      <c r="A17" s="3" t="s">
        <v>45</v>
      </c>
    </row>
    <row r="18" spans="1:4">
      <c r="A18" s="4" t="s">
        <v>46</v>
      </c>
      <c r="B18" s="5" t="n">
        <v>-10964</v>
      </c>
      <c r="C18" s="5" t="n">
        <v>50497</v>
      </c>
      <c r="D18" s="5" t="n">
        <v>-19723</v>
      </c>
    </row>
    <row r="19" spans="1:4">
      <c r="A19" s="4" t="s">
        <v>47</v>
      </c>
      <c r="B19" s="5" t="n">
        <v>1266228</v>
      </c>
      <c r="C19" s="5" t="n">
        <v>322477</v>
      </c>
      <c r="D19" s="5" t="n">
        <v>-413825</v>
      </c>
    </row>
    <row r="20" spans="1:4">
      <c r="A20" s="4" t="s">
        <v>48</v>
      </c>
      <c r="B20" s="6" t="n">
        <v>-10230173</v>
      </c>
      <c r="C20" s="6" t="n">
        <v>-24086997</v>
      </c>
      <c r="D20" s="6" t="n">
        <v>-31076076</v>
      </c>
    </row>
    <row r="21" spans="1:4">
      <c r="A21" s="4" t="s">
        <v>49</v>
      </c>
      <c r="B21" s="7" t="n">
        <v>-0.72</v>
      </c>
      <c r="C21" s="7" t="n">
        <v>-5.58</v>
      </c>
      <c r="D21" s="7" t="n">
        <v>-8.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9</v>
      </c>
      <c r="B1" s="2" t="s">
        <v>1</v>
      </c>
    </row>
    <row r="2" spans="1:2">
      <c r="B2" s="2" t="s">
        <v>28</v>
      </c>
    </row>
    <row r="3" spans="1:2">
      <c r="A3" s="3" t="s">
        <v>154</v>
      </c>
    </row>
    <row r="4" spans="1:2">
      <c r="A4" s="4" t="s">
        <v>79</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0</v>
      </c>
      <c r="B1" s="2" t="s">
        <v>1</v>
      </c>
    </row>
    <row r="2" spans="1:2">
      <c r="B2" s="2" t="s">
        <v>28</v>
      </c>
    </row>
    <row r="3" spans="1:2">
      <c r="A3" s="3" t="s">
        <v>154</v>
      </c>
    </row>
    <row r="4" spans="1:2">
      <c r="A4" s="4" t="s">
        <v>80</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8</v>
      </c>
    </row>
    <row r="3" spans="1:2">
      <c r="A3" s="3" t="s">
        <v>166</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8</v>
      </c>
    </row>
    <row r="3" spans="1:2">
      <c r="A3" s="3" t="s">
        <v>170</v>
      </c>
    </row>
    <row r="4" spans="1:2">
      <c r="A4" s="4" t="s">
        <v>109</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8</v>
      </c>
    </row>
    <row r="3" spans="1:2">
      <c r="A3" s="3" t="s">
        <v>166</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8</v>
      </c>
    </row>
    <row r="3" spans="1:2">
      <c r="A3" s="3" t="s">
        <v>142</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8</v>
      </c>
      <c r="C2" s="2" t="s">
        <v>29</v>
      </c>
      <c r="D2" s="2" t="s">
        <v>30</v>
      </c>
    </row>
    <row r="3" spans="1:4">
      <c r="A3" s="3" t="s">
        <v>31</v>
      </c>
    </row>
    <row r="4" spans="1:4">
      <c r="A4" s="4" t="s">
        <v>51</v>
      </c>
      <c r="B4" s="6" t="n">
        <v>0</v>
      </c>
      <c r="C4" s="6" t="n">
        <v>0</v>
      </c>
      <c r="D4" s="6" t="n">
        <v>0</v>
      </c>
    </row>
    <row r="5" spans="1:4">
      <c r="A5" s="4" t="s">
        <v>52</v>
      </c>
      <c r="B5" s="5" t="n">
        <v>0</v>
      </c>
      <c r="C5" s="5" t="n">
        <v>0</v>
      </c>
      <c r="D5" s="5" t="n">
        <v>0</v>
      </c>
    </row>
    <row r="6" spans="1:4">
      <c r="A6" s="4" t="s">
        <v>53</v>
      </c>
      <c r="B6" s="6" t="n">
        <v>0</v>
      </c>
      <c r="C6" s="6" t="n">
        <v>0</v>
      </c>
      <c r="D6"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8</v>
      </c>
    </row>
    <row r="3" spans="1:2">
      <c r="A3" s="3" t="s">
        <v>158</v>
      </c>
    </row>
    <row r="4" spans="1:2">
      <c r="A4" s="4" t="s">
        <v>191</v>
      </c>
      <c r="B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8</v>
      </c>
    </row>
    <row r="3" spans="1:2">
      <c r="A3" s="3" t="s">
        <v>194</v>
      </c>
    </row>
    <row r="4" spans="1:2">
      <c r="A4" s="4" t="s">
        <v>195</v>
      </c>
      <c r="B4"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8</v>
      </c>
    </row>
    <row r="3" spans="1:2">
      <c r="A3" s="3" t="s">
        <v>132</v>
      </c>
    </row>
    <row r="4" spans="1:2">
      <c r="A4" s="4" t="s">
        <v>198</v>
      </c>
      <c r="B4" s="4" t="s">
        <v>199</v>
      </c>
    </row>
    <row r="5" spans="1:2">
      <c r="A5" s="4" t="s">
        <v>200</v>
      </c>
      <c r="B5" s="4" t="s">
        <v>201</v>
      </c>
    </row>
    <row r="6" spans="1:2">
      <c r="A6" s="4" t="s">
        <v>202</v>
      </c>
      <c r="B6" s="4" t="s">
        <v>203</v>
      </c>
    </row>
    <row r="7" spans="1:2">
      <c r="A7" s="4" t="s">
        <v>56</v>
      </c>
      <c r="B7" s="4" t="s">
        <v>204</v>
      </c>
    </row>
    <row r="8" spans="1:2">
      <c r="A8" s="4" t="s">
        <v>57</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109</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8</v>
      </c>
    </row>
    <row r="3" spans="1:2">
      <c r="A3" s="3" t="s">
        <v>13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8</v>
      </c>
    </row>
    <row r="3" spans="1:2">
      <c r="A3" s="3" t="s">
        <v>139</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8</v>
      </c>
    </row>
    <row r="3" spans="1:2">
      <c r="A3" s="3" t="s">
        <v>142</v>
      </c>
    </row>
    <row r="4" spans="1:2">
      <c r="A4" s="4" t="s">
        <v>244</v>
      </c>
      <c r="B4" s="4" t="s">
        <v>245</v>
      </c>
    </row>
    <row r="5" spans="1:2">
      <c r="A5" s="4" t="s">
        <v>246</v>
      </c>
      <c r="B5" s="4" t="s">
        <v>245</v>
      </c>
    </row>
    <row r="6" spans="1:2">
      <c r="A6" s="4" t="s">
        <v>247</v>
      </c>
      <c r="B6" s="4" t="s">
        <v>248</v>
      </c>
    </row>
    <row r="7" spans="1:2">
      <c r="A7" s="4" t="s">
        <v>249</v>
      </c>
      <c r="B7" s="4" t="s">
        <v>248</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8</v>
      </c>
    </row>
    <row r="3" spans="1:2">
      <c r="A3" s="3" t="s">
        <v>145</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8</v>
      </c>
    </row>
    <row r="3" spans="1:2">
      <c r="A3" s="3" t="s">
        <v>147</v>
      </c>
    </row>
    <row r="4" spans="1:2">
      <c r="A4" s="4" t="s">
        <v>260</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8</v>
      </c>
    </row>
    <row r="3" spans="1:2">
      <c r="A3" s="3" t="s">
        <v>149</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5"/>
  </cols>
  <sheetData>
    <row r="1" spans="1:3">
      <c r="A1" s="1" t="s">
        <v>54</v>
      </c>
      <c r="B1" s="2" t="s">
        <v>28</v>
      </c>
      <c r="C1" s="2" t="s">
        <v>29</v>
      </c>
    </row>
    <row r="2" spans="1:3">
      <c r="A2" s="3" t="s">
        <v>55</v>
      </c>
    </row>
    <row r="3" spans="1:3">
      <c r="A3" s="4" t="s">
        <v>56</v>
      </c>
      <c r="B3" s="6" t="n">
        <v>33895</v>
      </c>
      <c r="C3" s="6" t="n">
        <v>252899</v>
      </c>
    </row>
    <row r="4" spans="1:3">
      <c r="A4" s="4" t="s">
        <v>57</v>
      </c>
      <c r="B4" s="5" t="n">
        <v>3535240</v>
      </c>
      <c r="C4" s="5" t="n">
        <v>1629100</v>
      </c>
    </row>
    <row r="5" spans="1:3">
      <c r="A5" s="4" t="s">
        <v>58</v>
      </c>
      <c r="B5" s="5" t="n">
        <v>226865</v>
      </c>
      <c r="C5" s="5" t="n">
        <v>0</v>
      </c>
    </row>
    <row r="6" spans="1:3">
      <c r="A6" s="4" t="s">
        <v>59</v>
      </c>
      <c r="B6" s="5" t="n">
        <v>16001</v>
      </c>
      <c r="C6" s="5" t="n">
        <v>76710</v>
      </c>
    </row>
    <row r="7" spans="1:3">
      <c r="A7" s="4" t="s">
        <v>60</v>
      </c>
      <c r="B7" s="5" t="n">
        <v>3812001</v>
      </c>
      <c r="C7" s="5" t="n">
        <v>1958709</v>
      </c>
    </row>
    <row r="8" spans="1:3">
      <c r="A8" s="3" t="s">
        <v>61</v>
      </c>
    </row>
    <row r="9" spans="1:3">
      <c r="A9" s="4" t="s">
        <v>62</v>
      </c>
      <c r="B9" s="5" t="n">
        <v>320374</v>
      </c>
      <c r="C9" s="5" t="n">
        <v>241281</v>
      </c>
    </row>
    <row r="10" spans="1:3">
      <c r="A10" s="4" t="s">
        <v>63</v>
      </c>
      <c r="B10" s="5" t="n">
        <v>351283</v>
      </c>
      <c r="C10" s="5" t="n">
        <v>652913</v>
      </c>
    </row>
    <row r="11" spans="1:3">
      <c r="A11" s="4" t="s">
        <v>64</v>
      </c>
      <c r="B11" s="5" t="n">
        <v>5393207</v>
      </c>
      <c r="C11" s="5" t="n">
        <v>14973369</v>
      </c>
    </row>
    <row r="12" spans="1:3">
      <c r="A12" s="4" t="s">
        <v>65</v>
      </c>
      <c r="B12" s="5" t="n">
        <v>6064864</v>
      </c>
      <c r="C12" s="5" t="n">
        <v>15867563</v>
      </c>
    </row>
    <row r="13" spans="1:3">
      <c r="A13" s="4" t="s">
        <v>66</v>
      </c>
      <c r="B13" s="5" t="n">
        <v>9876865</v>
      </c>
      <c r="C13" s="5" t="n">
        <v>17826272</v>
      </c>
    </row>
    <row r="14" spans="1:3">
      <c r="A14" s="3" t="s">
        <v>67</v>
      </c>
    </row>
    <row r="15" spans="1:3">
      <c r="A15" s="4" t="s">
        <v>68</v>
      </c>
      <c r="B15" s="5" t="n">
        <v>710336</v>
      </c>
      <c r="C15" s="5" t="n">
        <v>19349556</v>
      </c>
    </row>
    <row r="16" spans="1:3">
      <c r="A16" s="4" t="s">
        <v>69</v>
      </c>
      <c r="B16" s="5" t="n">
        <v>149286723</v>
      </c>
      <c r="C16" s="5" t="n">
        <v>114648228</v>
      </c>
    </row>
    <row r="17" spans="1:3">
      <c r="A17" s="4" t="s">
        <v>70</v>
      </c>
      <c r="B17" s="5" t="n">
        <v>-44011</v>
      </c>
      <c r="C17" s="5" t="n">
        <v>-33047</v>
      </c>
    </row>
    <row r="18" spans="1:3">
      <c r="A18" s="4" t="s">
        <v>71</v>
      </c>
      <c r="B18" s="5" t="n">
        <v>-146303398</v>
      </c>
      <c r="C18" s="5" t="n">
        <v>-136126946</v>
      </c>
    </row>
    <row r="19" spans="1:3">
      <c r="A19" s="4" t="s">
        <v>72</v>
      </c>
      <c r="B19" s="5" t="n">
        <v>3649650</v>
      </c>
      <c r="C19" s="5" t="n">
        <v>-2162209</v>
      </c>
    </row>
    <row r="20" spans="1:3">
      <c r="A20" s="3" t="s">
        <v>73</v>
      </c>
    </row>
    <row r="21" spans="1:3">
      <c r="A21" s="4" t="s">
        <v>74</v>
      </c>
      <c r="B21" s="5" t="n">
        <v>0</v>
      </c>
      <c r="C21" s="5" t="n">
        <v>5584297</v>
      </c>
    </row>
    <row r="22" spans="1:3">
      <c r="A22" s="4" t="s">
        <v>58</v>
      </c>
      <c r="B22" s="5" t="n">
        <v>675328</v>
      </c>
      <c r="C22" s="5" t="n">
        <v>1836763</v>
      </c>
    </row>
    <row r="23" spans="1:3">
      <c r="A23" s="4" t="s">
        <v>75</v>
      </c>
      <c r="B23" s="5" t="n">
        <v>648287</v>
      </c>
      <c r="C23" s="5" t="n">
        <v>1962970</v>
      </c>
    </row>
    <row r="24" spans="1:3">
      <c r="A24" s="4" t="s">
        <v>76</v>
      </c>
      <c r="B24" s="5" t="n">
        <v>340986</v>
      </c>
      <c r="C24" s="5" t="n">
        <v>178809</v>
      </c>
    </row>
    <row r="25" spans="1:3">
      <c r="A25" s="4" t="s">
        <v>77</v>
      </c>
      <c r="B25" s="5" t="n">
        <v>1664601</v>
      </c>
      <c r="C25" s="5" t="n">
        <v>9562839</v>
      </c>
    </row>
    <row r="26" spans="1:3">
      <c r="A26" s="3" t="s">
        <v>78</v>
      </c>
    </row>
    <row r="27" spans="1:3">
      <c r="A27" s="4" t="s">
        <v>74</v>
      </c>
      <c r="B27" s="5" t="n">
        <v>1435400</v>
      </c>
      <c r="C27" s="5" t="n">
        <v>4542109</v>
      </c>
    </row>
    <row r="28" spans="1:3">
      <c r="A28" s="4" t="s">
        <v>79</v>
      </c>
      <c r="B28" s="5" t="n">
        <v>1836335</v>
      </c>
      <c r="C28" s="5" t="n">
        <v>1200820</v>
      </c>
    </row>
    <row r="29" spans="1:3">
      <c r="A29" s="4" t="s">
        <v>80</v>
      </c>
      <c r="B29" s="5" t="n">
        <v>1290879</v>
      </c>
      <c r="C29" s="5" t="n">
        <v>4682713</v>
      </c>
    </row>
    <row r="30" spans="1:3">
      <c r="A30" s="4" t="s">
        <v>81</v>
      </c>
      <c r="B30" s="5" t="n">
        <v>4562614</v>
      </c>
      <c r="C30" s="5" t="n">
        <v>10425642</v>
      </c>
    </row>
    <row r="31" spans="1:3">
      <c r="A31" s="4" t="s">
        <v>82</v>
      </c>
      <c r="B31" s="5" t="n">
        <v>6227215</v>
      </c>
      <c r="C31" s="5" t="n">
        <v>19988481</v>
      </c>
    </row>
    <row r="32" spans="1:3">
      <c r="A32" s="4" t="s">
        <v>83</v>
      </c>
      <c r="B32" s="6" t="n">
        <v>9876865</v>
      </c>
      <c r="C32" s="6" t="n">
        <v>178262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8</v>
      </c>
    </row>
    <row r="3" spans="1:2">
      <c r="A3" s="3" t="s">
        <v>152</v>
      </c>
    </row>
    <row r="4" spans="1:2">
      <c r="A4" s="4" t="s">
        <v>265</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8</v>
      </c>
    </row>
    <row r="3" spans="1:2">
      <c r="A3" s="3" t="s">
        <v>154</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8</v>
      </c>
    </row>
    <row r="3" spans="1:2">
      <c r="A3" s="3" t="s">
        <v>154</v>
      </c>
    </row>
    <row r="4" spans="1:2">
      <c r="A4" s="4" t="s">
        <v>271</v>
      </c>
      <c r="B4"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8</v>
      </c>
    </row>
    <row r="3" spans="1:2">
      <c r="A3" s="3" t="s">
        <v>158</v>
      </c>
    </row>
    <row r="4" spans="1:2">
      <c r="A4" s="4" t="s">
        <v>274</v>
      </c>
      <c r="B4"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8</v>
      </c>
    </row>
    <row r="3" spans="1:2">
      <c r="A3" s="3" t="s">
        <v>16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8</v>
      </c>
    </row>
    <row r="3" spans="1:2">
      <c r="A3" s="3" t="s">
        <v>154</v>
      </c>
    </row>
    <row r="4" spans="1:2">
      <c r="A4" s="4" t="s">
        <v>284</v>
      </c>
      <c r="B4" s="4" t="s">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8</v>
      </c>
    </row>
    <row r="3" spans="1:2">
      <c r="A3" s="3" t="s">
        <v>154</v>
      </c>
    </row>
    <row r="4" spans="1:2">
      <c r="A4" s="4" t="s">
        <v>287</v>
      </c>
      <c r="B4" s="4"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8</v>
      </c>
    </row>
    <row r="3" spans="1:2">
      <c r="A3" s="3" t="s">
        <v>166</v>
      </c>
    </row>
    <row r="4" spans="1:2">
      <c r="A4" s="4" t="s">
        <v>290</v>
      </c>
      <c r="B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8</v>
      </c>
    </row>
    <row r="3" spans="1:2">
      <c r="A3" s="3" t="s">
        <v>166</v>
      </c>
    </row>
    <row r="4" spans="1:2">
      <c r="A4" s="4" t="s">
        <v>293</v>
      </c>
      <c r="B4" s="4" t="s">
        <v>2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8</v>
      </c>
    </row>
    <row r="3" spans="1:2">
      <c r="A3" s="3" t="s">
        <v>170</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37"/>
    <col customWidth="1" max="6" min="6" width="20"/>
  </cols>
  <sheetData>
    <row r="1" spans="1:6">
      <c r="A1" s="1" t="s">
        <v>84</v>
      </c>
      <c r="B1" s="2" t="s">
        <v>85</v>
      </c>
      <c r="C1" s="2" t="s">
        <v>86</v>
      </c>
      <c r="D1" s="2" t="s">
        <v>87</v>
      </c>
      <c r="E1" s="2" t="s">
        <v>88</v>
      </c>
      <c r="F1" s="2" t="s">
        <v>89</v>
      </c>
    </row>
    <row r="2" spans="1:6">
      <c r="A2" s="4" t="s">
        <v>90</v>
      </c>
      <c r="B2" s="6" t="n">
        <v>44741912</v>
      </c>
      <c r="C2" s="6" t="n">
        <v>13721556</v>
      </c>
      <c r="D2" s="6" t="n">
        <v>112662910</v>
      </c>
      <c r="E2" s="6" t="n">
        <v>-63821</v>
      </c>
      <c r="F2" s="6" t="n">
        <v>-81578733</v>
      </c>
    </row>
    <row r="3" spans="1:6">
      <c r="A3" s="3" t="s">
        <v>91</v>
      </c>
    </row>
    <row r="4" spans="1:6">
      <c r="A4" s="4" t="s">
        <v>92</v>
      </c>
      <c r="B4" s="5" t="n">
        <v>-30662251</v>
      </c>
      <c r="F4" s="5" t="n">
        <v>-30662251</v>
      </c>
    </row>
    <row r="5" spans="1:6">
      <c r="A5" s="4" t="s">
        <v>93</v>
      </c>
      <c r="B5" s="5" t="n">
        <v>-413825</v>
      </c>
      <c r="E5" s="5" t="n">
        <v>-19723</v>
      </c>
      <c r="F5" s="5" t="n">
        <v>-394102</v>
      </c>
    </row>
    <row r="6" spans="1:6">
      <c r="A6" s="4" t="s">
        <v>48</v>
      </c>
      <c r="B6" s="5" t="n">
        <v>-31076076</v>
      </c>
      <c r="E6" s="5" t="n">
        <v>-19723</v>
      </c>
      <c r="F6" s="5" t="n">
        <v>-31056353</v>
      </c>
    </row>
    <row r="7" spans="1:6">
      <c r="A7" s="4" t="s">
        <v>94</v>
      </c>
      <c r="B7" s="5" t="n">
        <v>188092</v>
      </c>
      <c r="C7" s="5" t="n">
        <v>10325</v>
      </c>
      <c r="D7" s="5" t="n">
        <v>177767</v>
      </c>
    </row>
    <row r="8" spans="1:6">
      <c r="A8" s="4" t="s">
        <v>95</v>
      </c>
      <c r="B8" s="5" t="n">
        <v>-1862</v>
      </c>
      <c r="D8" s="5" t="n">
        <v>-1862</v>
      </c>
    </row>
    <row r="9" spans="1:6">
      <c r="A9" s="4" t="s">
        <v>96</v>
      </c>
      <c r="B9" s="5" t="n">
        <v>290783</v>
      </c>
      <c r="F9" s="5" t="n">
        <v>290783</v>
      </c>
    </row>
    <row r="10" spans="1:6">
      <c r="A10" s="4" t="s">
        <v>97</v>
      </c>
      <c r="B10" s="5" t="n">
        <v>14142849</v>
      </c>
      <c r="C10" s="5" t="n">
        <v>13731881</v>
      </c>
      <c r="D10" s="5" t="n">
        <v>112838815</v>
      </c>
      <c r="E10" s="5" t="n">
        <v>-83544</v>
      </c>
      <c r="F10" s="5" t="n">
        <v>-112344303</v>
      </c>
    </row>
    <row r="11" spans="1:6">
      <c r="A11" s="3" t="s">
        <v>91</v>
      </c>
    </row>
    <row r="12" spans="1:6">
      <c r="A12" s="4" t="s">
        <v>92</v>
      </c>
      <c r="B12" s="5" t="n">
        <v>-24409474</v>
      </c>
      <c r="F12" s="5" t="n">
        <v>-24409474</v>
      </c>
    </row>
    <row r="13" spans="1:6">
      <c r="A13" s="4" t="s">
        <v>93</v>
      </c>
      <c r="B13" s="5" t="n">
        <v>322477</v>
      </c>
      <c r="E13" s="5" t="n">
        <v>50497</v>
      </c>
      <c r="F13" s="5" t="n">
        <v>271980</v>
      </c>
    </row>
    <row r="14" spans="1:6">
      <c r="A14" s="4" t="s">
        <v>48</v>
      </c>
      <c r="B14" s="5" t="n">
        <v>-24086997</v>
      </c>
      <c r="E14" s="5" t="n">
        <v>50497</v>
      </c>
      <c r="F14" s="5" t="n">
        <v>-24137494</v>
      </c>
    </row>
    <row r="15" spans="1:6">
      <c r="A15" s="4" t="s">
        <v>98</v>
      </c>
      <c r="B15" s="5" t="n">
        <v>7948603</v>
      </c>
      <c r="C15" s="5" t="n">
        <v>5617675</v>
      </c>
      <c r="D15" s="5" t="n">
        <v>2330928</v>
      </c>
    </row>
    <row r="16" spans="1:6">
      <c r="A16" s="4" t="s">
        <v>39</v>
      </c>
      <c r="B16" s="5" t="n">
        <v>-521515</v>
      </c>
      <c r="D16" s="5" t="n">
        <v>-521515</v>
      </c>
    </row>
    <row r="17" spans="1:6">
      <c r="A17" s="4" t="s">
        <v>96</v>
      </c>
      <c r="B17" s="5" t="n">
        <v>354851</v>
      </c>
      <c r="F17" s="5" t="n">
        <v>354851</v>
      </c>
    </row>
    <row r="18" spans="1:6">
      <c r="A18" s="4" t="s">
        <v>99</v>
      </c>
      <c r="B18" s="5" t="n">
        <v>-2162209</v>
      </c>
      <c r="C18" s="5" t="n">
        <v>19349556</v>
      </c>
      <c r="D18" s="5" t="n">
        <v>114648228</v>
      </c>
      <c r="E18" s="5" t="n">
        <v>-33047</v>
      </c>
      <c r="F18" s="5" t="n">
        <v>-136126946</v>
      </c>
    </row>
    <row r="19" spans="1:6">
      <c r="A19" s="3" t="s">
        <v>91</v>
      </c>
    </row>
    <row r="20" spans="1:6">
      <c r="A20" s="4" t="s">
        <v>92</v>
      </c>
      <c r="B20" s="5" t="n">
        <v>-11496401</v>
      </c>
      <c r="F20" s="5" t="n">
        <v>-11496401</v>
      </c>
    </row>
    <row r="21" spans="1:6">
      <c r="A21" s="4" t="s">
        <v>93</v>
      </c>
      <c r="B21" s="5" t="n">
        <v>1266228</v>
      </c>
      <c r="E21" s="5" t="n">
        <v>-10964</v>
      </c>
      <c r="F21" s="5" t="n">
        <v>1277192</v>
      </c>
    </row>
    <row r="22" spans="1:6">
      <c r="A22" s="4" t="s">
        <v>48</v>
      </c>
      <c r="B22" s="5" t="n">
        <v>-10230173</v>
      </c>
      <c r="E22" s="5" t="n">
        <v>-10964</v>
      </c>
      <c r="F22" s="5" t="n">
        <v>-10219209</v>
      </c>
    </row>
    <row r="23" spans="1:6">
      <c r="A23" s="4" t="s">
        <v>98</v>
      </c>
      <c r="B23" s="5" t="n">
        <v>17258862</v>
      </c>
      <c r="C23" s="5" t="n">
        <v>5707988</v>
      </c>
      <c r="D23" s="5" t="n">
        <v>11550874</v>
      </c>
    </row>
    <row r="24" spans="1:6">
      <c r="A24" s="4" t="s">
        <v>100</v>
      </c>
      <c r="C24" s="5" t="n">
        <v>-24347208</v>
      </c>
      <c r="D24" s="5" t="n">
        <v>24347208</v>
      </c>
    </row>
    <row r="25" spans="1:6">
      <c r="A25" s="4" t="s">
        <v>39</v>
      </c>
      <c r="B25" s="5" t="n">
        <v>-1259587</v>
      </c>
      <c r="D25" s="5" t="n">
        <v>-1259587</v>
      </c>
    </row>
    <row r="26" spans="1:6">
      <c r="A26" s="4" t="s">
        <v>96</v>
      </c>
      <c r="B26" s="5" t="n">
        <v>42757</v>
      </c>
      <c r="F26" s="5" t="n">
        <v>42757</v>
      </c>
    </row>
    <row r="27" spans="1:6">
      <c r="A27" s="4" t="s">
        <v>101</v>
      </c>
      <c r="B27" s="6" t="n">
        <v>3649650</v>
      </c>
      <c r="C27" s="6" t="n">
        <v>710336</v>
      </c>
      <c r="D27" s="6" t="n">
        <v>149286723</v>
      </c>
      <c r="E27" s="6" t="n">
        <v>-44011</v>
      </c>
      <c r="F27" s="6" t="n">
        <v>-1463033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8</v>
      </c>
    </row>
    <row r="3" spans="1:2">
      <c r="A3" s="3" t="s">
        <v>166</v>
      </c>
    </row>
    <row r="4" spans="1:2">
      <c r="A4" s="4" t="s">
        <v>305</v>
      </c>
      <c r="B4" s="4" t="s">
        <v>3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8</v>
      </c>
    </row>
    <row r="3" spans="1:2">
      <c r="A3" s="3" t="s">
        <v>17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8</v>
      </c>
    </row>
    <row r="3" spans="1:2">
      <c r="A3" s="3" t="s">
        <v>178</v>
      </c>
    </row>
    <row r="4" spans="1:2">
      <c r="A4" s="4" t="s">
        <v>179</v>
      </c>
      <c r="B4" s="4" t="s">
        <v>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8</v>
      </c>
    </row>
    <row r="3" spans="1:2">
      <c r="A3" s="3" t="s">
        <v>182</v>
      </c>
    </row>
    <row r="4" spans="1:2">
      <c r="A4" s="4" t="s">
        <v>319</v>
      </c>
      <c r="B4" s="4" t="s">
        <v>3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8</v>
      </c>
    </row>
    <row r="3" spans="1:2">
      <c r="A3" s="3" t="s">
        <v>189</v>
      </c>
    </row>
    <row r="4" spans="1:2">
      <c r="A4" s="4" t="s">
        <v>322</v>
      </c>
      <c r="B4" s="4" t="s">
        <v>3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41"/>
    <col customWidth="1" max="5" min="5" width="27"/>
    <col customWidth="1" max="6" min="6" width="41"/>
    <col customWidth="1" max="7" min="7" width="20"/>
  </cols>
  <sheetData>
    <row r="1" spans="1:7">
      <c r="A1" s="1" t="s">
        <v>324</v>
      </c>
      <c r="B1" s="2" t="s">
        <v>325</v>
      </c>
      <c r="C1" s="2" t="s">
        <v>326</v>
      </c>
      <c r="D1" s="2" t="s">
        <v>327</v>
      </c>
      <c r="E1" s="2" t="s">
        <v>328</v>
      </c>
      <c r="F1" s="2" t="s">
        <v>329</v>
      </c>
      <c r="G1" s="2" t="s">
        <v>330</v>
      </c>
    </row>
    <row r="2" spans="1:7">
      <c r="A2" s="3" t="s">
        <v>331</v>
      </c>
    </row>
    <row r="3" spans="1:7">
      <c r="A3" s="4" t="s">
        <v>68</v>
      </c>
      <c r="D3" s="6" t="n">
        <v>710336</v>
      </c>
      <c r="F3" s="6" t="n">
        <v>19349556</v>
      </c>
    </row>
    <row r="4" spans="1:7">
      <c r="A4" s="4" t="s">
        <v>332</v>
      </c>
      <c r="C4" s="5" t="n">
        <v>35516785</v>
      </c>
      <c r="D4" s="5" t="n">
        <v>35516785</v>
      </c>
      <c r="E4" s="5" t="n">
        <v>35516785</v>
      </c>
      <c r="F4" s="5" t="n">
        <v>48373890</v>
      </c>
      <c r="G4" s="5" t="n">
        <v>34329704</v>
      </c>
    </row>
    <row r="5" spans="1:7">
      <c r="A5" s="4" t="s">
        <v>333</v>
      </c>
      <c r="D5" s="7" t="n">
        <v>0.02</v>
      </c>
      <c r="F5" s="7" t="n">
        <v>0.4</v>
      </c>
    </row>
    <row r="6" spans="1:7">
      <c r="A6" s="4" t="s">
        <v>334</v>
      </c>
      <c r="B6" s="5" t="n">
        <v>10</v>
      </c>
    </row>
    <row r="7" spans="1:7">
      <c r="A7" s="4" t="s">
        <v>335</v>
      </c>
    </row>
    <row r="8" spans="1:7">
      <c r="A8" s="3" t="s">
        <v>331</v>
      </c>
    </row>
    <row r="9" spans="1:7">
      <c r="A9" s="4" t="s">
        <v>336</v>
      </c>
      <c r="C9" s="4" t="s">
        <v>337</v>
      </c>
    </row>
    <row r="10" spans="1:7">
      <c r="A10" s="4" t="s">
        <v>338</v>
      </c>
      <c r="D10" s="6" t="n">
        <v>2500000</v>
      </c>
    </row>
    <row r="11" spans="1:7">
      <c r="A11" s="4" t="s">
        <v>339</v>
      </c>
    </row>
    <row r="12" spans="1:7">
      <c r="A12" s="3" t="s">
        <v>331</v>
      </c>
    </row>
    <row r="13" spans="1:7">
      <c r="A13" s="4" t="s">
        <v>336</v>
      </c>
      <c r="C13" s="4" t="s">
        <v>337</v>
      </c>
    </row>
    <row r="14" spans="1:7">
      <c r="A14" s="4" t="s">
        <v>338</v>
      </c>
      <c r="D14" s="6" t="n">
        <v>100000</v>
      </c>
    </row>
    <row r="15" spans="1:7">
      <c r="A15" s="4" t="s">
        <v>340</v>
      </c>
    </row>
    <row r="16" spans="1:7">
      <c r="A16" s="3" t="s">
        <v>331</v>
      </c>
    </row>
    <row r="17" spans="1:7">
      <c r="A17" s="4" t="s">
        <v>336</v>
      </c>
      <c r="C17" s="4" t="s">
        <v>337</v>
      </c>
    </row>
    <row r="18" spans="1:7">
      <c r="A18" s="4" t="s">
        <v>341</v>
      </c>
      <c r="C18" s="8" t="n">
        <v>15000</v>
      </c>
    </row>
    <row r="19" spans="1:7">
      <c r="A19" s="4" t="s">
        <v>342</v>
      </c>
    </row>
    <row r="20" spans="1:7">
      <c r="A20" s="3" t="s">
        <v>331</v>
      </c>
    </row>
    <row r="21" spans="1:7">
      <c r="A21" s="4" t="s">
        <v>336</v>
      </c>
      <c r="C21" s="4" t="s">
        <v>337</v>
      </c>
    </row>
    <row r="22" spans="1:7">
      <c r="A22" s="4" t="s">
        <v>343</v>
      </c>
      <c r="E22" s="9" t="n">
        <v>100</v>
      </c>
    </row>
    <row r="23" spans="1:7">
      <c r="A23" s="4" t="s">
        <v>344</v>
      </c>
    </row>
    <row r="24" spans="1:7">
      <c r="A24" s="3" t="s">
        <v>331</v>
      </c>
    </row>
    <row r="25" spans="1:7">
      <c r="A25" s="4" t="s">
        <v>68</v>
      </c>
      <c r="B25" s="7" t="n">
        <v>122347.76</v>
      </c>
    </row>
    <row r="26" spans="1:7">
      <c r="A26" s="4" t="s">
        <v>332</v>
      </c>
      <c r="B26" s="5" t="n">
        <v>6117388</v>
      </c>
    </row>
    <row r="27" spans="1:7">
      <c r="A27" s="4" t="s">
        <v>333</v>
      </c>
      <c r="B27" s="7" t="n">
        <v>0.02</v>
      </c>
    </row>
    <row r="28" spans="1:7">
      <c r="A28" s="4" t="s">
        <v>334</v>
      </c>
      <c r="B28" s="5"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8</v>
      </c>
      <c r="C1" s="2" t="s">
        <v>29</v>
      </c>
    </row>
    <row r="2" spans="1:3">
      <c r="A2" s="3" t="s">
        <v>346</v>
      </c>
    </row>
    <row r="3" spans="1:3">
      <c r="A3" s="4" t="s">
        <v>347</v>
      </c>
      <c r="B3" s="6" t="n">
        <v>305206</v>
      </c>
      <c r="C3" s="6" t="n">
        <v>217720</v>
      </c>
    </row>
    <row r="4" spans="1:3">
      <c r="A4" s="4" t="s">
        <v>348</v>
      </c>
    </row>
    <row r="5" spans="1:3">
      <c r="A5" s="3" t="s">
        <v>346</v>
      </c>
    </row>
    <row r="6" spans="1:3">
      <c r="A6" s="4" t="s">
        <v>347</v>
      </c>
      <c r="B6" s="6" t="n">
        <v>305206</v>
      </c>
      <c r="C6" s="6" t="n">
        <v>2177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49</v>
      </c>
      <c r="B1" s="2" t="s">
        <v>1</v>
      </c>
    </row>
    <row r="2" spans="1:2">
      <c r="B2" s="2" t="s">
        <v>350</v>
      </c>
    </row>
    <row r="3" spans="1:2">
      <c r="A3" s="3" t="s">
        <v>132</v>
      </c>
    </row>
    <row r="4" spans="1:2">
      <c r="A4" s="4" t="s">
        <v>351</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28"/>
  </cols>
  <sheetData>
    <row r="1" spans="1:4">
      <c r="A1" s="1" t="s">
        <v>352</v>
      </c>
      <c r="B1" s="2" t="s">
        <v>1</v>
      </c>
    </row>
    <row r="2" spans="1:4">
      <c r="B2" s="2" t="s">
        <v>353</v>
      </c>
      <c r="C2" s="2" t="s">
        <v>354</v>
      </c>
      <c r="D2" s="2" t="s">
        <v>355</v>
      </c>
    </row>
    <row r="3" spans="1:4">
      <c r="A3" s="4" t="s">
        <v>356</v>
      </c>
    </row>
    <row r="4" spans="1:4">
      <c r="A4" s="3" t="s">
        <v>357</v>
      </c>
    </row>
    <row r="5" spans="1:4">
      <c r="A5" s="4" t="s">
        <v>358</v>
      </c>
      <c r="B5" s="5" t="n">
        <v>3</v>
      </c>
    </row>
    <row r="6" spans="1:4">
      <c r="A6" s="4" t="s">
        <v>359</v>
      </c>
      <c r="B6" s="5" t="n">
        <v>1</v>
      </c>
      <c r="C6" s="5" t="n">
        <v>1</v>
      </c>
      <c r="D6" s="5" t="n">
        <v>1</v>
      </c>
    </row>
    <row r="7" spans="1:4">
      <c r="A7" s="4" t="s">
        <v>360</v>
      </c>
      <c r="B7" s="5" t="n">
        <v>1</v>
      </c>
      <c r="C7" s="5" t="n">
        <v>1</v>
      </c>
      <c r="D7" s="5" t="n">
        <v>1</v>
      </c>
    </row>
    <row r="8" spans="1:4">
      <c r="A8" s="4" t="s">
        <v>361</v>
      </c>
    </row>
    <row r="9" spans="1:4">
      <c r="A9" s="3" t="s">
        <v>357</v>
      </c>
    </row>
    <row r="10" spans="1:4">
      <c r="A10" s="4" t="s">
        <v>358</v>
      </c>
      <c r="B10" s="5" t="n">
        <v>1</v>
      </c>
    </row>
    <row r="11" spans="1:4">
      <c r="A11" s="4" t="s">
        <v>362</v>
      </c>
      <c r="B11" s="10" t="n">
        <v>0.9827</v>
      </c>
      <c r="C11" s="10" t="n">
        <v>0.9725</v>
      </c>
      <c r="D11" s="10" t="n">
        <v>1.0196</v>
      </c>
    </row>
    <row r="12" spans="1:4">
      <c r="A12" s="4" t="s">
        <v>363</v>
      </c>
      <c r="B12" s="10" t="n">
        <v>0.9768</v>
      </c>
      <c r="C12" s="10" t="n">
        <v>0.9849</v>
      </c>
      <c r="D12" s="10" t="n">
        <v>0.9855</v>
      </c>
    </row>
    <row r="13" spans="1:4">
      <c r="A13" s="4" t="s">
        <v>364</v>
      </c>
    </row>
    <row r="14" spans="1:4">
      <c r="A14" s="3" t="s">
        <v>357</v>
      </c>
    </row>
    <row r="15" spans="1:4">
      <c r="A15" s="4" t="s">
        <v>358</v>
      </c>
      <c r="B15" s="5" t="n">
        <v>1</v>
      </c>
    </row>
    <row r="16" spans="1:4">
      <c r="A16" s="4" t="s">
        <v>365</v>
      </c>
      <c r="B16" s="10" t="n">
        <v>1.1283</v>
      </c>
      <c r="C16" s="10" t="n">
        <v>1.1713</v>
      </c>
      <c r="D16" s="10" t="n">
        <v>1.0723</v>
      </c>
    </row>
    <row r="17" spans="1:4">
      <c r="A17" s="4" t="s">
        <v>366</v>
      </c>
      <c r="B17" s="10" t="n">
        <v>1.1573</v>
      </c>
      <c r="C17" s="10" t="n">
        <v>1.1116</v>
      </c>
      <c r="D17" s="10" t="n">
        <v>1.09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8</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5"/>
  </cols>
  <sheetData>
    <row r="1" spans="1:4">
      <c r="A1" s="1" t="s">
        <v>102</v>
      </c>
      <c r="B1" s="2" t="s">
        <v>1</v>
      </c>
    </row>
    <row r="2" spans="1:4">
      <c r="B2" s="2" t="s">
        <v>28</v>
      </c>
      <c r="C2" s="2" t="s">
        <v>29</v>
      </c>
      <c r="D2" s="2" t="s">
        <v>30</v>
      </c>
    </row>
    <row r="3" spans="1:4">
      <c r="A3" s="3" t="s">
        <v>103</v>
      </c>
    </row>
    <row r="4" spans="1:4">
      <c r="A4" s="4" t="s">
        <v>92</v>
      </c>
      <c r="B4" s="6" t="n">
        <v>-11496401</v>
      </c>
      <c r="C4" s="6" t="n">
        <v>-24409474</v>
      </c>
      <c r="D4" s="6" t="n">
        <v>-30662251</v>
      </c>
    </row>
    <row r="5" spans="1:4">
      <c r="A5" s="3" t="s">
        <v>104</v>
      </c>
    </row>
    <row r="6" spans="1:4">
      <c r="A6" s="4" t="s">
        <v>105</v>
      </c>
      <c r="B6" s="5" t="n">
        <v>72713</v>
      </c>
      <c r="C6" s="5" t="n">
        <v>122784</v>
      </c>
      <c r="D6" s="5" t="n">
        <v>97600</v>
      </c>
    </row>
    <row r="7" spans="1:4">
      <c r="A7" s="4" t="s">
        <v>106</v>
      </c>
      <c r="B7" s="5" t="n">
        <v>211214</v>
      </c>
      <c r="C7" s="5" t="n">
        <v>776165</v>
      </c>
      <c r="D7" s="5" t="n">
        <v>99091</v>
      </c>
    </row>
    <row r="8" spans="1:4">
      <c r="A8" s="4" t="s">
        <v>107</v>
      </c>
      <c r="B8" s="5" t="n">
        <v>1052787</v>
      </c>
      <c r="C8" s="5" t="n">
        <v>1568781</v>
      </c>
      <c r="D8" s="5" t="n">
        <v>748840</v>
      </c>
    </row>
    <row r="9" spans="1:4">
      <c r="A9" s="4" t="s">
        <v>108</v>
      </c>
      <c r="B9" s="5" t="n">
        <v>78133</v>
      </c>
      <c r="C9" s="5" t="n">
        <v>0</v>
      </c>
      <c r="D9" s="5" t="n">
        <v>0</v>
      </c>
    </row>
    <row r="10" spans="1:4">
      <c r="A10" s="4" t="s">
        <v>96</v>
      </c>
      <c r="B10" s="5" t="n">
        <v>27730</v>
      </c>
      <c r="C10" s="5" t="n">
        <v>354851</v>
      </c>
      <c r="D10" s="5" t="n">
        <v>290783</v>
      </c>
    </row>
    <row r="11" spans="1:4">
      <c r="A11" s="4" t="s">
        <v>39</v>
      </c>
      <c r="B11" s="5" t="n">
        <v>520125</v>
      </c>
      <c r="C11" s="5" t="n">
        <v>1026766</v>
      </c>
      <c r="D11" s="5" t="n">
        <v>0</v>
      </c>
    </row>
    <row r="12" spans="1:4">
      <c r="A12" s="4" t="s">
        <v>109</v>
      </c>
      <c r="B12" s="5" t="n">
        <v>-37491</v>
      </c>
      <c r="C12" s="5" t="n">
        <v>142514</v>
      </c>
      <c r="D12" s="5" t="n">
        <v>122501</v>
      </c>
    </row>
    <row r="13" spans="1:4">
      <c r="A13" s="4" t="s">
        <v>110</v>
      </c>
      <c r="B13" s="5" t="n">
        <v>-1350071</v>
      </c>
      <c r="C13" s="5" t="n">
        <v>-3372186</v>
      </c>
      <c r="D13" s="5" t="n">
        <v>-291048</v>
      </c>
    </row>
    <row r="14" spans="1:4">
      <c r="A14" s="4" t="s">
        <v>111</v>
      </c>
      <c r="B14" s="5" t="n">
        <v>162177</v>
      </c>
      <c r="C14" s="5" t="n">
        <v>-17773</v>
      </c>
      <c r="D14" s="5" t="n">
        <v>-131055</v>
      </c>
    </row>
    <row r="15" spans="1:4">
      <c r="A15" s="4" t="s">
        <v>112</v>
      </c>
      <c r="B15" s="5" t="n">
        <v>-10759084</v>
      </c>
      <c r="C15" s="5" t="n">
        <v>-23807572</v>
      </c>
      <c r="D15" s="5" t="n">
        <v>-29725539</v>
      </c>
    </row>
    <row r="16" spans="1:4">
      <c r="A16" s="3" t="s">
        <v>113</v>
      </c>
    </row>
    <row r="17" spans="1:4">
      <c r="A17" s="4" t="s">
        <v>62</v>
      </c>
      <c r="B17" s="5" t="n">
        <v>-18390</v>
      </c>
      <c r="C17" s="5" t="n">
        <v>93328</v>
      </c>
      <c r="D17" s="5" t="n">
        <v>277483</v>
      </c>
    </row>
    <row r="18" spans="1:4">
      <c r="A18" s="4" t="s">
        <v>63</v>
      </c>
      <c r="B18" s="5" t="n">
        <v>301628</v>
      </c>
      <c r="C18" s="5" t="n">
        <v>299684</v>
      </c>
      <c r="D18" s="5" t="n">
        <v>-771551</v>
      </c>
    </row>
    <row r="19" spans="1:4">
      <c r="A19" s="4" t="s">
        <v>79</v>
      </c>
      <c r="B19" s="5" t="n">
        <v>635516</v>
      </c>
      <c r="C19" s="5" t="n">
        <v>-637177</v>
      </c>
      <c r="D19" s="5" t="n">
        <v>632474</v>
      </c>
    </row>
    <row r="20" spans="1:4">
      <c r="A20" s="4" t="s">
        <v>80</v>
      </c>
      <c r="B20" s="5" t="n">
        <v>-3391834</v>
      </c>
      <c r="C20" s="5" t="n">
        <v>-224028</v>
      </c>
      <c r="D20" s="5" t="n">
        <v>133522</v>
      </c>
    </row>
    <row r="21" spans="1:4">
      <c r="A21" s="4" t="s">
        <v>114</v>
      </c>
      <c r="B21" s="5" t="n">
        <v>-13232164</v>
      </c>
      <c r="C21" s="5" t="n">
        <v>-24275765</v>
      </c>
      <c r="D21" s="5" t="n">
        <v>-29453611</v>
      </c>
    </row>
    <row r="22" spans="1:4">
      <c r="A22" s="3" t="s">
        <v>115</v>
      </c>
    </row>
    <row r="23" spans="1:4">
      <c r="A23" s="4" t="s">
        <v>116</v>
      </c>
      <c r="B23" s="5" t="n">
        <v>0</v>
      </c>
      <c r="C23" s="5" t="n">
        <v>-6389</v>
      </c>
      <c r="D23" s="5" t="n">
        <v>-244324</v>
      </c>
    </row>
    <row r="24" spans="1:4">
      <c r="A24" s="4" t="s">
        <v>117</v>
      </c>
      <c r="B24" s="5" t="n">
        <v>-1891115</v>
      </c>
      <c r="C24" s="5" t="n">
        <v>-146580</v>
      </c>
      <c r="D24" s="5" t="n">
        <v>0</v>
      </c>
    </row>
    <row r="25" spans="1:4">
      <c r="A25" s="4" t="s">
        <v>118</v>
      </c>
      <c r="B25" s="5" t="n">
        <v>68160</v>
      </c>
      <c r="C25" s="5" t="n">
        <v>0</v>
      </c>
      <c r="D25" s="5" t="n">
        <v>0</v>
      </c>
    </row>
    <row r="26" spans="1:4">
      <c r="A26" s="4" t="s">
        <v>119</v>
      </c>
      <c r="B26" s="5" t="n">
        <v>0</v>
      </c>
      <c r="C26" s="5" t="n">
        <v>53570</v>
      </c>
      <c r="D26" s="5" t="n">
        <v>67553</v>
      </c>
    </row>
    <row r="27" spans="1:4">
      <c r="A27" s="4" t="s">
        <v>120</v>
      </c>
      <c r="B27" s="5" t="n">
        <v>-1822955</v>
      </c>
      <c r="C27" s="5" t="n">
        <v>-99399</v>
      </c>
      <c r="D27" s="5" t="n">
        <v>-176771</v>
      </c>
    </row>
    <row r="28" spans="1:4">
      <c r="A28" s="3" t="s">
        <v>121</v>
      </c>
    </row>
    <row r="29" spans="1:4">
      <c r="A29" s="4" t="s">
        <v>95</v>
      </c>
      <c r="B29" s="5" t="n">
        <v>0</v>
      </c>
      <c r="C29" s="5" t="n">
        <v>0</v>
      </c>
      <c r="D29" s="5" t="n">
        <v>-1862</v>
      </c>
    </row>
    <row r="30" spans="1:4">
      <c r="A30" s="4" t="s">
        <v>122</v>
      </c>
      <c r="B30" s="5" t="n">
        <v>0</v>
      </c>
      <c r="C30" s="5" t="n">
        <v>0</v>
      </c>
      <c r="D30" s="5" t="n">
        <v>11986671</v>
      </c>
    </row>
    <row r="31" spans="1:4">
      <c r="A31" s="4" t="s">
        <v>123</v>
      </c>
      <c r="B31" s="5" t="n">
        <v>17447499</v>
      </c>
      <c r="C31" s="5" t="n">
        <v>13039066</v>
      </c>
      <c r="D31" s="5" t="n">
        <v>0</v>
      </c>
    </row>
    <row r="32" spans="1:4">
      <c r="A32" s="4" t="s">
        <v>39</v>
      </c>
      <c r="B32" s="5" t="n">
        <v>-2006577</v>
      </c>
      <c r="C32" s="5" t="n">
        <v>-1548281</v>
      </c>
      <c r="D32" s="5" t="n">
        <v>0</v>
      </c>
    </row>
    <row r="33" spans="1:4">
      <c r="A33" s="4" t="s">
        <v>124</v>
      </c>
      <c r="B33" s="5" t="n">
        <v>-9272328</v>
      </c>
      <c r="C33" s="5" t="n">
        <v>-2087076</v>
      </c>
      <c r="D33" s="5" t="n">
        <v>0</v>
      </c>
    </row>
    <row r="34" spans="1:4">
      <c r="A34" s="4" t="s">
        <v>125</v>
      </c>
      <c r="B34" s="5" t="n">
        <v>-435993</v>
      </c>
      <c r="C34" s="5" t="n">
        <v>-1182369</v>
      </c>
      <c r="D34" s="5" t="n">
        <v>-546170</v>
      </c>
    </row>
    <row r="35" spans="1:4">
      <c r="A35" s="4" t="s">
        <v>126</v>
      </c>
      <c r="B35" s="5" t="n">
        <v>5732601</v>
      </c>
      <c r="C35" s="5" t="n">
        <v>8221340</v>
      </c>
      <c r="D35" s="5" t="n">
        <v>11438639</v>
      </c>
    </row>
    <row r="36" spans="1:4">
      <c r="A36" s="4" t="s">
        <v>127</v>
      </c>
      <c r="B36" s="5" t="n">
        <v>-9322518</v>
      </c>
      <c r="C36" s="5" t="n">
        <v>-16153824</v>
      </c>
      <c r="D36" s="5" t="n">
        <v>-18191743</v>
      </c>
    </row>
    <row r="37" spans="1:4">
      <c r="A37" s="4" t="s">
        <v>128</v>
      </c>
      <c r="B37" s="5" t="n">
        <v>14973369</v>
      </c>
      <c r="C37" s="5" t="n">
        <v>32442222</v>
      </c>
      <c r="D37" s="5" t="n">
        <v>50237300</v>
      </c>
    </row>
    <row r="38" spans="1:4">
      <c r="A38" s="4" t="s">
        <v>129</v>
      </c>
      <c r="B38" s="5" t="n">
        <v>-257644</v>
      </c>
      <c r="C38" s="5" t="n">
        <v>-1315029</v>
      </c>
      <c r="D38" s="5" t="n">
        <v>396665</v>
      </c>
    </row>
    <row r="39" spans="1:4">
      <c r="A39" s="4" t="s">
        <v>130</v>
      </c>
      <c r="B39" s="6" t="n">
        <v>5393207</v>
      </c>
      <c r="C39" s="6" t="n">
        <v>14973369</v>
      </c>
      <c r="D39" s="6" t="n">
        <v>324422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375</v>
      </c>
      <c r="B1" s="2" t="s">
        <v>1</v>
      </c>
    </row>
    <row r="2" spans="1:2">
      <c r="B2" s="2" t="s">
        <v>28</v>
      </c>
    </row>
    <row r="3" spans="1:2">
      <c r="A3" s="4" t="s">
        <v>376</v>
      </c>
    </row>
    <row r="4" spans="1:2">
      <c r="A4" s="3" t="s">
        <v>377</v>
      </c>
    </row>
    <row r="5" spans="1:2">
      <c r="A5" s="4" t="s">
        <v>378</v>
      </c>
      <c r="B5" s="4" t="s">
        <v>3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8</v>
      </c>
      <c r="C2" s="2" t="s">
        <v>29</v>
      </c>
    </row>
    <row r="3" spans="1:3">
      <c r="A3" s="4" t="s">
        <v>381</v>
      </c>
    </row>
    <row r="4" spans="1:3">
      <c r="A4" s="3" t="s">
        <v>382</v>
      </c>
    </row>
    <row r="5" spans="1:3">
      <c r="A5" s="4" t="s">
        <v>383</v>
      </c>
      <c r="B5" s="4" t="s">
        <v>373</v>
      </c>
    </row>
    <row r="6" spans="1:3">
      <c r="A6" s="4" t="s">
        <v>384</v>
      </c>
    </row>
    <row r="7" spans="1:3">
      <c r="A7" s="3" t="s">
        <v>382</v>
      </c>
    </row>
    <row r="8" spans="1:3">
      <c r="A8" s="4" t="s">
        <v>383</v>
      </c>
      <c r="B8" s="4" t="s">
        <v>385</v>
      </c>
    </row>
    <row r="9" spans="1:3">
      <c r="A9" s="4" t="s">
        <v>386</v>
      </c>
    </row>
    <row r="10" spans="1:3">
      <c r="A10" s="3" t="s">
        <v>382</v>
      </c>
    </row>
    <row r="11" spans="1:3">
      <c r="A11" s="4" t="s">
        <v>383</v>
      </c>
      <c r="B11" s="4" t="s">
        <v>387</v>
      </c>
    </row>
    <row r="12" spans="1:3">
      <c r="A12" s="4" t="s">
        <v>388</v>
      </c>
      <c r="B12" s="4" t="s">
        <v>389</v>
      </c>
    </row>
    <row r="13" spans="1:3">
      <c r="A13" s="4" t="s">
        <v>390</v>
      </c>
    </row>
    <row r="14" spans="1:3">
      <c r="A14" s="3" t="s">
        <v>382</v>
      </c>
    </row>
    <row r="15" spans="1:3">
      <c r="A15" s="4" t="s">
        <v>383</v>
      </c>
      <c r="B15" s="4" t="s">
        <v>373</v>
      </c>
    </row>
    <row r="16" spans="1:3">
      <c r="A16" s="4" t="s">
        <v>388</v>
      </c>
      <c r="B16" s="4" t="s">
        <v>389</v>
      </c>
    </row>
    <row r="17" spans="1:3">
      <c r="A17" s="4" t="s">
        <v>391</v>
      </c>
    </row>
    <row r="18" spans="1:3">
      <c r="A18" s="3" t="s">
        <v>382</v>
      </c>
    </row>
    <row r="19" spans="1:3">
      <c r="A19" s="4" t="s">
        <v>383</v>
      </c>
      <c r="B19" s="4" t="s">
        <v>392</v>
      </c>
      <c r="C19" s="4" t="s">
        <v>3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93</v>
      </c>
      <c r="B1" s="2" t="s">
        <v>28</v>
      </c>
      <c r="C1" s="2" t="s">
        <v>29</v>
      </c>
    </row>
    <row r="2" spans="1:3">
      <c r="A2" s="3" t="s">
        <v>394</v>
      </c>
    </row>
    <row r="3" spans="1:3">
      <c r="A3" s="4" t="s">
        <v>395</v>
      </c>
      <c r="B3" s="6" t="n">
        <v>5473247</v>
      </c>
      <c r="C3" s="6" t="n">
        <v>15053209</v>
      </c>
    </row>
    <row r="4" spans="1:3">
      <c r="A4" s="4" t="s">
        <v>396</v>
      </c>
      <c r="B4" s="5" t="n">
        <v>5237942</v>
      </c>
      <c r="C4" s="5" t="n">
        <v>17559598</v>
      </c>
    </row>
    <row r="5" spans="1:3">
      <c r="A5" s="4" t="s">
        <v>397</v>
      </c>
    </row>
    <row r="6" spans="1:3">
      <c r="A6" s="3" t="s">
        <v>394</v>
      </c>
    </row>
    <row r="7" spans="1:3">
      <c r="A7" s="4" t="s">
        <v>396</v>
      </c>
      <c r="B7" s="5" t="n">
        <v>1836335</v>
      </c>
      <c r="C7" s="5" t="n">
        <v>1200820</v>
      </c>
    </row>
    <row r="8" spans="1:3">
      <c r="A8" s="4" t="s">
        <v>398</v>
      </c>
    </row>
    <row r="9" spans="1:3">
      <c r="A9" s="3" t="s">
        <v>394</v>
      </c>
    </row>
    <row r="10" spans="1:3">
      <c r="A10" s="4" t="s">
        <v>396</v>
      </c>
      <c r="B10" s="5" t="n">
        <v>1290879</v>
      </c>
      <c r="C10" s="5" t="n">
        <v>4395609</v>
      </c>
    </row>
    <row r="11" spans="1:3">
      <c r="A11" s="4" t="s">
        <v>399</v>
      </c>
    </row>
    <row r="12" spans="1:3">
      <c r="A12" s="3" t="s">
        <v>394</v>
      </c>
    </row>
    <row r="13" spans="1:3">
      <c r="A13" s="4" t="s">
        <v>396</v>
      </c>
      <c r="B13" s="5" t="n">
        <v>1435400</v>
      </c>
      <c r="C13" s="5" t="n">
        <v>10126406</v>
      </c>
    </row>
    <row r="14" spans="1:3">
      <c r="A14" s="4" t="s">
        <v>400</v>
      </c>
    </row>
    <row r="15" spans="1:3">
      <c r="A15" s="3" t="s">
        <v>394</v>
      </c>
    </row>
    <row r="16" spans="1:3">
      <c r="A16" s="4" t="s">
        <v>396</v>
      </c>
      <c r="B16" s="5" t="n">
        <v>675328</v>
      </c>
      <c r="C16" s="5" t="n">
        <v>1836763</v>
      </c>
    </row>
    <row r="17" spans="1:3">
      <c r="A17" s="4" t="s">
        <v>64</v>
      </c>
    </row>
    <row r="18" spans="1:3">
      <c r="A18" s="3" t="s">
        <v>394</v>
      </c>
    </row>
    <row r="19" spans="1:3">
      <c r="A19" s="4" t="s">
        <v>395</v>
      </c>
      <c r="B19" s="5" t="n">
        <v>5393207</v>
      </c>
      <c r="C19" s="5" t="n">
        <v>14973369</v>
      </c>
    </row>
    <row r="20" spans="1:3">
      <c r="A20" s="4" t="s">
        <v>62</v>
      </c>
    </row>
    <row r="21" spans="1:3">
      <c r="A21" s="3" t="s">
        <v>394</v>
      </c>
    </row>
    <row r="22" spans="1:3">
      <c r="A22" s="4" t="s">
        <v>395</v>
      </c>
      <c r="B22" s="6" t="n">
        <v>80040</v>
      </c>
      <c r="C22" s="6" t="n">
        <v>798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01</v>
      </c>
      <c r="B1" s="2" t="s">
        <v>28</v>
      </c>
      <c r="C1" s="2" t="s">
        <v>29</v>
      </c>
    </row>
    <row r="2" spans="1:3">
      <c r="A2" s="3" t="s">
        <v>394</v>
      </c>
    </row>
    <row r="3" spans="1:3">
      <c r="A3" s="4" t="s">
        <v>402</v>
      </c>
      <c r="C3" s="6" t="n">
        <v>19395664</v>
      </c>
    </row>
    <row r="4" spans="1:3">
      <c r="A4" s="4" t="s">
        <v>85</v>
      </c>
      <c r="B4" s="6" t="n">
        <v>5237942</v>
      </c>
    </row>
    <row r="5" spans="1:3">
      <c r="A5" s="4" t="s">
        <v>403</v>
      </c>
    </row>
    <row r="6" spans="1:3">
      <c r="A6" s="3" t="s">
        <v>394</v>
      </c>
    </row>
    <row r="7" spans="1:3">
      <c r="A7" s="4" t="s">
        <v>402</v>
      </c>
      <c r="C7" s="5" t="n">
        <v>6945960</v>
      </c>
    </row>
    <row r="8" spans="1:3">
      <c r="A8" s="4" t="s">
        <v>85</v>
      </c>
      <c r="B8" s="5" t="n">
        <v>4562614</v>
      </c>
    </row>
    <row r="9" spans="1:3">
      <c r="A9" s="4" t="s">
        <v>404</v>
      </c>
    </row>
    <row r="10" spans="1:3">
      <c r="A10" s="3" t="s">
        <v>394</v>
      </c>
    </row>
    <row r="11" spans="1:3">
      <c r="A11" s="4" t="s">
        <v>402</v>
      </c>
      <c r="C11" s="5" t="n">
        <v>9446716</v>
      </c>
    </row>
    <row r="12" spans="1:3">
      <c r="A12" s="4" t="s">
        <v>85</v>
      </c>
      <c r="B12" s="5" t="n">
        <v>215572</v>
      </c>
    </row>
    <row r="13" spans="1:3">
      <c r="A13" s="4" t="s">
        <v>405</v>
      </c>
    </row>
    <row r="14" spans="1:3">
      <c r="A14" s="3" t="s">
        <v>394</v>
      </c>
    </row>
    <row r="15" spans="1:3">
      <c r="A15" s="4" t="s">
        <v>402</v>
      </c>
      <c r="C15" s="5" t="n">
        <v>3002988</v>
      </c>
    </row>
    <row r="16" spans="1:3">
      <c r="A16" s="4" t="s">
        <v>85</v>
      </c>
      <c r="B16" s="5" t="n">
        <v>459756</v>
      </c>
    </row>
    <row r="17" spans="1:3">
      <c r="A17" s="4" t="s">
        <v>79</v>
      </c>
    </row>
    <row r="18" spans="1:3">
      <c r="A18" s="3" t="s">
        <v>394</v>
      </c>
    </row>
    <row r="19" spans="1:3">
      <c r="A19" s="4" t="s">
        <v>402</v>
      </c>
      <c r="B19" s="5" t="n">
        <v>1836335</v>
      </c>
      <c r="C19" s="5" t="n">
        <v>1200820</v>
      </c>
    </row>
    <row r="20" spans="1:3">
      <c r="A20" s="4" t="s">
        <v>406</v>
      </c>
    </row>
    <row r="21" spans="1:3">
      <c r="A21" s="3" t="s">
        <v>394</v>
      </c>
    </row>
    <row r="22" spans="1:3">
      <c r="A22" s="4" t="s">
        <v>402</v>
      </c>
      <c r="B22" s="5" t="n">
        <v>1836335</v>
      </c>
      <c r="C22" s="5" t="n">
        <v>1200820</v>
      </c>
    </row>
    <row r="23" spans="1:3">
      <c r="A23" s="4" t="s">
        <v>407</v>
      </c>
    </row>
    <row r="24" spans="1:3">
      <c r="A24" s="3" t="s">
        <v>394</v>
      </c>
    </row>
    <row r="25" spans="1:3">
      <c r="A25" s="4" t="s">
        <v>402</v>
      </c>
      <c r="B25" s="5" t="n">
        <v>0</v>
      </c>
      <c r="C25" s="5" t="n">
        <v>0</v>
      </c>
    </row>
    <row r="26" spans="1:3">
      <c r="A26" s="4" t="s">
        <v>408</v>
      </c>
    </row>
    <row r="27" spans="1:3">
      <c r="A27" s="3" t="s">
        <v>394</v>
      </c>
    </row>
    <row r="28" spans="1:3">
      <c r="A28" s="4" t="s">
        <v>402</v>
      </c>
      <c r="B28" s="5" t="n">
        <v>0</v>
      </c>
      <c r="C28" s="5" t="n">
        <v>0</v>
      </c>
    </row>
    <row r="29" spans="1:3">
      <c r="A29" s="4" t="s">
        <v>80</v>
      </c>
    </row>
    <row r="30" spans="1:3">
      <c r="A30" s="3" t="s">
        <v>394</v>
      </c>
    </row>
    <row r="31" spans="1:3">
      <c r="A31" s="4" t="s">
        <v>402</v>
      </c>
      <c r="B31" s="5" t="n">
        <v>1290879</v>
      </c>
      <c r="C31" s="5" t="n">
        <v>4395609</v>
      </c>
    </row>
    <row r="32" spans="1:3">
      <c r="A32" s="4" t="s">
        <v>409</v>
      </c>
    </row>
    <row r="33" spans="1:3">
      <c r="A33" s="3" t="s">
        <v>394</v>
      </c>
    </row>
    <row r="34" spans="1:3">
      <c r="A34" s="4" t="s">
        <v>402</v>
      </c>
      <c r="B34" s="5" t="n">
        <v>1290879</v>
      </c>
      <c r="C34" s="5" t="n">
        <v>4395609</v>
      </c>
    </row>
    <row r="35" spans="1:3">
      <c r="A35" s="4" t="s">
        <v>410</v>
      </c>
    </row>
    <row r="36" spans="1:3">
      <c r="A36" s="3" t="s">
        <v>394</v>
      </c>
    </row>
    <row r="37" spans="1:3">
      <c r="A37" s="4" t="s">
        <v>402</v>
      </c>
      <c r="B37" s="5" t="n">
        <v>0</v>
      </c>
      <c r="C37" s="5" t="n">
        <v>0</v>
      </c>
    </row>
    <row r="38" spans="1:3">
      <c r="A38" s="4" t="s">
        <v>411</v>
      </c>
    </row>
    <row r="39" spans="1:3">
      <c r="A39" s="3" t="s">
        <v>394</v>
      </c>
    </row>
    <row r="40" spans="1:3">
      <c r="A40" s="4" t="s">
        <v>402</v>
      </c>
      <c r="B40" s="5" t="n">
        <v>0</v>
      </c>
      <c r="C40" s="5" t="n">
        <v>0</v>
      </c>
    </row>
    <row r="41" spans="1:3">
      <c r="A41" s="4" t="s">
        <v>412</v>
      </c>
    </row>
    <row r="42" spans="1:3">
      <c r="A42" s="3" t="s">
        <v>394</v>
      </c>
    </row>
    <row r="43" spans="1:3">
      <c r="A43" s="4" t="s">
        <v>402</v>
      </c>
      <c r="B43" s="5" t="n">
        <v>1435400</v>
      </c>
      <c r="C43" s="5" t="n">
        <v>11962472</v>
      </c>
    </row>
    <row r="44" spans="1:3">
      <c r="A44" s="4" t="s">
        <v>413</v>
      </c>
    </row>
    <row r="45" spans="1:3">
      <c r="A45" s="3" t="s">
        <v>394</v>
      </c>
    </row>
    <row r="46" spans="1:3">
      <c r="A46" s="4" t="s">
        <v>402</v>
      </c>
      <c r="B46" s="5" t="n">
        <v>1435400</v>
      </c>
      <c r="C46" s="5" t="n">
        <v>1349531</v>
      </c>
    </row>
    <row r="47" spans="1:3">
      <c r="A47" s="4" t="s">
        <v>414</v>
      </c>
    </row>
    <row r="48" spans="1:3">
      <c r="A48" s="3" t="s">
        <v>394</v>
      </c>
    </row>
    <row r="49" spans="1:3">
      <c r="A49" s="4" t="s">
        <v>402</v>
      </c>
      <c r="B49" s="5" t="n">
        <v>0</v>
      </c>
      <c r="C49" s="5" t="n">
        <v>9446716</v>
      </c>
    </row>
    <row r="50" spans="1:3">
      <c r="A50" s="4" t="s">
        <v>415</v>
      </c>
    </row>
    <row r="51" spans="1:3">
      <c r="A51" s="3" t="s">
        <v>394</v>
      </c>
    </row>
    <row r="52" spans="1:3">
      <c r="A52" s="4" t="s">
        <v>402</v>
      </c>
      <c r="B52" s="5" t="n">
        <v>0</v>
      </c>
      <c r="C52" s="5" t="n">
        <v>1166225</v>
      </c>
    </row>
    <row r="53" spans="1:3">
      <c r="A53" s="4" t="s">
        <v>58</v>
      </c>
    </row>
    <row r="54" spans="1:3">
      <c r="A54" s="3" t="s">
        <v>394</v>
      </c>
    </row>
    <row r="55" spans="1:3">
      <c r="A55" s="4" t="s">
        <v>416</v>
      </c>
      <c r="B55" s="5" t="n">
        <v>675328</v>
      </c>
      <c r="C55" s="5" t="n">
        <v>1836763</v>
      </c>
    </row>
    <row r="56" spans="1:3">
      <c r="A56" s="4" t="s">
        <v>417</v>
      </c>
    </row>
    <row r="57" spans="1:3">
      <c r="A57" s="3" t="s">
        <v>394</v>
      </c>
    </row>
    <row r="58" spans="1:3">
      <c r="A58" s="4" t="s">
        <v>416</v>
      </c>
      <c r="B58" s="5" t="n">
        <v>0</v>
      </c>
      <c r="C58" s="5" t="n">
        <v>0</v>
      </c>
    </row>
    <row r="59" spans="1:3">
      <c r="A59" s="4" t="s">
        <v>418</v>
      </c>
    </row>
    <row r="60" spans="1:3">
      <c r="A60" s="3" t="s">
        <v>394</v>
      </c>
    </row>
    <row r="61" spans="1:3">
      <c r="A61" s="4" t="s">
        <v>416</v>
      </c>
      <c r="B61" s="5" t="n">
        <v>215572</v>
      </c>
      <c r="C61" s="5" t="n">
        <v>0</v>
      </c>
    </row>
    <row r="62" spans="1:3">
      <c r="A62" s="4" t="s">
        <v>419</v>
      </c>
    </row>
    <row r="63" spans="1:3">
      <c r="A63" s="3" t="s">
        <v>394</v>
      </c>
    </row>
    <row r="64" spans="1:3">
      <c r="A64" s="4" t="s">
        <v>416</v>
      </c>
      <c r="B64" s="5" t="n">
        <v>459756</v>
      </c>
      <c r="C64" s="5" t="n">
        <v>1836763</v>
      </c>
    </row>
    <row r="65" spans="1:3">
      <c r="A65" s="4" t="s">
        <v>420</v>
      </c>
    </row>
    <row r="66" spans="1:3">
      <c r="A66" s="3" t="s">
        <v>394</v>
      </c>
    </row>
    <row r="67" spans="1:3">
      <c r="A67" s="4" t="s">
        <v>402</v>
      </c>
      <c r="C67" s="5" t="n">
        <v>17559598</v>
      </c>
    </row>
    <row r="68" spans="1:3">
      <c r="A68" s="4" t="s">
        <v>85</v>
      </c>
      <c r="B68" s="5" t="n">
        <v>5237942</v>
      </c>
    </row>
    <row r="69" spans="1:3">
      <c r="A69" s="4" t="s">
        <v>421</v>
      </c>
    </row>
    <row r="70" spans="1:3">
      <c r="A70" s="3" t="s">
        <v>394</v>
      </c>
    </row>
    <row r="71" spans="1:3">
      <c r="A71" s="4" t="s">
        <v>402</v>
      </c>
      <c r="B71" s="5" t="n">
        <v>1836335</v>
      </c>
      <c r="C71" s="5" t="n">
        <v>1200820</v>
      </c>
    </row>
    <row r="72" spans="1:3">
      <c r="A72" s="4" t="s">
        <v>422</v>
      </c>
    </row>
    <row r="73" spans="1:3">
      <c r="A73" s="3" t="s">
        <v>394</v>
      </c>
    </row>
    <row r="74" spans="1:3">
      <c r="A74" s="4" t="s">
        <v>402</v>
      </c>
      <c r="B74" s="5" t="n">
        <v>1290879</v>
      </c>
      <c r="C74" s="5" t="n">
        <v>4395609</v>
      </c>
    </row>
    <row r="75" spans="1:3">
      <c r="A75" s="4" t="s">
        <v>423</v>
      </c>
    </row>
    <row r="76" spans="1:3">
      <c r="A76" s="3" t="s">
        <v>394</v>
      </c>
    </row>
    <row r="77" spans="1:3">
      <c r="A77" s="4" t="s">
        <v>402</v>
      </c>
      <c r="B77" s="5" t="n">
        <v>1435400</v>
      </c>
      <c r="C77" s="5" t="n">
        <v>10126406</v>
      </c>
    </row>
    <row r="78" spans="1:3">
      <c r="A78" s="4" t="s">
        <v>424</v>
      </c>
    </row>
    <row r="79" spans="1:3">
      <c r="A79" s="3" t="s">
        <v>394</v>
      </c>
    </row>
    <row r="80" spans="1:3">
      <c r="A80" s="4" t="s">
        <v>416</v>
      </c>
      <c r="B80" s="6" t="n">
        <v>675328</v>
      </c>
      <c r="C80" s="6" t="n">
        <v>18367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25</v>
      </c>
      <c r="B1" s="2" t="s">
        <v>28</v>
      </c>
      <c r="C1" s="2" t="s">
        <v>29</v>
      </c>
    </row>
    <row r="2" spans="1:3">
      <c r="A2" s="3" t="s">
        <v>426</v>
      </c>
    </row>
    <row r="3" spans="1:3">
      <c r="A3" s="4" t="s">
        <v>396</v>
      </c>
      <c r="B3" s="6" t="n">
        <v>5237942</v>
      </c>
      <c r="C3" s="6" t="n">
        <v>17559598</v>
      </c>
    </row>
    <row r="4" spans="1:3">
      <c r="A4" s="4" t="s">
        <v>395</v>
      </c>
      <c r="B4" s="5" t="n">
        <v>5473247</v>
      </c>
      <c r="C4" s="5" t="n">
        <v>15053209</v>
      </c>
    </row>
    <row r="5" spans="1:3">
      <c r="A5" s="4" t="s">
        <v>427</v>
      </c>
    </row>
    <row r="6" spans="1:3">
      <c r="A6" s="3" t="s">
        <v>426</v>
      </c>
    </row>
    <row r="7" spans="1:3">
      <c r="A7" s="4" t="s">
        <v>396</v>
      </c>
      <c r="B7" s="5" t="n">
        <v>675328</v>
      </c>
      <c r="C7" s="6" t="n">
        <v>1836763</v>
      </c>
    </row>
    <row r="8" spans="1:3">
      <c r="A8" s="4" t="s">
        <v>428</v>
      </c>
    </row>
    <row r="9" spans="1:3">
      <c r="A9" s="3" t="s">
        <v>426</v>
      </c>
    </row>
    <row r="10" spans="1:3">
      <c r="A10" s="4" t="s">
        <v>395</v>
      </c>
      <c r="B10" s="6" t="n">
        <v>2268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29</v>
      </c>
      <c r="B1" s="2" t="s">
        <v>1</v>
      </c>
    </row>
    <row r="2" spans="1:3">
      <c r="B2" s="2" t="s">
        <v>28</v>
      </c>
      <c r="C2" s="2" t="s">
        <v>29</v>
      </c>
    </row>
    <row r="3" spans="1:3">
      <c r="A3" s="3" t="s">
        <v>430</v>
      </c>
    </row>
    <row r="4" spans="1:3">
      <c r="A4" s="4" t="s">
        <v>431</v>
      </c>
      <c r="B4" s="6" t="n">
        <v>19988481</v>
      </c>
    </row>
    <row r="5" spans="1:3">
      <c r="A5" s="4" t="s">
        <v>432</v>
      </c>
      <c r="B5" s="5" t="n">
        <v>6227215</v>
      </c>
      <c r="C5" s="6" t="n">
        <v>19988481</v>
      </c>
    </row>
    <row r="6" spans="1:3">
      <c r="A6" s="4" t="s">
        <v>433</v>
      </c>
    </row>
    <row r="7" spans="1:3">
      <c r="A7" s="3" t="s">
        <v>430</v>
      </c>
    </row>
    <row r="8" spans="1:3">
      <c r="A8" s="4" t="s">
        <v>431</v>
      </c>
      <c r="B8" s="5" t="n">
        <v>11963169</v>
      </c>
      <c r="C8" s="5" t="n">
        <v>12481336</v>
      </c>
    </row>
    <row r="9" spans="1:3">
      <c r="A9" s="4" t="s">
        <v>434</v>
      </c>
      <c r="B9" s="5" t="n">
        <v>-9083692</v>
      </c>
      <c r="C9" s="5" t="n">
        <v>3004741</v>
      </c>
    </row>
    <row r="10" spans="1:3">
      <c r="A10" s="4" t="s">
        <v>435</v>
      </c>
      <c r="B10" s="5" t="n">
        <v>-1350071</v>
      </c>
      <c r="C10" s="5" t="n">
        <v>-3372186</v>
      </c>
    </row>
    <row r="11" spans="1:3">
      <c r="A11" s="4" t="s">
        <v>436</v>
      </c>
      <c r="B11" s="5" t="n">
        <v>581322</v>
      </c>
      <c r="C11" s="5" t="n">
        <v>-150722</v>
      </c>
    </row>
    <row r="12" spans="1:3">
      <c r="A12" s="4" t="s">
        <v>432</v>
      </c>
      <c r="B12" s="5" t="n">
        <v>2110728</v>
      </c>
      <c r="C12" s="5" t="n">
        <v>11963169</v>
      </c>
    </row>
    <row r="13" spans="1:3">
      <c r="A13" s="4" t="s">
        <v>437</v>
      </c>
    </row>
    <row r="14" spans="1:3">
      <c r="A14" s="3" t="s">
        <v>430</v>
      </c>
    </row>
    <row r="15" spans="1:3">
      <c r="A15" s="4" t="s">
        <v>431</v>
      </c>
      <c r="B15" s="5" t="n">
        <v>1836763</v>
      </c>
      <c r="C15" s="5" t="n">
        <v>117132</v>
      </c>
    </row>
    <row r="16" spans="1:3">
      <c r="A16" s="4" t="s">
        <v>434</v>
      </c>
      <c r="B16" s="5" t="n">
        <v>188636</v>
      </c>
      <c r="C16" s="5" t="n">
        <v>5091817</v>
      </c>
    </row>
    <row r="17" spans="1:3">
      <c r="A17" s="4" t="s">
        <v>435</v>
      </c>
      <c r="B17" s="5" t="n">
        <v>-1350071</v>
      </c>
      <c r="C17" s="5" t="n">
        <v>-3372186</v>
      </c>
    </row>
    <row r="18" spans="1:3">
      <c r="A18" s="4" t="s">
        <v>436</v>
      </c>
      <c r="B18" s="5" t="n">
        <v>0</v>
      </c>
      <c r="C18" s="5" t="n">
        <v>0</v>
      </c>
    </row>
    <row r="19" spans="1:3">
      <c r="A19" s="4" t="s">
        <v>432</v>
      </c>
      <c r="B19" s="5" t="n">
        <v>675328</v>
      </c>
      <c r="C19" s="5" t="n">
        <v>1836763</v>
      </c>
    </row>
    <row r="20" spans="1:3">
      <c r="A20" s="4" t="s">
        <v>438</v>
      </c>
    </row>
    <row r="21" spans="1:3">
      <c r="A21" s="3" t="s">
        <v>430</v>
      </c>
    </row>
    <row r="22" spans="1:3">
      <c r="A22" s="4" t="s">
        <v>431</v>
      </c>
      <c r="B22" s="5" t="n">
        <v>10126406</v>
      </c>
      <c r="C22" s="5" t="n">
        <v>12364204</v>
      </c>
    </row>
    <row r="23" spans="1:3">
      <c r="A23" s="4" t="s">
        <v>434</v>
      </c>
      <c r="B23" s="5" t="n">
        <v>-9272328</v>
      </c>
      <c r="C23" s="5" t="n">
        <v>-2087076</v>
      </c>
    </row>
    <row r="24" spans="1:3">
      <c r="A24" s="4" t="s">
        <v>435</v>
      </c>
      <c r="B24" s="5" t="n">
        <v>0</v>
      </c>
      <c r="C24" s="5" t="n">
        <v>0</v>
      </c>
    </row>
    <row r="25" spans="1:3">
      <c r="A25" s="4" t="s">
        <v>436</v>
      </c>
      <c r="B25" s="5" t="n">
        <v>581322</v>
      </c>
      <c r="C25" s="5" t="n">
        <v>-150722</v>
      </c>
    </row>
    <row r="26" spans="1:3">
      <c r="A26" s="4" t="s">
        <v>432</v>
      </c>
      <c r="B26" s="6" t="n">
        <v>1435400</v>
      </c>
      <c r="C26" s="6" t="n">
        <v>101264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39</v>
      </c>
      <c r="B1" s="2" t="s">
        <v>28</v>
      </c>
      <c r="C1" s="2" t="s">
        <v>29</v>
      </c>
    </row>
    <row r="2" spans="1:3">
      <c r="A2" s="3" t="s">
        <v>440</v>
      </c>
    </row>
    <row r="3" spans="1:3">
      <c r="A3" s="4" t="s">
        <v>441</v>
      </c>
      <c r="B3" s="6" t="n">
        <v>5473247</v>
      </c>
      <c r="C3" s="6" t="n">
        <v>15053209</v>
      </c>
    </row>
    <row r="4" spans="1:3">
      <c r="A4" s="4" t="s">
        <v>64</v>
      </c>
    </row>
    <row r="5" spans="1:3">
      <c r="A5" s="3" t="s">
        <v>440</v>
      </c>
    </row>
    <row r="6" spans="1:3">
      <c r="A6" s="4" t="s">
        <v>441</v>
      </c>
      <c r="B6" s="5" t="n">
        <v>5393207</v>
      </c>
      <c r="C6" s="5" t="n">
        <v>14973369</v>
      </c>
    </row>
    <row r="7" spans="1:3">
      <c r="A7" s="4" t="s">
        <v>62</v>
      </c>
    </row>
    <row r="8" spans="1:3">
      <c r="A8" s="3" t="s">
        <v>440</v>
      </c>
    </row>
    <row r="9" spans="1:3">
      <c r="A9" s="4" t="s">
        <v>441</v>
      </c>
      <c r="B9" s="6" t="n">
        <v>80040</v>
      </c>
      <c r="C9" s="6" t="n">
        <v>798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8</v>
      </c>
      <c r="C1" s="2" t="s">
        <v>29</v>
      </c>
    </row>
    <row r="2" spans="1:3">
      <c r="A2" s="4" t="s">
        <v>443</v>
      </c>
    </row>
    <row r="3" spans="1:3">
      <c r="A3" s="3" t="s">
        <v>444</v>
      </c>
    </row>
    <row r="4" spans="1:3">
      <c r="A4" s="4" t="s">
        <v>445</v>
      </c>
      <c r="B4" s="6" t="n">
        <v>-221707</v>
      </c>
      <c r="C4" s="6" t="n">
        <v>-178222</v>
      </c>
    </row>
    <row r="5" spans="1:3">
      <c r="A5" s="4" t="s">
        <v>446</v>
      </c>
    </row>
    <row r="6" spans="1:3">
      <c r="A6" s="3" t="s">
        <v>444</v>
      </c>
    </row>
    <row r="7" spans="1:3">
      <c r="A7" s="4" t="s">
        <v>445</v>
      </c>
      <c r="B7" s="5" t="n">
        <v>-237822</v>
      </c>
      <c r="C7" s="5" t="n">
        <v>-2002054</v>
      </c>
    </row>
    <row r="8" spans="1:3">
      <c r="A8" s="4" t="s">
        <v>447</v>
      </c>
    </row>
    <row r="9" spans="1:3">
      <c r="A9" s="3" t="s">
        <v>444</v>
      </c>
    </row>
    <row r="10" spans="1:3">
      <c r="A10" s="4" t="s">
        <v>445</v>
      </c>
      <c r="B10" s="5" t="n">
        <v>3618778</v>
      </c>
      <c r="C10" s="5" t="n">
        <v>13901698</v>
      </c>
    </row>
    <row r="11" spans="1:3">
      <c r="A11" s="4" t="s">
        <v>448</v>
      </c>
    </row>
    <row r="12" spans="1:3">
      <c r="A12" s="3" t="s">
        <v>444</v>
      </c>
    </row>
    <row r="13" spans="1:3">
      <c r="A13" s="4" t="s">
        <v>445</v>
      </c>
      <c r="B13" s="5" t="n">
        <v>208507</v>
      </c>
      <c r="C13" s="5" t="n">
        <v>116942</v>
      </c>
    </row>
    <row r="14" spans="1:3">
      <c r="A14" s="4" t="s">
        <v>449</v>
      </c>
    </row>
    <row r="15" spans="1:3">
      <c r="A15" s="3" t="s">
        <v>444</v>
      </c>
    </row>
    <row r="16" spans="1:3">
      <c r="A16" s="4" t="s">
        <v>445</v>
      </c>
      <c r="B16" s="5" t="n">
        <v>-1646910</v>
      </c>
      <c r="C16" s="5" t="n">
        <v>-365999</v>
      </c>
    </row>
    <row r="17" spans="1:3">
      <c r="A17" s="4" t="s">
        <v>450</v>
      </c>
    </row>
    <row r="18" spans="1:3">
      <c r="A18" s="3" t="s">
        <v>444</v>
      </c>
    </row>
    <row r="19" spans="1:3">
      <c r="A19" s="4" t="s">
        <v>445</v>
      </c>
      <c r="B19" s="5" t="n">
        <v>-76184</v>
      </c>
      <c r="C19" s="5" t="n">
        <v>-426050</v>
      </c>
    </row>
    <row r="20" spans="1:3">
      <c r="A20" s="4" t="s">
        <v>451</v>
      </c>
    </row>
    <row r="21" spans="1:3">
      <c r="A21" s="3" t="s">
        <v>444</v>
      </c>
    </row>
    <row r="22" spans="1:3">
      <c r="A22" s="4" t="s">
        <v>445</v>
      </c>
      <c r="B22" s="5" t="n">
        <v>-82847</v>
      </c>
      <c r="C22" s="5" t="n">
        <v>-1750752</v>
      </c>
    </row>
    <row r="23" spans="1:3">
      <c r="A23" s="4" t="s">
        <v>452</v>
      </c>
    </row>
    <row r="24" spans="1:3">
      <c r="A24" s="3" t="s">
        <v>444</v>
      </c>
    </row>
    <row r="25" spans="1:3">
      <c r="A25" s="4" t="s">
        <v>445</v>
      </c>
      <c r="B25" s="5" t="n">
        <v>-370145</v>
      </c>
      <c r="C25" s="5" t="n">
        <v>-1692946</v>
      </c>
    </row>
    <row r="26" spans="1:3">
      <c r="A26" s="4" t="s">
        <v>453</v>
      </c>
    </row>
    <row r="27" spans="1:3">
      <c r="A27" s="3" t="s">
        <v>444</v>
      </c>
    </row>
    <row r="28" spans="1:3">
      <c r="A28" s="4" t="s">
        <v>445</v>
      </c>
      <c r="B28" s="5" t="n">
        <v>-1435400</v>
      </c>
      <c r="C28" s="5" t="n">
        <v>-10126406</v>
      </c>
    </row>
    <row r="29" spans="1:3">
      <c r="A29" s="4" t="s">
        <v>454</v>
      </c>
    </row>
    <row r="30" spans="1:3">
      <c r="A30" s="3" t="s">
        <v>444</v>
      </c>
    </row>
    <row r="31" spans="1:3">
      <c r="A31" s="4" t="s">
        <v>445</v>
      </c>
      <c r="B31" s="5" t="n">
        <v>0</v>
      </c>
      <c r="C31" s="5" t="n">
        <v>0</v>
      </c>
    </row>
    <row r="32" spans="1:3">
      <c r="A32" s="4" t="s">
        <v>455</v>
      </c>
    </row>
    <row r="33" spans="1:3">
      <c r="A33" s="3" t="s">
        <v>444</v>
      </c>
    </row>
    <row r="34" spans="1:3">
      <c r="A34" s="4" t="s">
        <v>445</v>
      </c>
      <c r="B34" s="5" t="n">
        <v>-675328</v>
      </c>
      <c r="C34" s="5" t="n">
        <v>-1836763</v>
      </c>
    </row>
    <row r="35" spans="1:3">
      <c r="A35" s="4" t="s">
        <v>456</v>
      </c>
    </row>
    <row r="36" spans="1:3">
      <c r="A36" s="3" t="s">
        <v>444</v>
      </c>
    </row>
    <row r="37" spans="1:3">
      <c r="A37" s="4" t="s">
        <v>445</v>
      </c>
      <c r="B37" s="6" t="n">
        <v>0</v>
      </c>
      <c r="C3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457</v>
      </c>
      <c r="B1" s="2" t="s">
        <v>1</v>
      </c>
    </row>
    <row r="2" spans="1:4">
      <c r="B2" s="2" t="s">
        <v>458</v>
      </c>
      <c r="C2" s="2" t="s">
        <v>459</v>
      </c>
      <c r="D2" s="2" t="s">
        <v>460</v>
      </c>
    </row>
    <row r="3" spans="1:4">
      <c r="A3" s="4" t="s">
        <v>461</v>
      </c>
    </row>
    <row r="4" spans="1:4">
      <c r="A4" s="3" t="s">
        <v>444</v>
      </c>
    </row>
    <row r="5" spans="1:4">
      <c r="A5" s="4" t="s">
        <v>462</v>
      </c>
      <c r="B5" s="4" t="s">
        <v>463</v>
      </c>
    </row>
    <row r="6" spans="1:4">
      <c r="A6" s="4" t="s">
        <v>464</v>
      </c>
      <c r="B6" s="6" t="n">
        <v>3721</v>
      </c>
      <c r="C6" s="6" t="n">
        <v>62500</v>
      </c>
    </row>
    <row r="7" spans="1:4">
      <c r="A7" s="4" t="s">
        <v>465</v>
      </c>
    </row>
    <row r="8" spans="1:4">
      <c r="A8" s="3" t="s">
        <v>444</v>
      </c>
    </row>
    <row r="9" spans="1:4">
      <c r="A9" s="4" t="s">
        <v>462</v>
      </c>
      <c r="B9" s="4" t="s">
        <v>466</v>
      </c>
    </row>
    <row r="10" spans="1:4">
      <c r="A10" s="4" t="s">
        <v>464</v>
      </c>
      <c r="B10" s="6" t="n">
        <v>10886</v>
      </c>
      <c r="C10" s="5" t="n">
        <v>8662</v>
      </c>
    </row>
    <row r="11" spans="1:4">
      <c r="A11" s="4" t="s">
        <v>467</v>
      </c>
    </row>
    <row r="12" spans="1:4">
      <c r="A12" s="3" t="s">
        <v>444</v>
      </c>
    </row>
    <row r="13" spans="1:4">
      <c r="A13" s="4" t="s">
        <v>462</v>
      </c>
      <c r="B13" s="4" t="s">
        <v>466</v>
      </c>
    </row>
    <row r="14" spans="1:4">
      <c r="A14" s="4" t="s">
        <v>464</v>
      </c>
      <c r="B14" s="6" t="n">
        <v>13413</v>
      </c>
      <c r="C14" s="6" t="n">
        <v>117320</v>
      </c>
    </row>
    <row r="15" spans="1:4">
      <c r="A15" s="4" t="s">
        <v>468</v>
      </c>
    </row>
    <row r="16" spans="1:4">
      <c r="A16" s="3" t="s">
        <v>444</v>
      </c>
    </row>
    <row r="17" spans="1:4">
      <c r="A17" s="4" t="s">
        <v>469</v>
      </c>
      <c r="D17" s="8" t="n">
        <v>20000000</v>
      </c>
    </row>
    <row r="18" spans="1:4">
      <c r="A18" s="4" t="s">
        <v>470</v>
      </c>
      <c r="B18" s="6" t="n">
        <v>1435400</v>
      </c>
      <c r="D18" s="8" t="n">
        <v>12500000</v>
      </c>
    </row>
    <row r="19" spans="1:4">
      <c r="A19" s="4" t="s">
        <v>471</v>
      </c>
    </row>
    <row r="20" spans="1:4">
      <c r="A20" s="3" t="s">
        <v>444</v>
      </c>
    </row>
    <row r="21" spans="1:4">
      <c r="A21" s="4" t="s">
        <v>472</v>
      </c>
      <c r="D21" s="4" t="s">
        <v>4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4</v>
      </c>
      <c r="B1" s="2" t="s">
        <v>28</v>
      </c>
      <c r="C1" s="2" t="s">
        <v>29</v>
      </c>
    </row>
    <row r="2" spans="1:3">
      <c r="A2" s="3" t="s">
        <v>475</v>
      </c>
    </row>
    <row r="3" spans="1:3">
      <c r="A3" s="4" t="s">
        <v>55</v>
      </c>
      <c r="B3" s="6" t="n">
        <v>3812001</v>
      </c>
      <c r="C3" s="6" t="n">
        <v>1958709</v>
      </c>
    </row>
    <row r="4" spans="1:3">
      <c r="A4" s="4" t="s">
        <v>356</v>
      </c>
    </row>
    <row r="5" spans="1:3">
      <c r="A5" s="3" t="s">
        <v>475</v>
      </c>
    </row>
    <row r="6" spans="1:3">
      <c r="A6" s="4" t="s">
        <v>55</v>
      </c>
      <c r="B6" s="6" t="n">
        <v>3812001</v>
      </c>
      <c r="C6" s="6" t="n">
        <v>1958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1</v>
      </c>
      <c r="B1" s="2" t="s">
        <v>1</v>
      </c>
    </row>
    <row r="2" spans="1:2">
      <c r="B2" s="2" t="s">
        <v>28</v>
      </c>
    </row>
    <row r="3" spans="1:2">
      <c r="A3" s="3" t="s">
        <v>132</v>
      </c>
    </row>
    <row r="4" spans="1:2">
      <c r="A4" s="4" t="s">
        <v>131</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6</v>
      </c>
      <c r="B1" s="2" t="s">
        <v>1</v>
      </c>
    </row>
    <row r="2" spans="1:3">
      <c r="B2" s="2" t="s">
        <v>28</v>
      </c>
      <c r="C2" s="2" t="s">
        <v>29</v>
      </c>
    </row>
    <row r="3" spans="1:3">
      <c r="A3" s="3" t="s">
        <v>477</v>
      </c>
    </row>
    <row r="4" spans="1:3">
      <c r="A4" s="4" t="s">
        <v>478</v>
      </c>
      <c r="B4" s="6" t="n">
        <v>252899</v>
      </c>
    </row>
    <row r="5" spans="1:3">
      <c r="A5" s="4" t="s">
        <v>479</v>
      </c>
      <c r="B5" s="5" t="n">
        <v>-236462</v>
      </c>
    </row>
    <row r="6" spans="1:3">
      <c r="A6" s="4" t="s">
        <v>478</v>
      </c>
      <c r="B6" s="5" t="n">
        <v>33895</v>
      </c>
      <c r="C6" s="6" t="n">
        <v>252899</v>
      </c>
    </row>
    <row r="7" spans="1:3">
      <c r="A7" s="4" t="s">
        <v>480</v>
      </c>
    </row>
    <row r="8" spans="1:3">
      <c r="A8" s="3" t="s">
        <v>477</v>
      </c>
    </row>
    <row r="9" spans="1:3">
      <c r="A9" s="4" t="s">
        <v>478</v>
      </c>
      <c r="B9" s="5" t="n">
        <v>760056</v>
      </c>
      <c r="C9" s="5" t="n">
        <v>753667</v>
      </c>
    </row>
    <row r="10" spans="1:3">
      <c r="A10" s="4" t="s">
        <v>481</v>
      </c>
      <c r="B10" s="5" t="n">
        <v>0</v>
      </c>
      <c r="C10" s="5" t="n">
        <v>6389</v>
      </c>
    </row>
    <row r="11" spans="1:3">
      <c r="A11" s="4" t="s">
        <v>478</v>
      </c>
      <c r="B11" s="5" t="n">
        <v>523594</v>
      </c>
      <c r="C11" s="5" t="n">
        <v>760056</v>
      </c>
    </row>
    <row r="12" spans="1:3">
      <c r="A12" s="4" t="s">
        <v>482</v>
      </c>
    </row>
    <row r="13" spans="1:3">
      <c r="A13" s="3" t="s">
        <v>477</v>
      </c>
    </row>
    <row r="14" spans="1:3">
      <c r="A14" s="4" t="s">
        <v>478</v>
      </c>
      <c r="B14" s="5" t="n">
        <v>-507157</v>
      </c>
      <c r="C14" s="5" t="n">
        <v>-384373</v>
      </c>
    </row>
    <row r="15" spans="1:3">
      <c r="A15" s="4" t="s">
        <v>481</v>
      </c>
      <c r="B15" s="5" t="n">
        <v>-72713</v>
      </c>
      <c r="C15" s="5" t="n">
        <v>-122784</v>
      </c>
    </row>
    <row r="16" spans="1:3">
      <c r="A16" s="4" t="s">
        <v>479</v>
      </c>
      <c r="B16" s="5" t="n">
        <v>90171</v>
      </c>
    </row>
    <row r="17" spans="1:3">
      <c r="A17" s="4" t="s">
        <v>478</v>
      </c>
      <c r="B17" s="5" t="n">
        <v>-489699</v>
      </c>
      <c r="C17" s="5" t="n">
        <v>-507157</v>
      </c>
    </row>
    <row r="18" spans="1:3">
      <c r="A18" s="4" t="s">
        <v>368</v>
      </c>
    </row>
    <row r="19" spans="1:3">
      <c r="A19" s="3" t="s">
        <v>477</v>
      </c>
    </row>
    <row r="20" spans="1:3">
      <c r="A20" s="4" t="s">
        <v>478</v>
      </c>
      <c r="B20" s="5" t="n">
        <v>51965</v>
      </c>
    </row>
    <row r="21" spans="1:3">
      <c r="A21" s="4" t="s">
        <v>478</v>
      </c>
      <c r="B21" s="5" t="n">
        <v>19480</v>
      </c>
      <c r="C21" s="5" t="n">
        <v>51965</v>
      </c>
    </row>
    <row r="22" spans="1:3">
      <c r="A22" s="4" t="s">
        <v>483</v>
      </c>
    </row>
    <row r="23" spans="1:3">
      <c r="A23" s="3" t="s">
        <v>477</v>
      </c>
    </row>
    <row r="24" spans="1:3">
      <c r="A24" s="4" t="s">
        <v>478</v>
      </c>
      <c r="B24" s="5" t="n">
        <v>289888</v>
      </c>
      <c r="C24" s="5" t="n">
        <v>283499</v>
      </c>
    </row>
    <row r="25" spans="1:3">
      <c r="A25" s="4" t="s">
        <v>481</v>
      </c>
      <c r="B25" s="5" t="n">
        <v>0</v>
      </c>
      <c r="C25" s="5" t="n">
        <v>6389</v>
      </c>
    </row>
    <row r="26" spans="1:3">
      <c r="A26" s="4" t="s">
        <v>479</v>
      </c>
      <c r="B26" s="5" t="n">
        <v>0</v>
      </c>
    </row>
    <row r="27" spans="1:3">
      <c r="A27" s="4" t="s">
        <v>478</v>
      </c>
      <c r="B27" s="5" t="n">
        <v>289888</v>
      </c>
      <c r="C27" s="5" t="n">
        <v>289888</v>
      </c>
    </row>
    <row r="28" spans="1:3">
      <c r="A28" s="4" t="s">
        <v>484</v>
      </c>
    </row>
    <row r="29" spans="1:3">
      <c r="A29" s="3" t="s">
        <v>477</v>
      </c>
    </row>
    <row r="30" spans="1:3">
      <c r="A30" s="4" t="s">
        <v>478</v>
      </c>
      <c r="B30" s="5" t="n">
        <v>-237923</v>
      </c>
      <c r="C30" s="5" t="n">
        <v>-184329</v>
      </c>
    </row>
    <row r="31" spans="1:3">
      <c r="A31" s="4" t="s">
        <v>481</v>
      </c>
      <c r="B31" s="5" t="n">
        <v>-32485</v>
      </c>
      <c r="C31" s="5" t="n">
        <v>-53594</v>
      </c>
    </row>
    <row r="32" spans="1:3">
      <c r="A32" s="4" t="s">
        <v>479</v>
      </c>
      <c r="B32" s="5" t="n">
        <v>0</v>
      </c>
    </row>
    <row r="33" spans="1:3">
      <c r="A33" s="4" t="s">
        <v>478</v>
      </c>
      <c r="B33" s="5" t="n">
        <v>-270408</v>
      </c>
      <c r="C33" s="5" t="n">
        <v>-237923</v>
      </c>
    </row>
    <row r="34" spans="1:3">
      <c r="A34" s="4" t="s">
        <v>485</v>
      </c>
    </row>
    <row r="35" spans="1:3">
      <c r="A35" s="3" t="s">
        <v>477</v>
      </c>
    </row>
    <row r="36" spans="1:3">
      <c r="A36" s="4" t="s">
        <v>478</v>
      </c>
      <c r="B36" s="5" t="n">
        <v>28078</v>
      </c>
    </row>
    <row r="37" spans="1:3">
      <c r="A37" s="4" t="s">
        <v>478</v>
      </c>
      <c r="B37" s="5" t="n">
        <v>14415</v>
      </c>
      <c r="C37" s="5" t="n">
        <v>28078</v>
      </c>
    </row>
    <row r="38" spans="1:3">
      <c r="A38" s="4" t="s">
        <v>486</v>
      </c>
    </row>
    <row r="39" spans="1:3">
      <c r="A39" s="3" t="s">
        <v>477</v>
      </c>
    </row>
    <row r="40" spans="1:3">
      <c r="A40" s="4" t="s">
        <v>478</v>
      </c>
      <c r="B40" s="5" t="n">
        <v>233706</v>
      </c>
      <c r="C40" s="5" t="n">
        <v>233706</v>
      </c>
    </row>
    <row r="41" spans="1:3">
      <c r="A41" s="4" t="s">
        <v>481</v>
      </c>
      <c r="B41" s="5" t="n">
        <v>0</v>
      </c>
      <c r="C41" s="5" t="n">
        <v>0</v>
      </c>
    </row>
    <row r="42" spans="1:3">
      <c r="A42" s="4" t="s">
        <v>479</v>
      </c>
      <c r="B42" s="5" t="n">
        <v>0</v>
      </c>
    </row>
    <row r="43" spans="1:3">
      <c r="A43" s="4" t="s">
        <v>478</v>
      </c>
      <c r="B43" s="5" t="n">
        <v>233706</v>
      </c>
      <c r="C43" s="5" t="n">
        <v>233706</v>
      </c>
    </row>
    <row r="44" spans="1:3">
      <c r="A44" s="4" t="s">
        <v>487</v>
      </c>
    </row>
    <row r="45" spans="1:3">
      <c r="A45" s="3" t="s">
        <v>477</v>
      </c>
    </row>
    <row r="46" spans="1:3">
      <c r="A46" s="4" t="s">
        <v>478</v>
      </c>
      <c r="B46" s="5" t="n">
        <v>-205628</v>
      </c>
      <c r="C46" s="5" t="n">
        <v>-183710</v>
      </c>
    </row>
    <row r="47" spans="1:3">
      <c r="A47" s="4" t="s">
        <v>481</v>
      </c>
      <c r="B47" s="5" t="n">
        <v>-13663</v>
      </c>
      <c r="C47" s="5" t="n">
        <v>-21918</v>
      </c>
    </row>
    <row r="48" spans="1:3">
      <c r="A48" s="4" t="s">
        <v>479</v>
      </c>
      <c r="B48" s="5" t="n">
        <v>0</v>
      </c>
    </row>
    <row r="49" spans="1:3">
      <c r="A49" s="4" t="s">
        <v>478</v>
      </c>
      <c r="B49" s="5" t="n">
        <v>-219291</v>
      </c>
      <c r="C49" s="5" t="n">
        <v>-205628</v>
      </c>
    </row>
    <row r="50" spans="1:3">
      <c r="A50" s="4" t="s">
        <v>374</v>
      </c>
    </row>
    <row r="51" spans="1:3">
      <c r="A51" s="3" t="s">
        <v>477</v>
      </c>
    </row>
    <row r="52" spans="1:3">
      <c r="A52" s="4" t="s">
        <v>478</v>
      </c>
      <c r="B52" s="5" t="n">
        <v>172856</v>
      </c>
    </row>
    <row r="53" spans="1:3">
      <c r="A53" s="4" t="s">
        <v>478</v>
      </c>
      <c r="B53" s="5" t="n">
        <v>0</v>
      </c>
      <c r="C53" s="5" t="n">
        <v>172856</v>
      </c>
    </row>
    <row r="54" spans="1:3">
      <c r="A54" s="4" t="s">
        <v>488</v>
      </c>
    </row>
    <row r="55" spans="1:3">
      <c r="A55" s="3" t="s">
        <v>477</v>
      </c>
    </row>
    <row r="56" spans="1:3">
      <c r="A56" s="4" t="s">
        <v>478</v>
      </c>
      <c r="B56" s="5" t="n">
        <v>236462</v>
      </c>
      <c r="C56" s="5" t="n">
        <v>236462</v>
      </c>
    </row>
    <row r="57" spans="1:3">
      <c r="A57" s="4" t="s">
        <v>481</v>
      </c>
      <c r="B57" s="5" t="n">
        <v>0</v>
      </c>
      <c r="C57" s="5" t="n">
        <v>0</v>
      </c>
    </row>
    <row r="58" spans="1:3">
      <c r="A58" s="4" t="s">
        <v>479</v>
      </c>
      <c r="B58" s="5" t="n">
        <v>-236462</v>
      </c>
    </row>
    <row r="59" spans="1:3">
      <c r="A59" s="4" t="s">
        <v>478</v>
      </c>
      <c r="B59" s="5" t="n">
        <v>0</v>
      </c>
      <c r="C59" s="5" t="n">
        <v>236462</v>
      </c>
    </row>
    <row r="60" spans="1:3">
      <c r="A60" s="4" t="s">
        <v>489</v>
      </c>
    </row>
    <row r="61" spans="1:3">
      <c r="A61" s="3" t="s">
        <v>477</v>
      </c>
    </row>
    <row r="62" spans="1:3">
      <c r="A62" s="4" t="s">
        <v>478</v>
      </c>
      <c r="B62" s="5" t="n">
        <v>-63606</v>
      </c>
      <c r="C62" s="5" t="n">
        <v>-16334</v>
      </c>
    </row>
    <row r="63" spans="1:3">
      <c r="A63" s="4" t="s">
        <v>481</v>
      </c>
      <c r="B63" s="5" t="n">
        <v>-26565</v>
      </c>
      <c r="C63" s="5" t="n">
        <v>-47272</v>
      </c>
    </row>
    <row r="64" spans="1:3">
      <c r="A64" s="4" t="s">
        <v>479</v>
      </c>
      <c r="B64" s="5" t="n">
        <v>90171</v>
      </c>
    </row>
    <row r="65" spans="1:3">
      <c r="A65" s="4" t="s">
        <v>478</v>
      </c>
      <c r="B65" s="6" t="n">
        <v>0</v>
      </c>
      <c r="C65" s="6" t="n">
        <v>-636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90</v>
      </c>
      <c r="B1" s="2" t="s">
        <v>1</v>
      </c>
    </row>
    <row r="2" spans="1:7">
      <c r="B2" s="2" t="s">
        <v>28</v>
      </c>
      <c r="C2" s="2" t="s">
        <v>29</v>
      </c>
      <c r="D2" s="2" t="s">
        <v>491</v>
      </c>
      <c r="E2" s="2" t="s">
        <v>492</v>
      </c>
      <c r="F2" s="2" t="s">
        <v>493</v>
      </c>
      <c r="G2" s="2" t="s">
        <v>30</v>
      </c>
    </row>
    <row r="3" spans="1:7">
      <c r="A3" s="3" t="s">
        <v>377</v>
      </c>
    </row>
    <row r="4" spans="1:7">
      <c r="A4" s="4" t="s">
        <v>57</v>
      </c>
      <c r="B4" s="6" t="n">
        <v>3535240</v>
      </c>
      <c r="C4" s="6" t="n">
        <v>1629100</v>
      </c>
    </row>
    <row r="5" spans="1:7">
      <c r="A5" s="4" t="s">
        <v>494</v>
      </c>
      <c r="B5" s="5" t="n">
        <v>0</v>
      </c>
      <c r="C5" s="5" t="n">
        <v>0</v>
      </c>
    </row>
    <row r="6" spans="1:7">
      <c r="A6" s="4" t="s">
        <v>495</v>
      </c>
      <c r="B6" s="5" t="n">
        <v>0</v>
      </c>
      <c r="C6" s="5" t="n">
        <v>0</v>
      </c>
    </row>
    <row r="7" spans="1:7">
      <c r="A7" s="4" t="s">
        <v>480</v>
      </c>
    </row>
    <row r="8" spans="1:7">
      <c r="A8" s="3" t="s">
        <v>377</v>
      </c>
    </row>
    <row r="9" spans="1:7">
      <c r="A9" s="4" t="s">
        <v>57</v>
      </c>
      <c r="B9" s="5" t="n">
        <v>3535240</v>
      </c>
      <c r="C9" s="5" t="n">
        <v>1629100</v>
      </c>
      <c r="G9" s="6" t="n">
        <v>1482520</v>
      </c>
    </row>
    <row r="10" spans="1:7">
      <c r="A10" s="4" t="s">
        <v>496</v>
      </c>
    </row>
    <row r="11" spans="1:7">
      <c r="A11" s="3" t="s">
        <v>377</v>
      </c>
    </row>
    <row r="12" spans="1:7">
      <c r="A12" s="4" t="s">
        <v>57</v>
      </c>
      <c r="B12" s="5" t="n">
        <v>0</v>
      </c>
      <c r="C12" s="5" t="n">
        <v>0</v>
      </c>
    </row>
    <row r="13" spans="1:7">
      <c r="A13" s="4" t="s">
        <v>376</v>
      </c>
    </row>
    <row r="14" spans="1:7">
      <c r="A14" s="3" t="s">
        <v>377</v>
      </c>
    </row>
    <row r="15" spans="1:7">
      <c r="A15" s="4" t="s">
        <v>57</v>
      </c>
      <c r="B15" s="5" t="n">
        <v>1482520</v>
      </c>
      <c r="C15" s="5" t="n">
        <v>1482520</v>
      </c>
    </row>
    <row r="16" spans="1:7">
      <c r="A16" s="4" t="s">
        <v>497</v>
      </c>
    </row>
    <row r="17" spans="1:7">
      <c r="A17" s="3" t="s">
        <v>377</v>
      </c>
    </row>
    <row r="18" spans="1:7">
      <c r="A18" s="4" t="s">
        <v>57</v>
      </c>
      <c r="B18" s="5" t="n">
        <v>1482520</v>
      </c>
      <c r="C18" s="5" t="n">
        <v>1482520</v>
      </c>
      <c r="G18" s="5" t="n">
        <v>1482520</v>
      </c>
    </row>
    <row r="19" spans="1:7">
      <c r="A19" s="4" t="s">
        <v>498</v>
      </c>
      <c r="D19" s="6" t="n">
        <v>1125000</v>
      </c>
    </row>
    <row r="20" spans="1:7">
      <c r="A20" s="4" t="s">
        <v>499</v>
      </c>
    </row>
    <row r="21" spans="1:7">
      <c r="A21" s="3" t="s">
        <v>377</v>
      </c>
    </row>
    <row r="22" spans="1:7">
      <c r="A22" s="4" t="s">
        <v>57</v>
      </c>
      <c r="B22" s="5" t="n">
        <v>0</v>
      </c>
      <c r="C22" s="5" t="n">
        <v>0</v>
      </c>
    </row>
    <row r="23" spans="1:7">
      <c r="A23" s="4" t="s">
        <v>500</v>
      </c>
    </row>
    <row r="24" spans="1:7">
      <c r="A24" s="3" t="s">
        <v>377</v>
      </c>
    </row>
    <row r="25" spans="1:7">
      <c r="A25" s="4" t="s">
        <v>57</v>
      </c>
      <c r="B25" s="5" t="n">
        <v>193989</v>
      </c>
      <c r="C25" s="5" t="n">
        <v>146580</v>
      </c>
      <c r="E25" s="6" t="n">
        <v>47409</v>
      </c>
    </row>
    <row r="26" spans="1:7">
      <c r="A26" s="4" t="s">
        <v>501</v>
      </c>
    </row>
    <row r="27" spans="1:7">
      <c r="A27" s="3" t="s">
        <v>377</v>
      </c>
    </row>
    <row r="28" spans="1:7">
      <c r="A28" s="4" t="s">
        <v>57</v>
      </c>
      <c r="B28" s="5" t="n">
        <v>193989</v>
      </c>
      <c r="C28" s="5" t="n">
        <v>146580</v>
      </c>
      <c r="F28" s="6" t="n">
        <v>146580</v>
      </c>
      <c r="G28" s="5" t="n">
        <v>0</v>
      </c>
    </row>
    <row r="29" spans="1:7">
      <c r="A29" s="4" t="s">
        <v>502</v>
      </c>
    </row>
    <row r="30" spans="1:7">
      <c r="A30" s="3" t="s">
        <v>377</v>
      </c>
    </row>
    <row r="31" spans="1:7">
      <c r="A31" s="4" t="s">
        <v>57</v>
      </c>
      <c r="B31" s="5" t="n">
        <v>0</v>
      </c>
      <c r="C31" s="5" t="n">
        <v>0</v>
      </c>
    </row>
    <row r="32" spans="1:7">
      <c r="A32" s="4" t="s">
        <v>503</v>
      </c>
    </row>
    <row r="33" spans="1:7">
      <c r="A33" s="3" t="s">
        <v>377</v>
      </c>
    </row>
    <row r="34" spans="1:7">
      <c r="A34" s="4" t="s">
        <v>57</v>
      </c>
      <c r="B34" s="5" t="n">
        <v>1858731</v>
      </c>
      <c r="C34" s="5" t="n">
        <v>0</v>
      </c>
    </row>
    <row r="35" spans="1:7">
      <c r="A35" s="4" t="s">
        <v>504</v>
      </c>
      <c r="B35" s="5" t="n">
        <v>1858731</v>
      </c>
    </row>
    <row r="36" spans="1:7">
      <c r="A36" s="4" t="s">
        <v>505</v>
      </c>
    </row>
    <row r="37" spans="1:7">
      <c r="A37" s="3" t="s">
        <v>377</v>
      </c>
    </row>
    <row r="38" spans="1:7">
      <c r="A38" s="4" t="s">
        <v>57</v>
      </c>
      <c r="B38" s="5" t="n">
        <v>1858731</v>
      </c>
      <c r="C38" s="5" t="n">
        <v>0</v>
      </c>
      <c r="G38" s="6" t="n">
        <v>0</v>
      </c>
    </row>
    <row r="39" spans="1:7">
      <c r="A39" s="4" t="s">
        <v>506</v>
      </c>
    </row>
    <row r="40" spans="1:7">
      <c r="A40" s="3" t="s">
        <v>377</v>
      </c>
    </row>
    <row r="41" spans="1:7">
      <c r="A41" s="4" t="s">
        <v>57</v>
      </c>
      <c r="B41" s="6" t="n">
        <v>0</v>
      </c>
      <c r="C41"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07</v>
      </c>
      <c r="B1" s="2" t="s">
        <v>28</v>
      </c>
      <c r="C1" s="2" t="s">
        <v>29</v>
      </c>
    </row>
    <row r="2" spans="1:3">
      <c r="A2" s="3" t="s">
        <v>152</v>
      </c>
    </row>
    <row r="3" spans="1:3">
      <c r="A3" s="4" t="s">
        <v>508</v>
      </c>
      <c r="B3" s="6" t="n">
        <v>96853</v>
      </c>
      <c r="C3" s="6" t="n">
        <v>63452</v>
      </c>
    </row>
    <row r="4" spans="1:3">
      <c r="A4" s="4" t="s">
        <v>509</v>
      </c>
      <c r="B4" s="5" t="n">
        <v>18526</v>
      </c>
      <c r="C4" s="5" t="n">
        <v>18115</v>
      </c>
    </row>
    <row r="5" spans="1:3">
      <c r="A5" s="4" t="s">
        <v>510</v>
      </c>
      <c r="B5" s="5" t="n">
        <v>80040</v>
      </c>
      <c r="C5" s="5" t="n">
        <v>79840</v>
      </c>
    </row>
    <row r="6" spans="1:3">
      <c r="A6" s="4" t="s">
        <v>511</v>
      </c>
      <c r="B6" s="5" t="n">
        <v>124955</v>
      </c>
      <c r="C6" s="5" t="n">
        <v>79874</v>
      </c>
    </row>
    <row r="7" spans="1:3">
      <c r="A7" s="4" t="s">
        <v>512</v>
      </c>
      <c r="B7" s="6" t="n">
        <v>320374</v>
      </c>
      <c r="C7" s="6" t="n">
        <v>2412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3</v>
      </c>
      <c r="B1" s="2" t="s">
        <v>28</v>
      </c>
      <c r="C1" s="2" t="s">
        <v>29</v>
      </c>
    </row>
    <row r="2" spans="1:3">
      <c r="A2" s="3" t="s">
        <v>154</v>
      </c>
    </row>
    <row r="3" spans="1:3">
      <c r="A3" s="4" t="s">
        <v>514</v>
      </c>
      <c r="B3" s="6" t="n">
        <v>212207</v>
      </c>
      <c r="C3" s="6" t="n">
        <v>442828</v>
      </c>
    </row>
    <row r="4" spans="1:3">
      <c r="A4" s="4" t="s">
        <v>515</v>
      </c>
      <c r="B4" s="5" t="n">
        <v>139076</v>
      </c>
      <c r="C4" s="5" t="n">
        <v>200246</v>
      </c>
    </row>
    <row r="5" spans="1:3">
      <c r="A5" s="4" t="s">
        <v>511</v>
      </c>
      <c r="B5" s="5" t="n">
        <v>0</v>
      </c>
      <c r="C5" s="5" t="n">
        <v>9839</v>
      </c>
    </row>
    <row r="6" spans="1:3">
      <c r="A6" s="4" t="s">
        <v>516</v>
      </c>
      <c r="B6" s="6" t="n">
        <v>351283</v>
      </c>
      <c r="C6" s="6" t="n">
        <v>6529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 customWidth="1" max="5" min="5" width="15"/>
  </cols>
  <sheetData>
    <row r="1" spans="1:5">
      <c r="A1" s="1" t="s">
        <v>517</v>
      </c>
      <c r="B1" s="2" t="s">
        <v>28</v>
      </c>
      <c r="C1" s="2" t="s">
        <v>29</v>
      </c>
      <c r="D1" s="2" t="s">
        <v>30</v>
      </c>
      <c r="E1" s="2" t="s">
        <v>518</v>
      </c>
    </row>
    <row r="2" spans="1:5">
      <c r="A2" s="3" t="s">
        <v>154</v>
      </c>
    </row>
    <row r="3" spans="1:5">
      <c r="A3" s="4" t="s">
        <v>519</v>
      </c>
      <c r="B3" s="6" t="n">
        <v>5392599</v>
      </c>
      <c r="C3" s="6" t="n">
        <v>14972761</v>
      </c>
    </row>
    <row r="4" spans="1:5">
      <c r="A4" s="4" t="s">
        <v>520</v>
      </c>
      <c r="B4" s="5" t="n">
        <v>608</v>
      </c>
      <c r="C4" s="5" t="n">
        <v>608</v>
      </c>
    </row>
    <row r="5" spans="1:5">
      <c r="A5" s="4" t="s">
        <v>521</v>
      </c>
      <c r="B5" s="6" t="n">
        <v>5393207</v>
      </c>
      <c r="C5" s="6" t="n">
        <v>14973369</v>
      </c>
      <c r="D5" s="6" t="n">
        <v>32442222</v>
      </c>
      <c r="E5" s="6" t="n">
        <v>50237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522</v>
      </c>
      <c r="B1" s="2" t="s">
        <v>523</v>
      </c>
      <c r="C1" s="2" t="s">
        <v>28</v>
      </c>
      <c r="D1" s="2" t="s">
        <v>29</v>
      </c>
      <c r="E1" s="2" t="s">
        <v>30</v>
      </c>
    </row>
    <row r="2" spans="1:5">
      <c r="A2" s="3" t="s">
        <v>524</v>
      </c>
    </row>
    <row r="3" spans="1:5">
      <c r="A3" s="4" t="s">
        <v>525</v>
      </c>
      <c r="C3" s="7" t="n">
        <v>0.02</v>
      </c>
      <c r="D3" s="7" t="n">
        <v>0.4</v>
      </c>
    </row>
    <row r="4" spans="1:5">
      <c r="A4" s="4" t="s">
        <v>526</v>
      </c>
      <c r="C4" s="6" t="n">
        <v>710336</v>
      </c>
      <c r="D4" s="6" t="n">
        <v>19349556</v>
      </c>
    </row>
    <row r="5" spans="1:5">
      <c r="A5" s="3" t="s">
        <v>527</v>
      </c>
    </row>
    <row r="6" spans="1:5">
      <c r="A6" s="4" t="s">
        <v>528</v>
      </c>
      <c r="C6" s="5" t="n">
        <v>48373890</v>
      </c>
      <c r="D6" s="5" t="n">
        <v>34329704</v>
      </c>
    </row>
    <row r="7" spans="1:5">
      <c r="A7" s="4" t="s">
        <v>529</v>
      </c>
      <c r="C7" s="5" t="n">
        <v>35516785</v>
      </c>
      <c r="D7" s="5" t="n">
        <v>48373890</v>
      </c>
    </row>
    <row r="8" spans="1:5">
      <c r="A8" s="4" t="s">
        <v>530</v>
      </c>
    </row>
    <row r="9" spans="1:5">
      <c r="A9" s="3" t="s">
        <v>527</v>
      </c>
    </row>
    <row r="10" spans="1:5">
      <c r="A10" s="4" t="s">
        <v>531</v>
      </c>
      <c r="C10" s="5" t="n">
        <v>12800000</v>
      </c>
      <c r="D10" s="5" t="n">
        <v>14044186</v>
      </c>
    </row>
    <row r="11" spans="1:5">
      <c r="A11" s="4" t="s">
        <v>532</v>
      </c>
    </row>
    <row r="12" spans="1:5">
      <c r="A12" s="3" t="s">
        <v>524</v>
      </c>
    </row>
    <row r="13" spans="1:5">
      <c r="A13" s="4" t="s">
        <v>525</v>
      </c>
      <c r="C13" s="7" t="n">
        <v>0.02</v>
      </c>
      <c r="D13" s="7" t="n">
        <v>0.4</v>
      </c>
      <c r="E13" s="7" t="n">
        <v>0.4</v>
      </c>
    </row>
    <row r="14" spans="1:5">
      <c r="A14" s="4" t="s">
        <v>533</v>
      </c>
      <c r="C14" s="5" t="n">
        <v>35516785</v>
      </c>
      <c r="D14" s="5" t="n">
        <v>48373890</v>
      </c>
    </row>
    <row r="15" spans="1:5">
      <c r="A15" s="4" t="s">
        <v>526</v>
      </c>
      <c r="C15" s="6" t="n">
        <v>710336</v>
      </c>
      <c r="D15" s="6" t="n">
        <v>19349556</v>
      </c>
    </row>
    <row r="16" spans="1:5">
      <c r="A16" s="3" t="s">
        <v>527</v>
      </c>
    </row>
    <row r="17" spans="1:5">
      <c r="A17" s="4" t="s">
        <v>528</v>
      </c>
      <c r="C17" s="5" t="n">
        <v>19349556</v>
      </c>
    </row>
    <row r="18" spans="1:5">
      <c r="A18" s="4" t="s">
        <v>529</v>
      </c>
      <c r="B18" s="5" t="n">
        <v>742833</v>
      </c>
      <c r="C18" s="11" t="n">
        <v>710335.7</v>
      </c>
      <c r="D18" s="5" t="n">
        <v>19349556</v>
      </c>
    </row>
    <row r="19" spans="1:5">
      <c r="A19" s="4" t="s">
        <v>534</v>
      </c>
    </row>
    <row r="20" spans="1:5">
      <c r="A20" s="3" t="s">
        <v>524</v>
      </c>
    </row>
    <row r="21" spans="1:5">
      <c r="A21" s="4" t="s">
        <v>525</v>
      </c>
      <c r="D21" s="7" t="n">
        <v>0.4</v>
      </c>
      <c r="E21" s="7" t="n">
        <v>0.4</v>
      </c>
    </row>
    <row r="22" spans="1:5">
      <c r="A22" s="4" t="s">
        <v>535</v>
      </c>
    </row>
    <row r="23" spans="1:5">
      <c r="A23" s="3" t="s">
        <v>527</v>
      </c>
    </row>
    <row r="24" spans="1:5">
      <c r="A24" s="4" t="s">
        <v>531</v>
      </c>
      <c r="C24" s="5" t="n">
        <v>6117388</v>
      </c>
    </row>
    <row r="25" spans="1:5">
      <c r="A25" s="4" t="s">
        <v>536</v>
      </c>
    </row>
    <row r="26" spans="1:5">
      <c r="A26" s="3" t="s">
        <v>527</v>
      </c>
    </row>
    <row r="27" spans="1:5">
      <c r="A27" s="4" t="s">
        <v>531</v>
      </c>
      <c r="C27" s="5" t="n">
        <v>-61173890</v>
      </c>
    </row>
    <row r="28" spans="1:5">
      <c r="A28" s="4" t="s">
        <v>537</v>
      </c>
    </row>
    <row r="29" spans="1:5">
      <c r="A29" s="3" t="s">
        <v>527</v>
      </c>
    </row>
    <row r="30" spans="1:5">
      <c r="A30" s="4" t="s">
        <v>531</v>
      </c>
      <c r="C30" s="5" t="n">
        <v>293993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23"/>
    <col customWidth="1" max="3" min="3" width="41"/>
    <col customWidth="1" max="4" min="4" width="20"/>
    <col customWidth="1" max="5" min="5" width="41"/>
    <col customWidth="1" max="6" min="6" width="41"/>
    <col customWidth="1" max="7" min="7" width="27"/>
    <col customWidth="1" max="8" min="8" width="29"/>
    <col customWidth="1" max="9" min="9" width="27"/>
    <col customWidth="1" max="10" min="10" width="23"/>
    <col customWidth="1" max="11" min="11" width="21"/>
    <col customWidth="1" max="12" min="12" width="41"/>
    <col customWidth="1" max="13" min="13" width="21"/>
    <col customWidth="1" max="14" min="14" width="41"/>
    <col customWidth="1" max="15" min="15" width="41"/>
    <col customWidth="1" max="16" min="16" width="41"/>
    <col customWidth="1" max="17" min="17" width="41"/>
  </cols>
  <sheetData>
    <row r="1" spans="1:17">
      <c r="A1" s="1" t="s">
        <v>538</v>
      </c>
      <c r="B1" s="2" t="s">
        <v>539</v>
      </c>
      <c r="C1" s="2" t="s">
        <v>540</v>
      </c>
      <c r="D1" s="2" t="s">
        <v>541</v>
      </c>
      <c r="E1" s="2" t="s">
        <v>325</v>
      </c>
      <c r="F1" s="2" t="s">
        <v>542</v>
      </c>
      <c r="G1" s="2" t="s">
        <v>543</v>
      </c>
      <c r="H1" s="2" t="s">
        <v>544</v>
      </c>
      <c r="I1" s="2" t="s">
        <v>545</v>
      </c>
      <c r="J1" s="2" t="s">
        <v>546</v>
      </c>
      <c r="K1" s="2" t="s">
        <v>547</v>
      </c>
      <c r="L1" s="2" t="s">
        <v>548</v>
      </c>
      <c r="M1" s="2" t="s">
        <v>549</v>
      </c>
      <c r="N1" s="2" t="s">
        <v>327</v>
      </c>
      <c r="O1" s="2" t="s">
        <v>327</v>
      </c>
      <c r="P1" s="2" t="s">
        <v>329</v>
      </c>
      <c r="Q1" s="2" t="s">
        <v>550</v>
      </c>
    </row>
    <row r="2" spans="1:17">
      <c r="A2" s="3" t="s">
        <v>524</v>
      </c>
    </row>
    <row r="3" spans="1:17">
      <c r="A3" s="4" t="s">
        <v>551</v>
      </c>
      <c r="N3" s="7" t="n">
        <v>0.02</v>
      </c>
      <c r="O3" s="7" t="n">
        <v>0.02</v>
      </c>
      <c r="P3" s="7" t="n">
        <v>0.4</v>
      </c>
    </row>
    <row r="4" spans="1:17">
      <c r="A4" s="4" t="s">
        <v>552</v>
      </c>
      <c r="N4" s="5" t="n">
        <v>35516785</v>
      </c>
      <c r="O4" s="5" t="n">
        <v>35516785</v>
      </c>
      <c r="P4" s="5" t="n">
        <v>48373890</v>
      </c>
      <c r="Q4" s="5" t="n">
        <v>34329704</v>
      </c>
    </row>
    <row r="5" spans="1:17">
      <c r="A5" s="4" t="s">
        <v>553</v>
      </c>
      <c r="C5" s="6" t="n">
        <v>851692</v>
      </c>
    </row>
    <row r="6" spans="1:17">
      <c r="A6" s="4" t="s">
        <v>554</v>
      </c>
      <c r="O6" s="6" t="n">
        <v>2313115</v>
      </c>
      <c r="P6" s="6" t="n">
        <v>4377667</v>
      </c>
      <c r="Q6" s="6" t="n">
        <v>1772594</v>
      </c>
    </row>
    <row r="7" spans="1:17">
      <c r="A7" s="4" t="s">
        <v>555</v>
      </c>
      <c r="O7" s="5" t="n">
        <v>1259587</v>
      </c>
      <c r="P7" s="5" t="n">
        <v>521515</v>
      </c>
    </row>
    <row r="8" spans="1:17">
      <c r="A8" s="4" t="s">
        <v>556</v>
      </c>
      <c r="O8" s="5" t="n">
        <v>520125</v>
      </c>
      <c r="P8" s="6" t="n">
        <v>1026766</v>
      </c>
      <c r="Q8" s="5" t="n">
        <v>0</v>
      </c>
    </row>
    <row r="9" spans="1:17">
      <c r="A9" s="4" t="s">
        <v>557</v>
      </c>
      <c r="Q9" s="6" t="n">
        <v>1862</v>
      </c>
    </row>
    <row r="10" spans="1:17">
      <c r="A10" s="4" t="s">
        <v>558</v>
      </c>
    </row>
    <row r="11" spans="1:17">
      <c r="A11" s="3" t="s">
        <v>524</v>
      </c>
    </row>
    <row r="12" spans="1:17">
      <c r="A12" s="4" t="s">
        <v>559</v>
      </c>
      <c r="D12" s="8" t="n">
        <v>10000000</v>
      </c>
    </row>
    <row r="13" spans="1:17">
      <c r="A13" s="4" t="s">
        <v>560</v>
      </c>
      <c r="D13" s="4" t="s">
        <v>561</v>
      </c>
    </row>
    <row r="14" spans="1:17">
      <c r="A14" s="4" t="s">
        <v>562</v>
      </c>
    </row>
    <row r="15" spans="1:17">
      <c r="A15" s="3" t="s">
        <v>524</v>
      </c>
    </row>
    <row r="16" spans="1:17">
      <c r="A16" s="4" t="s">
        <v>563</v>
      </c>
      <c r="O16" s="6" t="n">
        <v>13500000</v>
      </c>
    </row>
    <row r="17" spans="1:17">
      <c r="A17" s="4" t="s">
        <v>564</v>
      </c>
      <c r="N17" s="5" t="n">
        <v>2600000</v>
      </c>
      <c r="O17" s="5" t="n">
        <v>2600000</v>
      </c>
    </row>
    <row r="18" spans="1:17">
      <c r="A18" s="4" t="s">
        <v>565</v>
      </c>
      <c r="O18" s="6" t="n">
        <v>1700000</v>
      </c>
    </row>
    <row r="19" spans="1:17">
      <c r="A19" s="4" t="s">
        <v>566</v>
      </c>
    </row>
    <row r="20" spans="1:17">
      <c r="A20" s="3" t="s">
        <v>524</v>
      </c>
    </row>
    <row r="21" spans="1:17">
      <c r="A21" s="4" t="s">
        <v>567</v>
      </c>
      <c r="O21" s="5" t="n">
        <v>1750000</v>
      </c>
    </row>
    <row r="22" spans="1:17">
      <c r="A22" s="4" t="s">
        <v>565</v>
      </c>
      <c r="O22" s="6" t="n">
        <v>1000000</v>
      </c>
    </row>
    <row r="23" spans="1:17">
      <c r="A23" s="4" t="s">
        <v>39</v>
      </c>
      <c r="O23" s="5" t="n">
        <v>349907</v>
      </c>
    </row>
    <row r="24" spans="1:17">
      <c r="A24" s="4" t="s">
        <v>568</v>
      </c>
      <c r="N24" s="6" t="n">
        <v>252351</v>
      </c>
      <c r="O24" s="5" t="n">
        <v>252351</v>
      </c>
    </row>
    <row r="25" spans="1:17">
      <c r="A25" s="4" t="s">
        <v>554</v>
      </c>
      <c r="O25" s="6" t="n">
        <v>97556</v>
      </c>
    </row>
    <row r="26" spans="1:17">
      <c r="A26" s="4" t="s">
        <v>569</v>
      </c>
    </row>
    <row r="27" spans="1:17">
      <c r="A27" s="3" t="s">
        <v>524</v>
      </c>
    </row>
    <row r="28" spans="1:17">
      <c r="A28" s="4" t="s">
        <v>570</v>
      </c>
      <c r="K28" s="8" t="n">
        <v>10000000</v>
      </c>
      <c r="L28" s="6" t="n">
        <v>9998305</v>
      </c>
    </row>
    <row r="29" spans="1:17">
      <c r="A29" s="4" t="s">
        <v>555</v>
      </c>
      <c r="L29" s="5" t="n">
        <v>397685</v>
      </c>
    </row>
    <row r="30" spans="1:17">
      <c r="A30" s="4" t="s">
        <v>556</v>
      </c>
      <c r="L30" s="6" t="n">
        <v>506234</v>
      </c>
    </row>
    <row r="31" spans="1:17">
      <c r="A31" s="4" t="s">
        <v>571</v>
      </c>
      <c r="K31" s="11" t="n">
        <v>0.7</v>
      </c>
      <c r="L31" s="11" t="n">
        <v>0.7</v>
      </c>
    </row>
    <row r="32" spans="1:17">
      <c r="A32" s="4" t="s">
        <v>557</v>
      </c>
      <c r="L32" s="6" t="n">
        <v>903919</v>
      </c>
    </row>
    <row r="33" spans="1:17">
      <c r="A33" s="4" t="s">
        <v>572</v>
      </c>
    </row>
    <row r="34" spans="1:17">
      <c r="A34" s="3" t="s">
        <v>524</v>
      </c>
    </row>
    <row r="35" spans="1:17">
      <c r="A35" s="4" t="s">
        <v>551</v>
      </c>
      <c r="N35" s="7" t="n">
        <v>0.02</v>
      </c>
      <c r="O35" s="7" t="n">
        <v>0.02</v>
      </c>
      <c r="P35" s="7" t="n">
        <v>0.4</v>
      </c>
      <c r="Q35" s="7" t="n">
        <v>0.4</v>
      </c>
    </row>
    <row r="36" spans="1:17">
      <c r="A36" s="4" t="s">
        <v>552</v>
      </c>
      <c r="C36" s="5" t="n">
        <v>742833</v>
      </c>
      <c r="N36" s="11" t="n">
        <v>710335.7</v>
      </c>
      <c r="O36" s="11" t="n">
        <v>710335.7</v>
      </c>
      <c r="P36" s="5" t="n">
        <v>19349556</v>
      </c>
    </row>
    <row r="37" spans="1:17">
      <c r="A37" s="4" t="s">
        <v>564</v>
      </c>
      <c r="N37" s="5" t="n">
        <v>35516785</v>
      </c>
      <c r="O37" s="5" t="n">
        <v>35516785</v>
      </c>
      <c r="P37" s="5" t="n">
        <v>48373890</v>
      </c>
    </row>
    <row r="38" spans="1:17">
      <c r="A38" s="4" t="s">
        <v>573</v>
      </c>
    </row>
    <row r="39" spans="1:17">
      <c r="A39" s="3" t="s">
        <v>524</v>
      </c>
    </row>
    <row r="40" spans="1:17">
      <c r="A40" s="4" t="s">
        <v>563</v>
      </c>
      <c r="B40" s="6" t="n">
        <v>25000000</v>
      </c>
    </row>
    <row r="41" spans="1:17">
      <c r="A41" s="4" t="s">
        <v>564</v>
      </c>
      <c r="N41" s="5" t="n">
        <v>2595814</v>
      </c>
      <c r="O41" s="5" t="n">
        <v>2595814</v>
      </c>
    </row>
    <row r="42" spans="1:17">
      <c r="A42" s="4" t="s">
        <v>574</v>
      </c>
      <c r="M42" s="8" t="n">
        <v>1300000</v>
      </c>
    </row>
    <row r="43" spans="1:17">
      <c r="A43" s="4" t="s">
        <v>575</v>
      </c>
    </row>
    <row r="44" spans="1:17">
      <c r="A44" s="3" t="s">
        <v>524</v>
      </c>
    </row>
    <row r="45" spans="1:17">
      <c r="A45" s="4" t="s">
        <v>564</v>
      </c>
      <c r="N45" s="5" t="n">
        <v>616740</v>
      </c>
      <c r="O45" s="5" t="n">
        <v>616740</v>
      </c>
    </row>
    <row r="46" spans="1:17">
      <c r="A46" s="4" t="s">
        <v>570</v>
      </c>
      <c r="N46" s="6" t="n">
        <v>350486</v>
      </c>
    </row>
    <row r="47" spans="1:17">
      <c r="A47" s="4" t="s">
        <v>576</v>
      </c>
    </row>
    <row r="48" spans="1:17">
      <c r="A48" s="3" t="s">
        <v>524</v>
      </c>
    </row>
    <row r="49" spans="1:17">
      <c r="A49" s="4" t="s">
        <v>570</v>
      </c>
      <c r="O49" s="6" t="n">
        <v>1600000</v>
      </c>
    </row>
    <row r="50" spans="1:17">
      <c r="A50" s="4" t="s">
        <v>567</v>
      </c>
      <c r="O50" s="5" t="n">
        <v>3315000</v>
      </c>
    </row>
    <row r="51" spans="1:17">
      <c r="A51" s="4" t="s">
        <v>577</v>
      </c>
    </row>
    <row r="52" spans="1:17">
      <c r="A52" s="3" t="s">
        <v>524</v>
      </c>
    </row>
    <row r="53" spans="1:17">
      <c r="A53" s="4" t="s">
        <v>564</v>
      </c>
      <c r="G53" s="5" t="n">
        <v>1744186</v>
      </c>
      <c r="H53" s="5" t="n">
        <v>1744186</v>
      </c>
      <c r="I53" s="5" t="n">
        <v>2300000</v>
      </c>
    </row>
    <row r="54" spans="1:17">
      <c r="A54" s="4" t="s">
        <v>570</v>
      </c>
      <c r="G54" s="8" t="n">
        <v>1500000</v>
      </c>
      <c r="H54" s="6" t="n">
        <v>1446150</v>
      </c>
      <c r="I54" s="8" t="n">
        <v>1630415</v>
      </c>
      <c r="J54" s="6" t="n">
        <v>1594611</v>
      </c>
    </row>
    <row r="55" spans="1:17">
      <c r="A55" s="4" t="s">
        <v>560</v>
      </c>
      <c r="I55" s="4" t="s">
        <v>561</v>
      </c>
      <c r="J55" s="4" t="s">
        <v>561</v>
      </c>
    </row>
    <row r="56" spans="1:17">
      <c r="A56" s="4" t="s">
        <v>578</v>
      </c>
      <c r="I56" s="8" t="n">
        <v>13500000</v>
      </c>
    </row>
    <row r="57" spans="1:17">
      <c r="A57" s="4" t="s">
        <v>555</v>
      </c>
      <c r="H57" s="6" t="n">
        <v>63056</v>
      </c>
      <c r="J57" s="6" t="n">
        <v>25701</v>
      </c>
    </row>
    <row r="58" spans="1:17">
      <c r="A58" s="4" t="s">
        <v>556</v>
      </c>
      <c r="J58" s="5" t="n">
        <v>265205</v>
      </c>
    </row>
    <row r="59" spans="1:17">
      <c r="A59" s="4" t="s">
        <v>579</v>
      </c>
      <c r="I59" s="8" t="n">
        <v>300000</v>
      </c>
      <c r="J59" s="5" t="n">
        <v>290400</v>
      </c>
    </row>
    <row r="60" spans="1:17">
      <c r="A60" s="4" t="s">
        <v>580</v>
      </c>
      <c r="J60" s="5" t="n">
        <v>35073</v>
      </c>
    </row>
    <row r="61" spans="1:17">
      <c r="A61" s="4" t="s">
        <v>581</v>
      </c>
      <c r="J61" s="6" t="n">
        <v>255327</v>
      </c>
    </row>
    <row r="62" spans="1:17">
      <c r="A62" s="4" t="s">
        <v>582</v>
      </c>
    </row>
    <row r="63" spans="1:17">
      <c r="A63" s="3" t="s">
        <v>524</v>
      </c>
    </row>
    <row r="64" spans="1:17">
      <c r="A64" s="4" t="s">
        <v>551</v>
      </c>
      <c r="L64" s="7" t="n">
        <v>0.4</v>
      </c>
    </row>
    <row r="65" spans="1:17">
      <c r="A65" s="4" t="s">
        <v>564</v>
      </c>
      <c r="L65" s="5" t="n">
        <v>10000000</v>
      </c>
    </row>
    <row r="66" spans="1:17">
      <c r="A66" s="4" t="s">
        <v>570</v>
      </c>
      <c r="L66" s="6" t="n">
        <v>4906488</v>
      </c>
    </row>
    <row r="67" spans="1:17">
      <c r="A67" s="4" t="s">
        <v>583</v>
      </c>
    </row>
    <row r="68" spans="1:17">
      <c r="A68" s="3" t="s">
        <v>524</v>
      </c>
    </row>
    <row r="69" spans="1:17">
      <c r="A69" s="4" t="s">
        <v>551</v>
      </c>
      <c r="C69" s="7" t="n">
        <v>0.02</v>
      </c>
    </row>
    <row r="70" spans="1:17">
      <c r="A70" s="4" t="s">
        <v>564</v>
      </c>
      <c r="C70" s="5" t="n">
        <v>6282051</v>
      </c>
    </row>
    <row r="71" spans="1:17">
      <c r="A71" s="4" t="s">
        <v>570</v>
      </c>
      <c r="O71" s="6" t="n">
        <v>1132762</v>
      </c>
    </row>
    <row r="72" spans="1:17">
      <c r="A72" s="4" t="s">
        <v>567</v>
      </c>
      <c r="C72" s="5" t="n">
        <v>17948717</v>
      </c>
      <c r="O72" s="5" t="n">
        <v>2904518</v>
      </c>
    </row>
    <row r="73" spans="1:17">
      <c r="A73" s="4" t="s">
        <v>584</v>
      </c>
      <c r="C73" s="7" t="n">
        <v>0.35</v>
      </c>
    </row>
    <row r="74" spans="1:17">
      <c r="A74" s="4" t="s">
        <v>585</v>
      </c>
    </row>
    <row r="75" spans="1:17">
      <c r="A75" s="3" t="s">
        <v>524</v>
      </c>
    </row>
    <row r="76" spans="1:17">
      <c r="A76" s="4" t="s">
        <v>564</v>
      </c>
      <c r="C76" s="5" t="n">
        <v>4487178</v>
      </c>
    </row>
    <row r="77" spans="1:17">
      <c r="A77" s="4" t="s">
        <v>570</v>
      </c>
      <c r="O77" s="6" t="n">
        <v>1117125</v>
      </c>
    </row>
    <row r="78" spans="1:17">
      <c r="A78" s="4" t="s">
        <v>567</v>
      </c>
      <c r="O78" s="5" t="n">
        <v>2864422</v>
      </c>
    </row>
    <row r="79" spans="1:17">
      <c r="A79" s="4" t="s">
        <v>584</v>
      </c>
      <c r="C79" s="7" t="n">
        <v>0.25</v>
      </c>
    </row>
    <row r="80" spans="1:17">
      <c r="A80" s="4" t="s">
        <v>586</v>
      </c>
    </row>
    <row r="81" spans="1:17">
      <c r="A81" s="3" t="s">
        <v>524</v>
      </c>
    </row>
    <row r="82" spans="1:17">
      <c r="A82" s="4" t="s">
        <v>551</v>
      </c>
      <c r="C82" s="7" t="n">
        <v>0.39</v>
      </c>
    </row>
    <row r="83" spans="1:17">
      <c r="A83" s="4" t="s">
        <v>552</v>
      </c>
      <c r="C83" s="5" t="n">
        <v>108809</v>
      </c>
    </row>
    <row r="84" spans="1:17">
      <c r="A84" s="4" t="s">
        <v>587</v>
      </c>
    </row>
    <row r="85" spans="1:17">
      <c r="A85" s="3" t="s">
        <v>524</v>
      </c>
    </row>
    <row r="86" spans="1:17">
      <c r="A86" s="4" t="s">
        <v>570</v>
      </c>
      <c r="C86" s="6" t="n">
        <v>6200000</v>
      </c>
    </row>
    <row r="87" spans="1:17">
      <c r="A87" s="4" t="s">
        <v>586</v>
      </c>
    </row>
    <row r="88" spans="1:17">
      <c r="A88" s="3" t="s">
        <v>524</v>
      </c>
    </row>
    <row r="89" spans="1:17">
      <c r="A89" s="4" t="s">
        <v>584</v>
      </c>
      <c r="F89" s="7" t="n">
        <v>0.4</v>
      </c>
    </row>
    <row r="90" spans="1:17">
      <c r="A90" s="4" t="s">
        <v>565</v>
      </c>
      <c r="F90" s="6" t="n">
        <v>4500000</v>
      </c>
    </row>
    <row r="91" spans="1:17">
      <c r="A91" s="4" t="s">
        <v>39</v>
      </c>
      <c r="E91" s="6" t="n">
        <v>654985</v>
      </c>
    </row>
    <row r="92" spans="1:17">
      <c r="A92" s="4" t="s">
        <v>554</v>
      </c>
      <c r="E92" s="6" t="n">
        <v>313760</v>
      </c>
    </row>
    <row r="93" spans="1:17">
      <c r="A93" s="4" t="s">
        <v>588</v>
      </c>
      <c r="F93" s="5" t="n">
        <v>12499999</v>
      </c>
    </row>
    <row r="94" spans="1:17">
      <c r="A94" s="4" t="s">
        <v>589</v>
      </c>
      <c r="F94" s="5" t="n">
        <v>7499999</v>
      </c>
    </row>
    <row r="95" spans="1:17">
      <c r="A95" s="4" t="s">
        <v>590</v>
      </c>
      <c r="E95" s="5" t="n">
        <v>750002</v>
      </c>
    </row>
    <row r="96" spans="1:17">
      <c r="A96" s="4" t="s">
        <v>591</v>
      </c>
      <c r="E96" s="6" t="n">
        <v>5</v>
      </c>
    </row>
    <row r="97" spans="1:17">
      <c r="A97" s="4" t="s">
        <v>592</v>
      </c>
      <c r="E97" s="6" t="n">
        <v>341226</v>
      </c>
    </row>
    <row r="98" spans="1:17">
      <c r="A98" s="4" t="s">
        <v>593</v>
      </c>
    </row>
    <row r="99" spans="1:17">
      <c r="A99" s="3" t="s">
        <v>524</v>
      </c>
    </row>
    <row r="100" spans="1:17">
      <c r="A100" s="4" t="s">
        <v>564</v>
      </c>
      <c r="L100" s="5" t="n">
        <v>10000000</v>
      </c>
    </row>
    <row r="101" spans="1:17">
      <c r="A101" s="4" t="s">
        <v>570</v>
      </c>
      <c r="L101" s="6" t="n">
        <v>50918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4</v>
      </c>
      <c r="B1" s="2" t="s">
        <v>1</v>
      </c>
    </row>
    <row r="2" spans="1:6">
      <c r="B2" s="2" t="s">
        <v>28</v>
      </c>
      <c r="C2" s="2" t="s">
        <v>29</v>
      </c>
      <c r="D2" s="2" t="s">
        <v>30</v>
      </c>
      <c r="E2" s="2" t="s">
        <v>523</v>
      </c>
      <c r="F2" s="2" t="s">
        <v>595</v>
      </c>
    </row>
    <row r="3" spans="1:6">
      <c r="A3" s="3" t="s">
        <v>524</v>
      </c>
    </row>
    <row r="4" spans="1:6">
      <c r="A4" s="4" t="s">
        <v>596</v>
      </c>
      <c r="B4" s="7" t="n">
        <v>0.02</v>
      </c>
      <c r="C4" s="7" t="n">
        <v>0.4</v>
      </c>
    </row>
    <row r="5" spans="1:6">
      <c r="A5" s="4" t="s">
        <v>597</v>
      </c>
      <c r="B5" s="6" t="n">
        <v>27730</v>
      </c>
      <c r="C5" s="6" t="n">
        <v>354851</v>
      </c>
      <c r="D5" s="6" t="n">
        <v>290783</v>
      </c>
    </row>
    <row r="6" spans="1:6">
      <c r="A6" s="4" t="s">
        <v>598</v>
      </c>
      <c r="B6" s="5" t="n">
        <v>35516785</v>
      </c>
      <c r="C6" s="5" t="n">
        <v>48373890</v>
      </c>
      <c r="D6" s="5" t="n">
        <v>34329704</v>
      </c>
    </row>
    <row r="7" spans="1:6">
      <c r="A7" s="4" t="s">
        <v>532</v>
      </c>
    </row>
    <row r="8" spans="1:6">
      <c r="A8" s="3" t="s">
        <v>524</v>
      </c>
    </row>
    <row r="9" spans="1:6">
      <c r="A9" s="4" t="s">
        <v>599</v>
      </c>
      <c r="B9" s="5" t="n">
        <v>35516785</v>
      </c>
      <c r="C9" s="5" t="n">
        <v>48373890</v>
      </c>
    </row>
    <row r="10" spans="1:6">
      <c r="A10" s="4" t="s">
        <v>596</v>
      </c>
      <c r="B10" s="7" t="n">
        <v>0.02</v>
      </c>
      <c r="C10" s="7" t="n">
        <v>0.4</v>
      </c>
      <c r="D10" s="7" t="n">
        <v>0.4</v>
      </c>
    </row>
    <row r="11" spans="1:6">
      <c r="A11" s="4" t="s">
        <v>598</v>
      </c>
      <c r="B11" s="11" t="n">
        <v>710335.7</v>
      </c>
      <c r="C11" s="5" t="n">
        <v>19349556</v>
      </c>
      <c r="E11" s="5" t="n">
        <v>742833</v>
      </c>
    </row>
    <row r="12" spans="1:6">
      <c r="A12" s="4" t="s">
        <v>600</v>
      </c>
    </row>
    <row r="13" spans="1:6">
      <c r="A13" s="3" t="s">
        <v>524</v>
      </c>
    </row>
    <row r="14" spans="1:6">
      <c r="A14" s="4" t="s">
        <v>599</v>
      </c>
      <c r="F14" s="5" t="n">
        <v>25813</v>
      </c>
    </row>
    <row r="15" spans="1:6">
      <c r="A15" s="4" t="s">
        <v>596</v>
      </c>
      <c r="F15" s="7" t="n">
        <v>0.4</v>
      </c>
    </row>
    <row r="16" spans="1:6">
      <c r="A16" s="4" t="s">
        <v>597</v>
      </c>
      <c r="C16" s="6" t="n">
        <v>1880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8</v>
      </c>
      <c r="C1" s="2" t="s">
        <v>29</v>
      </c>
      <c r="D1" s="2" t="s">
        <v>30</v>
      </c>
    </row>
    <row r="2" spans="1:4">
      <c r="A2" s="3" t="s">
        <v>524</v>
      </c>
    </row>
    <row r="3" spans="1:4">
      <c r="A3" s="4" t="s">
        <v>596</v>
      </c>
      <c r="B3" s="7" t="n">
        <v>0.02</v>
      </c>
      <c r="C3" s="7" t="n">
        <v>0.4</v>
      </c>
    </row>
    <row r="4" spans="1:4">
      <c r="A4" s="4" t="s">
        <v>532</v>
      </c>
    </row>
    <row r="5" spans="1:4">
      <c r="A5" s="3" t="s">
        <v>524</v>
      </c>
    </row>
    <row r="6" spans="1:4">
      <c r="A6" s="4" t="s">
        <v>596</v>
      </c>
      <c r="B6" s="7" t="n">
        <v>0.02</v>
      </c>
      <c r="C6" s="7" t="n">
        <v>0.4</v>
      </c>
      <c r="D6" s="7" t="n">
        <v>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28</v>
      </c>
      <c r="C1" s="2" t="s">
        <v>29</v>
      </c>
    </row>
    <row r="2" spans="1:3">
      <c r="A2" s="3" t="s">
        <v>524</v>
      </c>
    </row>
    <row r="3" spans="1:3">
      <c r="A3" s="4" t="s">
        <v>603</v>
      </c>
      <c r="B3" s="7" t="n">
        <v>22580.26</v>
      </c>
    </row>
    <row r="4" spans="1:3">
      <c r="A4" s="4" t="s">
        <v>596</v>
      </c>
      <c r="B4" s="7" t="n">
        <v>0.02</v>
      </c>
      <c r="C4" s="7" t="n">
        <v>0.4</v>
      </c>
    </row>
    <row r="5" spans="1:3">
      <c r="A5" s="4" t="s">
        <v>391</v>
      </c>
    </row>
    <row r="6" spans="1:3">
      <c r="A6" s="3" t="s">
        <v>524</v>
      </c>
    </row>
    <row r="7" spans="1:3">
      <c r="A7" s="4" t="s">
        <v>604</v>
      </c>
      <c r="B7" s="5" t="n">
        <v>11290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4</v>
      </c>
      <c r="B1" s="2" t="s">
        <v>1</v>
      </c>
    </row>
    <row r="2" spans="1:2">
      <c r="B2" s="2" t="s">
        <v>28</v>
      </c>
    </row>
    <row r="3" spans="1:2">
      <c r="A3" s="3" t="s">
        <v>132</v>
      </c>
    </row>
    <row r="4" spans="1:2">
      <c r="A4" s="4" t="s">
        <v>134</v>
      </c>
      <c r="B4" s="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8</v>
      </c>
      <c r="C2" s="2" t="s">
        <v>29</v>
      </c>
    </row>
    <row r="3" spans="1:3">
      <c r="A3" s="3" t="s">
        <v>524</v>
      </c>
    </row>
    <row r="4" spans="1:3">
      <c r="A4" s="4" t="s">
        <v>596</v>
      </c>
      <c r="B4" s="7" t="n">
        <v>0.02</v>
      </c>
      <c r="C4" s="7" t="n">
        <v>0.4</v>
      </c>
    </row>
    <row r="5" spans="1:3">
      <c r="A5" s="4" t="s">
        <v>606</v>
      </c>
    </row>
    <row r="6" spans="1:3">
      <c r="A6" s="3" t="s">
        <v>524</v>
      </c>
    </row>
    <row r="7" spans="1:3">
      <c r="A7" s="4" t="s">
        <v>607</v>
      </c>
      <c r="B7" s="5" t="n">
        <v>1630613</v>
      </c>
    </row>
    <row r="8" spans="1:3">
      <c r="A8" s="4" t="s">
        <v>596</v>
      </c>
      <c r="B8" s="7" t="n">
        <v>0.02</v>
      </c>
    </row>
    <row r="9" spans="1:3">
      <c r="A9" s="4" t="s">
        <v>608</v>
      </c>
      <c r="B9" s="7" t="n">
        <v>32612.26</v>
      </c>
    </row>
    <row r="10" spans="1:3">
      <c r="A10" s="4" t="s">
        <v>609</v>
      </c>
    </row>
    <row r="11" spans="1:3">
      <c r="A11" s="3" t="s">
        <v>524</v>
      </c>
    </row>
    <row r="12" spans="1:3">
      <c r="A12" s="4" t="s">
        <v>607</v>
      </c>
      <c r="B12" s="5" t="n">
        <v>11771002</v>
      </c>
    </row>
    <row r="13" spans="1:3">
      <c r="A13" s="4" t="s">
        <v>596</v>
      </c>
      <c r="B13" s="7" t="n">
        <v>0.02</v>
      </c>
    </row>
    <row r="14" spans="1:3">
      <c r="A14" s="4" t="s">
        <v>608</v>
      </c>
      <c r="B14" s="7" t="n">
        <v>235420.0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10</v>
      </c>
      <c r="B1" s="2" t="s">
        <v>1</v>
      </c>
    </row>
    <row r="2" spans="1:4">
      <c r="B2" s="2" t="s">
        <v>611</v>
      </c>
      <c r="C2" s="2" t="s">
        <v>612</v>
      </c>
      <c r="D2" s="2" t="s">
        <v>613</v>
      </c>
    </row>
    <row r="3" spans="1:4">
      <c r="A3" s="3" t="s">
        <v>382</v>
      </c>
    </row>
    <row r="4" spans="1:4">
      <c r="A4" s="4" t="s">
        <v>614</v>
      </c>
      <c r="B4" s="6" t="n">
        <v>42757</v>
      </c>
      <c r="C4" s="6" t="n">
        <v>354851</v>
      </c>
      <c r="D4" s="6" t="n">
        <v>290783</v>
      </c>
    </row>
    <row r="5" spans="1:4">
      <c r="A5" s="4" t="s">
        <v>615</v>
      </c>
      <c r="B5" s="6" t="n">
        <v>27730</v>
      </c>
      <c r="C5" s="6" t="n">
        <v>354851</v>
      </c>
      <c r="D5" s="6" t="n">
        <v>290783</v>
      </c>
    </row>
    <row r="6" spans="1:4">
      <c r="A6" s="4" t="s">
        <v>616</v>
      </c>
      <c r="B6" s="5" t="n">
        <v>911983</v>
      </c>
    </row>
    <row r="7" spans="1:4">
      <c r="A7" s="4" t="s">
        <v>384</v>
      </c>
    </row>
    <row r="8" spans="1:4">
      <c r="A8" s="3" t="s">
        <v>382</v>
      </c>
    </row>
    <row r="9" spans="1:4">
      <c r="A9" s="4" t="s">
        <v>383</v>
      </c>
      <c r="B9" s="4" t="s">
        <v>385</v>
      </c>
    </row>
    <row r="10" spans="1:4">
      <c r="A10" s="4" t="s">
        <v>617</v>
      </c>
    </row>
    <row r="11" spans="1:4">
      <c r="A11" s="3" t="s">
        <v>382</v>
      </c>
    </row>
    <row r="12" spans="1:4">
      <c r="A12" s="4" t="s">
        <v>616</v>
      </c>
      <c r="D12" s="5" t="n">
        <v>0</v>
      </c>
    </row>
    <row r="13" spans="1:4">
      <c r="A13" s="4" t="s">
        <v>618</v>
      </c>
    </row>
    <row r="14" spans="1:4">
      <c r="A14" s="3" t="s">
        <v>382</v>
      </c>
    </row>
    <row r="15" spans="1:4">
      <c r="A15" s="4" t="s">
        <v>616</v>
      </c>
      <c r="B15" s="5" t="n">
        <v>911983</v>
      </c>
      <c r="C15" s="5" t="n">
        <v>1918100</v>
      </c>
    </row>
    <row r="16" spans="1:4">
      <c r="A16" s="4" t="s">
        <v>619</v>
      </c>
      <c r="B16" s="4" t="s">
        <v>620</v>
      </c>
    </row>
    <row r="17" spans="1:4">
      <c r="A17" s="4" t="s">
        <v>621</v>
      </c>
    </row>
    <row r="18" spans="1:4">
      <c r="A18" s="3" t="s">
        <v>382</v>
      </c>
    </row>
    <row r="19" spans="1:4">
      <c r="A19" s="4" t="s">
        <v>383</v>
      </c>
      <c r="B19" s="4" t="s">
        <v>373</v>
      </c>
    </row>
    <row r="20" spans="1:4">
      <c r="A20" s="4" t="s">
        <v>622</v>
      </c>
    </row>
    <row r="21" spans="1:4">
      <c r="A21" s="3" t="s">
        <v>382</v>
      </c>
    </row>
    <row r="22" spans="1:4">
      <c r="A22" s="4" t="s">
        <v>383</v>
      </c>
      <c r="B22" s="4" t="s">
        <v>385</v>
      </c>
    </row>
    <row r="23" spans="1:4">
      <c r="A23" s="4" t="s">
        <v>57</v>
      </c>
    </row>
    <row r="24" spans="1:4">
      <c r="A24" s="3" t="s">
        <v>382</v>
      </c>
    </row>
    <row r="25" spans="1:4">
      <c r="A25" s="4" t="s">
        <v>615</v>
      </c>
      <c r="B25" s="6" t="n">
        <v>150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8</v>
      </c>
      <c r="C2" s="2" t="s">
        <v>29</v>
      </c>
    </row>
    <row r="3" spans="1:3">
      <c r="A3" s="3" t="s">
        <v>624</v>
      </c>
    </row>
    <row r="4" spans="1:3">
      <c r="A4" s="4" t="s">
        <v>625</v>
      </c>
      <c r="B4" s="5" t="n">
        <v>992777</v>
      </c>
      <c r="C4" s="5" t="n">
        <v>225154</v>
      </c>
    </row>
    <row r="5" spans="1:3">
      <c r="A5" s="4" t="s">
        <v>626</v>
      </c>
    </row>
    <row r="6" spans="1:3">
      <c r="A6" s="3" t="s">
        <v>624</v>
      </c>
    </row>
    <row r="7" spans="1:3">
      <c r="A7" s="4" t="s">
        <v>625</v>
      </c>
      <c r="B7" s="5" t="n">
        <v>11530</v>
      </c>
    </row>
    <row r="8" spans="1:3">
      <c r="A8" s="4" t="s">
        <v>383</v>
      </c>
      <c r="B8" s="4" t="s">
        <v>385</v>
      </c>
    </row>
    <row r="9" spans="1:3">
      <c r="A9" s="4" t="s">
        <v>627</v>
      </c>
      <c r="B9" s="4" t="s">
        <v>628</v>
      </c>
    </row>
    <row r="10" spans="1:3">
      <c r="A10" s="4" t="s">
        <v>386</v>
      </c>
    </row>
    <row r="11" spans="1:3">
      <c r="A11" s="3" t="s">
        <v>624</v>
      </c>
    </row>
    <row r="12" spans="1:3">
      <c r="A12" s="4" t="s">
        <v>388</v>
      </c>
      <c r="B12" s="4" t="s">
        <v>389</v>
      </c>
    </row>
    <row r="13" spans="1:3">
      <c r="A13" s="4" t="s">
        <v>390</v>
      </c>
    </row>
    <row r="14" spans="1:3">
      <c r="A14" s="3" t="s">
        <v>624</v>
      </c>
    </row>
    <row r="15" spans="1:3">
      <c r="A15" s="4" t="s">
        <v>388</v>
      </c>
      <c r="B15" s="4" t="s">
        <v>389</v>
      </c>
    </row>
    <row r="16" spans="1:3">
      <c r="A16" s="4" t="s">
        <v>629</v>
      </c>
    </row>
    <row r="17" spans="1:3">
      <c r="A17" s="3" t="s">
        <v>624</v>
      </c>
    </row>
    <row r="18" spans="1:3">
      <c r="A18" s="4" t="s">
        <v>625</v>
      </c>
      <c r="B18" s="5" t="n">
        <v>185340</v>
      </c>
    </row>
    <row r="19" spans="1:3">
      <c r="A19" s="4" t="s">
        <v>383</v>
      </c>
      <c r="B19" s="4" t="s">
        <v>392</v>
      </c>
    </row>
    <row r="20" spans="1:3">
      <c r="A20" s="4" t="s">
        <v>627</v>
      </c>
      <c r="B20" s="4" t="s">
        <v>630</v>
      </c>
    </row>
    <row r="21" spans="1:3">
      <c r="A21" s="4" t="s">
        <v>631</v>
      </c>
    </row>
    <row r="22" spans="1:3">
      <c r="A22" s="3" t="s">
        <v>624</v>
      </c>
    </row>
    <row r="23" spans="1:3">
      <c r="A23" s="4" t="s">
        <v>625</v>
      </c>
      <c r="B23" s="5" t="n">
        <v>405280</v>
      </c>
    </row>
    <row r="24" spans="1:3">
      <c r="A24" s="4" t="s">
        <v>383</v>
      </c>
      <c r="B24" s="4" t="s">
        <v>387</v>
      </c>
    </row>
    <row r="25" spans="1:3">
      <c r="A25" s="4" t="s">
        <v>388</v>
      </c>
      <c r="B25" s="4" t="s">
        <v>389</v>
      </c>
    </row>
    <row r="26" spans="1:3">
      <c r="A26" s="4" t="s">
        <v>627</v>
      </c>
      <c r="B26" s="4" t="s">
        <v>630</v>
      </c>
    </row>
    <row r="27" spans="1:3">
      <c r="A27" s="4" t="s">
        <v>632</v>
      </c>
    </row>
    <row r="28" spans="1:3">
      <c r="A28" s="3" t="s">
        <v>624</v>
      </c>
    </row>
    <row r="29" spans="1:3">
      <c r="A29" s="4" t="s">
        <v>625</v>
      </c>
      <c r="B29" s="5" t="n">
        <v>390627</v>
      </c>
    </row>
    <row r="30" spans="1:3">
      <c r="A30" s="4" t="s">
        <v>383</v>
      </c>
      <c r="B30" s="4" t="s">
        <v>373</v>
      </c>
    </row>
    <row r="31" spans="1:3">
      <c r="A31" s="4" t="s">
        <v>388</v>
      </c>
      <c r="B31" s="4" t="s">
        <v>389</v>
      </c>
    </row>
    <row r="32" spans="1:3">
      <c r="A32" s="4" t="s">
        <v>627</v>
      </c>
      <c r="B32" s="4" t="s">
        <v>6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549</v>
      </c>
    </row>
    <row r="3" spans="1:2">
      <c r="A3" s="4" t="s">
        <v>634</v>
      </c>
    </row>
    <row r="4" spans="1:2">
      <c r="A4" s="3" t="s">
        <v>624</v>
      </c>
    </row>
    <row r="5" spans="1:2">
      <c r="A5" s="4" t="s">
        <v>635</v>
      </c>
      <c r="B5" s="12" t="n">
        <v>0.64</v>
      </c>
    </row>
    <row r="6" spans="1:2">
      <c r="A6" s="4" t="s">
        <v>636</v>
      </c>
      <c r="B6" s="12" t="n">
        <v>0.66</v>
      </c>
    </row>
    <row r="7" spans="1:2">
      <c r="A7" s="4" t="s">
        <v>637</v>
      </c>
      <c r="B7" s="4" t="s">
        <v>638</v>
      </c>
    </row>
    <row r="8" spans="1:2">
      <c r="A8" s="4" t="s">
        <v>639</v>
      </c>
      <c r="B8" s="4" t="s">
        <v>640</v>
      </c>
    </row>
    <row r="9" spans="1:2">
      <c r="A9" s="4" t="s">
        <v>641</v>
      </c>
      <c r="B9" s="4" t="s">
        <v>642</v>
      </c>
    </row>
    <row r="10" spans="1:2">
      <c r="A10" s="4" t="s">
        <v>643</v>
      </c>
    </row>
    <row r="11" spans="1:2">
      <c r="A11" s="3" t="s">
        <v>624</v>
      </c>
    </row>
    <row r="12" spans="1:2">
      <c r="A12" s="4" t="s">
        <v>635</v>
      </c>
      <c r="B12" s="12" t="n">
        <v>1.46</v>
      </c>
    </row>
    <row r="13" spans="1:2">
      <c r="A13" s="4" t="s">
        <v>636</v>
      </c>
      <c r="B13" s="12" t="n">
        <v>1.58</v>
      </c>
    </row>
    <row r="14" spans="1:2">
      <c r="A14" s="4" t="s">
        <v>637</v>
      </c>
      <c r="B14" s="4" t="s">
        <v>644</v>
      </c>
    </row>
    <row r="15" spans="1:2">
      <c r="A15" s="4" t="s">
        <v>639</v>
      </c>
      <c r="B15" s="4" t="s">
        <v>640</v>
      </c>
    </row>
    <row r="16" spans="1:2">
      <c r="A16" s="4" t="s">
        <v>641</v>
      </c>
      <c r="B16" s="4" t="s">
        <v>645</v>
      </c>
    </row>
    <row r="17" spans="1:2">
      <c r="A17" s="4" t="s">
        <v>646</v>
      </c>
    </row>
    <row r="18" spans="1:2">
      <c r="A18" s="3" t="s">
        <v>624</v>
      </c>
    </row>
    <row r="19" spans="1:2">
      <c r="A19" s="4" t="s">
        <v>635</v>
      </c>
      <c r="B19" s="12" t="n">
        <v>0.76</v>
      </c>
    </row>
    <row r="20" spans="1:2">
      <c r="A20" s="4" t="s">
        <v>636</v>
      </c>
      <c r="B20" s="12" t="n">
        <v>0.82</v>
      </c>
    </row>
    <row r="21" spans="1:2">
      <c r="A21" s="4" t="s">
        <v>637</v>
      </c>
      <c r="B21" s="4" t="s">
        <v>647</v>
      </c>
    </row>
    <row r="22" spans="1:2">
      <c r="A22" s="4" t="s">
        <v>639</v>
      </c>
      <c r="B22" s="4" t="s">
        <v>640</v>
      </c>
    </row>
    <row r="23" spans="1:2">
      <c r="A23" s="4" t="s">
        <v>641</v>
      </c>
      <c r="B23" s="4" t="s">
        <v>648</v>
      </c>
    </row>
    <row r="24" spans="1:2">
      <c r="A24" s="4" t="s">
        <v>649</v>
      </c>
    </row>
    <row r="25" spans="1:2">
      <c r="A25" s="3" t="s">
        <v>624</v>
      </c>
    </row>
    <row r="26" spans="1:2">
      <c r="A26" s="4" t="s">
        <v>635</v>
      </c>
      <c r="B26" s="12" t="n">
        <v>0.72</v>
      </c>
    </row>
    <row r="27" spans="1:2">
      <c r="A27" s="4" t="s">
        <v>636</v>
      </c>
      <c r="B27" s="12" t="n">
        <v>0.82</v>
      </c>
    </row>
    <row r="28" spans="1:2">
      <c r="A28" s="4" t="s">
        <v>637</v>
      </c>
      <c r="B28" s="4" t="s">
        <v>650</v>
      </c>
    </row>
    <row r="29" spans="1:2">
      <c r="A29" s="4" t="s">
        <v>639</v>
      </c>
      <c r="B29" s="4" t="s">
        <v>640</v>
      </c>
    </row>
    <row r="30" spans="1:2">
      <c r="A30" s="4" t="s">
        <v>641</v>
      </c>
      <c r="B30" s="4" t="s">
        <v>651</v>
      </c>
    </row>
    <row r="31" spans="1:2">
      <c r="A31" s="4" t="s">
        <v>652</v>
      </c>
    </row>
    <row r="32" spans="1:2">
      <c r="A32" s="3" t="s">
        <v>624</v>
      </c>
    </row>
    <row r="33" spans="1:2">
      <c r="A33" s="4" t="s">
        <v>635</v>
      </c>
      <c r="B33" s="13" t="n">
        <v>0.34</v>
      </c>
    </row>
    <row r="34" spans="1:2">
      <c r="A34" s="4" t="s">
        <v>383</v>
      </c>
      <c r="B34" s="4" t="s">
        <v>392</v>
      </c>
    </row>
    <row r="35" spans="1:2">
      <c r="A35" s="4" t="s">
        <v>653</v>
      </c>
    </row>
    <row r="36" spans="1:2">
      <c r="A36" s="3" t="s">
        <v>624</v>
      </c>
    </row>
    <row r="37" spans="1:2">
      <c r="A37" s="4" t="s">
        <v>635</v>
      </c>
      <c r="B37" s="13" t="n">
        <v>1.074</v>
      </c>
    </row>
    <row r="38" spans="1:2">
      <c r="A38" s="4" t="s">
        <v>383</v>
      </c>
      <c r="B38" s="4" t="s">
        <v>392</v>
      </c>
    </row>
    <row r="39" spans="1:2">
      <c r="A39" s="4" t="s">
        <v>654</v>
      </c>
    </row>
    <row r="40" spans="1:2">
      <c r="A40" s="3" t="s">
        <v>624</v>
      </c>
    </row>
    <row r="41" spans="1:2">
      <c r="A41" s="4" t="s">
        <v>635</v>
      </c>
      <c r="B41" s="13" t="n">
        <v>0.198</v>
      </c>
    </row>
    <row r="42" spans="1:2">
      <c r="A42" s="4" t="s">
        <v>383</v>
      </c>
      <c r="B42" s="4" t="s">
        <v>392</v>
      </c>
    </row>
    <row r="43" spans="1:2">
      <c r="A43" s="4" t="s">
        <v>655</v>
      </c>
    </row>
    <row r="44" spans="1:2">
      <c r="A44" s="3" t="s">
        <v>624</v>
      </c>
    </row>
    <row r="45" spans="1:2">
      <c r="A45" s="4" t="s">
        <v>635</v>
      </c>
      <c r="B45" s="13" t="n">
        <v>0.233</v>
      </c>
    </row>
    <row r="46" spans="1:2">
      <c r="A46" s="4" t="s">
        <v>383</v>
      </c>
      <c r="B46" s="4" t="s">
        <v>392</v>
      </c>
    </row>
    <row r="47" spans="1:2">
      <c r="A47" s="4" t="s">
        <v>656</v>
      </c>
    </row>
    <row r="48" spans="1:2">
      <c r="A48" s="3" t="s">
        <v>624</v>
      </c>
    </row>
    <row r="49" spans="1:2">
      <c r="A49" s="4" t="s">
        <v>635</v>
      </c>
      <c r="B49" s="13" t="n">
        <v>0.449</v>
      </c>
    </row>
    <row r="50" spans="1:2">
      <c r="A50" s="4" t="s">
        <v>383</v>
      </c>
      <c r="B50" s="4" t="s">
        <v>387</v>
      </c>
    </row>
    <row r="51" spans="1:2">
      <c r="A51" s="4" t="s">
        <v>657</v>
      </c>
    </row>
    <row r="52" spans="1:2">
      <c r="A52" s="3" t="s">
        <v>624</v>
      </c>
    </row>
    <row r="53" spans="1:2">
      <c r="A53" s="4" t="s">
        <v>635</v>
      </c>
      <c r="B53" s="13" t="n">
        <v>1.299</v>
      </c>
    </row>
    <row r="54" spans="1:2">
      <c r="A54" s="4" t="s">
        <v>383</v>
      </c>
      <c r="B54" s="4" t="s">
        <v>387</v>
      </c>
    </row>
    <row r="55" spans="1:2">
      <c r="A55" s="4" t="s">
        <v>658</v>
      </c>
    </row>
    <row r="56" spans="1:2">
      <c r="A56" s="3" t="s">
        <v>624</v>
      </c>
    </row>
    <row r="57" spans="1:2">
      <c r="A57" s="4" t="s">
        <v>635</v>
      </c>
      <c r="B57" s="13" t="n">
        <v>0.287</v>
      </c>
    </row>
    <row r="58" spans="1:2">
      <c r="A58" s="4" t="s">
        <v>383</v>
      </c>
      <c r="B58" s="4" t="s">
        <v>387</v>
      </c>
    </row>
    <row r="59" spans="1:2">
      <c r="A59" s="4" t="s">
        <v>659</v>
      </c>
    </row>
    <row r="60" spans="1:2">
      <c r="A60" s="3" t="s">
        <v>624</v>
      </c>
    </row>
    <row r="61" spans="1:2">
      <c r="A61" s="4" t="s">
        <v>635</v>
      </c>
      <c r="B61" s="13" t="n">
        <v>0.335</v>
      </c>
    </row>
    <row r="62" spans="1:2">
      <c r="A62" s="4" t="s">
        <v>383</v>
      </c>
      <c r="B62" s="4" t="s">
        <v>387</v>
      </c>
    </row>
    <row r="63" spans="1:2">
      <c r="A63" s="4" t="s">
        <v>660</v>
      </c>
    </row>
    <row r="64" spans="1:2">
      <c r="A64" s="3" t="s">
        <v>624</v>
      </c>
    </row>
    <row r="65" spans="1:2">
      <c r="A65" s="4" t="s">
        <v>635</v>
      </c>
      <c r="B65" s="13" t="n">
        <v>0.514</v>
      </c>
    </row>
    <row r="66" spans="1:2">
      <c r="A66" s="4" t="s">
        <v>383</v>
      </c>
      <c r="B66" s="4" t="s">
        <v>373</v>
      </c>
    </row>
    <row r="67" spans="1:2">
      <c r="A67" s="4" t="s">
        <v>661</v>
      </c>
    </row>
    <row r="68" spans="1:2">
      <c r="A68" s="3" t="s">
        <v>624</v>
      </c>
    </row>
    <row r="69" spans="1:2">
      <c r="A69" s="4" t="s">
        <v>635</v>
      </c>
      <c r="B69" s="13" t="n">
        <v>1.39</v>
      </c>
    </row>
    <row r="70" spans="1:2">
      <c r="A70" s="4" t="s">
        <v>383</v>
      </c>
      <c r="B70" s="4" t="s">
        <v>373</v>
      </c>
    </row>
    <row r="71" spans="1:2">
      <c r="A71" s="4" t="s">
        <v>662</v>
      </c>
    </row>
    <row r="72" spans="1:2">
      <c r="A72" s="3" t="s">
        <v>624</v>
      </c>
    </row>
    <row r="73" spans="1:2">
      <c r="A73" s="4" t="s">
        <v>635</v>
      </c>
      <c r="B73" s="13" t="n">
        <v>0.352</v>
      </c>
    </row>
    <row r="74" spans="1:2">
      <c r="A74" s="4" t="s">
        <v>383</v>
      </c>
      <c r="B74" s="4" t="s">
        <v>373</v>
      </c>
    </row>
    <row r="75" spans="1:2">
      <c r="A75" s="4" t="s">
        <v>663</v>
      </c>
    </row>
    <row r="76" spans="1:2">
      <c r="A76" s="3" t="s">
        <v>624</v>
      </c>
    </row>
    <row r="77" spans="1:2">
      <c r="A77" s="4" t="s">
        <v>635</v>
      </c>
      <c r="B77" s="13" t="n">
        <v>0.406</v>
      </c>
    </row>
    <row r="78" spans="1:2">
      <c r="A78" s="4" t="s">
        <v>383</v>
      </c>
      <c r="B78" s="4" t="s">
        <v>3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64</v>
      </c>
      <c r="B1" s="2" t="s">
        <v>1</v>
      </c>
    </row>
    <row r="2" spans="1:3">
      <c r="B2" s="2" t="s">
        <v>665</v>
      </c>
      <c r="C2" s="2" t="s">
        <v>666</v>
      </c>
    </row>
    <row r="3" spans="1:3">
      <c r="A3" s="3" t="s">
        <v>667</v>
      </c>
    </row>
    <row r="4" spans="1:3">
      <c r="A4" s="4" t="s">
        <v>668</v>
      </c>
      <c r="B4" s="5" t="n">
        <v>225154</v>
      </c>
    </row>
    <row r="5" spans="1:3">
      <c r="A5" s="4" t="s">
        <v>669</v>
      </c>
      <c r="B5" s="5" t="n">
        <v>-5000</v>
      </c>
    </row>
    <row r="6" spans="1:3">
      <c r="A6" s="4" t="s">
        <v>670</v>
      </c>
      <c r="B6" s="5" t="n">
        <v>-139360</v>
      </c>
    </row>
    <row r="7" spans="1:3">
      <c r="A7" s="4" t="s">
        <v>671</v>
      </c>
      <c r="B7" s="5" t="n">
        <v>0</v>
      </c>
    </row>
    <row r="8" spans="1:3">
      <c r="A8" s="4" t="s">
        <v>672</v>
      </c>
      <c r="B8" s="5" t="n">
        <v>911983</v>
      </c>
    </row>
    <row r="9" spans="1:3">
      <c r="A9" s="4" t="s">
        <v>673</v>
      </c>
      <c r="B9" s="5" t="n">
        <v>992777</v>
      </c>
      <c r="C9" s="5" t="n">
        <v>225154</v>
      </c>
    </row>
    <row r="10" spans="1:3">
      <c r="A10" s="4" t="s">
        <v>674</v>
      </c>
      <c r="B10" s="5" t="n">
        <v>63314</v>
      </c>
    </row>
    <row r="11" spans="1:3">
      <c r="A11" s="3" t="s">
        <v>675</v>
      </c>
    </row>
    <row r="12" spans="1:3">
      <c r="A12" s="4" t="s">
        <v>676</v>
      </c>
      <c r="B12" s="7" t="n">
        <v>17.4</v>
      </c>
    </row>
    <row r="13" spans="1:3">
      <c r="A13" s="4" t="s">
        <v>677</v>
      </c>
      <c r="B13" s="5" t="n">
        <v>0</v>
      </c>
    </row>
    <row r="14" spans="1:3">
      <c r="A14" s="4" t="s">
        <v>678</v>
      </c>
      <c r="B14" s="5" t="n">
        <v>0</v>
      </c>
    </row>
    <row r="15" spans="1:3">
      <c r="A15" s="4" t="s">
        <v>679</v>
      </c>
      <c r="B15" s="5" t="n">
        <v>0</v>
      </c>
    </row>
    <row r="16" spans="1:3">
      <c r="A16" s="4" t="s">
        <v>680</v>
      </c>
      <c r="B16" s="11" t="n">
        <v>1.04</v>
      </c>
    </row>
    <row r="17" spans="1:3">
      <c r="A17" s="4" t="s">
        <v>681</v>
      </c>
      <c r="B17" s="11" t="n">
        <v>1.1</v>
      </c>
      <c r="C17" s="7" t="n">
        <v>17.4</v>
      </c>
    </row>
    <row r="18" spans="1:3">
      <c r="A18" s="4" t="s">
        <v>682</v>
      </c>
      <c r="B18" s="7" t="n">
        <v>26.28</v>
      </c>
    </row>
    <row r="19" spans="1:3">
      <c r="A19" s="3" t="s">
        <v>683</v>
      </c>
    </row>
    <row r="20" spans="1:3">
      <c r="A20" s="4" t="s">
        <v>684</v>
      </c>
      <c r="B20" s="11" t="n">
        <v>6.88</v>
      </c>
    </row>
    <row r="21" spans="1:3">
      <c r="A21" s="4" t="s">
        <v>685</v>
      </c>
      <c r="B21" s="11" t="n">
        <v>7.73</v>
      </c>
    </row>
    <row r="22" spans="1:3">
      <c r="A22" s="4" t="s">
        <v>686</v>
      </c>
      <c r="B22" s="11" t="n">
        <v>7.45</v>
      </c>
      <c r="C22" s="11" t="n">
        <v>6.88</v>
      </c>
    </row>
    <row r="23" spans="1:3">
      <c r="A23" s="4" t="s">
        <v>687</v>
      </c>
      <c r="B23" s="11" t="n">
        <v>5.08</v>
      </c>
    </row>
    <row r="24" spans="1:3">
      <c r="A24" s="4" t="s">
        <v>688</v>
      </c>
    </row>
    <row r="25" spans="1:3">
      <c r="A25" s="3" t="s">
        <v>667</v>
      </c>
    </row>
    <row r="26" spans="1:3">
      <c r="A26" s="4" t="s">
        <v>668</v>
      </c>
      <c r="B26" s="5" t="n">
        <v>2251540</v>
      </c>
      <c r="C26" s="5" t="n">
        <v>1038140</v>
      </c>
    </row>
    <row r="27" spans="1:3">
      <c r="A27" s="4" t="s">
        <v>669</v>
      </c>
      <c r="C27" s="5" t="n">
        <v>-67500</v>
      </c>
    </row>
    <row r="28" spans="1:3">
      <c r="A28" s="4" t="s">
        <v>670</v>
      </c>
      <c r="C28" s="5" t="n">
        <v>-637200</v>
      </c>
    </row>
    <row r="29" spans="1:3">
      <c r="A29" s="4" t="s">
        <v>671</v>
      </c>
      <c r="C29" s="5" t="n">
        <v>0</v>
      </c>
    </row>
    <row r="30" spans="1:3">
      <c r="A30" s="4" t="s">
        <v>672</v>
      </c>
      <c r="C30" s="5" t="n">
        <v>1918100</v>
      </c>
    </row>
    <row r="31" spans="1:3">
      <c r="A31" s="4" t="s">
        <v>673</v>
      </c>
      <c r="C31" s="5" t="n">
        <v>2251540</v>
      </c>
    </row>
    <row r="32" spans="1:3">
      <c r="A32" s="4" t="s">
        <v>674</v>
      </c>
      <c r="C32" s="5" t="n">
        <v>326510</v>
      </c>
    </row>
    <row r="33" spans="1:3">
      <c r="A33" s="3" t="s">
        <v>675</v>
      </c>
    </row>
    <row r="34" spans="1:3">
      <c r="A34" s="4" t="s">
        <v>676</v>
      </c>
      <c r="B34" s="7" t="n">
        <v>1.74</v>
      </c>
      <c r="C34" s="7" t="n">
        <v>3.36</v>
      </c>
    </row>
    <row r="35" spans="1:3">
      <c r="A35" s="4" t="s">
        <v>677</v>
      </c>
      <c r="C35" s="5" t="n">
        <v>0</v>
      </c>
    </row>
    <row r="36" spans="1:3">
      <c r="A36" s="4" t="s">
        <v>678</v>
      </c>
      <c r="C36" s="5" t="n">
        <v>0</v>
      </c>
    </row>
    <row r="37" spans="1:3">
      <c r="A37" s="4" t="s">
        <v>679</v>
      </c>
      <c r="C37" s="5" t="n">
        <v>0</v>
      </c>
    </row>
    <row r="38" spans="1:3">
      <c r="A38" s="4" t="s">
        <v>680</v>
      </c>
      <c r="C38" s="11" t="n">
        <v>0.82</v>
      </c>
    </row>
    <row r="39" spans="1:3">
      <c r="A39" s="4" t="s">
        <v>681</v>
      </c>
      <c r="C39" s="11" t="n">
        <v>1.74</v>
      </c>
    </row>
    <row r="40" spans="1:3">
      <c r="A40" s="4" t="s">
        <v>682</v>
      </c>
      <c r="C40" s="7" t="n">
        <v>4.48</v>
      </c>
    </row>
    <row r="41" spans="1:3">
      <c r="A41" s="3" t="s">
        <v>683</v>
      </c>
    </row>
    <row r="42" spans="1:3">
      <c r="A42" s="4" t="s">
        <v>684</v>
      </c>
      <c r="B42" s="11" t="n">
        <v>6.88</v>
      </c>
      <c r="C42" s="11" t="n">
        <v>6.14</v>
      </c>
    </row>
    <row r="43" spans="1:3">
      <c r="A43" s="4" t="s">
        <v>685</v>
      </c>
      <c r="C43" s="11" t="n">
        <v>7.7</v>
      </c>
    </row>
    <row r="44" spans="1:3">
      <c r="A44" s="4" t="s">
        <v>686</v>
      </c>
      <c r="C44" s="11" t="n">
        <v>6.88</v>
      </c>
    </row>
    <row r="45" spans="1:3">
      <c r="A45" s="4" t="s">
        <v>687</v>
      </c>
      <c r="C45" s="11" t="n">
        <v>4.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8</v>
      </c>
      <c r="C1" s="2" t="s">
        <v>29</v>
      </c>
    </row>
    <row r="2" spans="1:3">
      <c r="A2" s="4" t="s">
        <v>690</v>
      </c>
    </row>
    <row r="3" spans="1:3">
      <c r="A3" s="3" t="s">
        <v>691</v>
      </c>
    </row>
    <row r="4" spans="1:3">
      <c r="A4" s="4" t="s">
        <v>692</v>
      </c>
      <c r="B4" s="7" t="n">
        <v>0.66</v>
      </c>
      <c r="C4" s="7" t="n">
        <v>0.8</v>
      </c>
    </row>
    <row r="5" spans="1:3">
      <c r="A5" s="4" t="s">
        <v>693</v>
      </c>
    </row>
    <row r="6" spans="1:3">
      <c r="A6" s="3" t="s">
        <v>691</v>
      </c>
    </row>
    <row r="7" spans="1:3">
      <c r="A7" s="4" t="s">
        <v>692</v>
      </c>
      <c r="B7" s="14" t="n">
        <v>59.8</v>
      </c>
      <c r="C7" s="7" t="n">
        <v>5.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4</v>
      </c>
      <c r="B1" s="2" t="s">
        <v>28</v>
      </c>
      <c r="C1" s="2" t="s">
        <v>29</v>
      </c>
    </row>
    <row r="2" spans="1:3">
      <c r="A2" s="3" t="s">
        <v>154</v>
      </c>
    </row>
    <row r="3" spans="1:3">
      <c r="A3" s="4" t="s">
        <v>695</v>
      </c>
      <c r="B3" s="6" t="n">
        <v>1810445</v>
      </c>
      <c r="C3" s="6" t="n">
        <v>1032557</v>
      </c>
    </row>
    <row r="4" spans="1:3">
      <c r="A4" s="4" t="s">
        <v>511</v>
      </c>
      <c r="B4" s="5" t="n">
        <v>25890</v>
      </c>
      <c r="C4" s="5" t="n">
        <v>168263</v>
      </c>
    </row>
    <row r="5" spans="1:3">
      <c r="A5" s="4" t="s">
        <v>696</v>
      </c>
      <c r="B5" s="6" t="n">
        <v>1836335</v>
      </c>
      <c r="C5" s="6" t="n">
        <v>12008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7</v>
      </c>
      <c r="B1" s="2" t="s">
        <v>28</v>
      </c>
      <c r="C1" s="2" t="s">
        <v>29</v>
      </c>
    </row>
    <row r="2" spans="1:3">
      <c r="A2" s="3" t="s">
        <v>154</v>
      </c>
    </row>
    <row r="3" spans="1:3">
      <c r="A3" s="4" t="s">
        <v>698</v>
      </c>
      <c r="B3" s="6" t="n">
        <v>700866</v>
      </c>
      <c r="C3" s="6" t="n">
        <v>4060048</v>
      </c>
    </row>
    <row r="4" spans="1:3">
      <c r="A4" s="4" t="s">
        <v>699</v>
      </c>
      <c r="B4" s="5" t="n">
        <v>315657</v>
      </c>
      <c r="C4" s="5" t="n">
        <v>227363</v>
      </c>
    </row>
    <row r="5" spans="1:3">
      <c r="A5" s="4" t="s">
        <v>700</v>
      </c>
      <c r="B5" s="5" t="n">
        <v>54557</v>
      </c>
      <c r="C5" s="5" t="n">
        <v>69455</v>
      </c>
    </row>
    <row r="6" spans="1:3">
      <c r="A6" s="4" t="s">
        <v>701</v>
      </c>
      <c r="B6" s="5" t="n">
        <v>146949</v>
      </c>
      <c r="C6" s="5" t="n">
        <v>217649</v>
      </c>
    </row>
    <row r="7" spans="1:3">
      <c r="A7" s="4" t="s">
        <v>511</v>
      </c>
      <c r="B7" s="5" t="n">
        <v>72850</v>
      </c>
      <c r="C7" s="5" t="n">
        <v>108198</v>
      </c>
    </row>
    <row r="8" spans="1:3">
      <c r="A8" s="4" t="s">
        <v>702</v>
      </c>
      <c r="B8" s="6" t="n">
        <v>1290879</v>
      </c>
      <c r="C8" s="6" t="n">
        <v>46827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5"/>
    <col customWidth="1" max="4" min="4" width="15"/>
  </cols>
  <sheetData>
    <row r="1" spans="1:4">
      <c r="A1" s="1" t="s">
        <v>703</v>
      </c>
      <c r="B1" s="2" t="s">
        <v>1</v>
      </c>
    </row>
    <row r="2" spans="1:4">
      <c r="B2" s="2" t="s">
        <v>28</v>
      </c>
      <c r="C2" s="2" t="s">
        <v>29</v>
      </c>
      <c r="D2" s="2" t="s">
        <v>30</v>
      </c>
    </row>
    <row r="3" spans="1:4">
      <c r="A3" s="3" t="s">
        <v>166</v>
      </c>
    </row>
    <row r="4" spans="1:4">
      <c r="A4" s="4" t="s">
        <v>704</v>
      </c>
      <c r="B4" s="6" t="n">
        <v>873453</v>
      </c>
      <c r="C4" s="6" t="n">
        <v>642821</v>
      </c>
      <c r="D4" s="6" t="n">
        <v>546429</v>
      </c>
    </row>
    <row r="5" spans="1:4">
      <c r="A5" s="4" t="s">
        <v>705</v>
      </c>
      <c r="B5" s="5" t="n">
        <v>846235</v>
      </c>
      <c r="C5" s="5" t="n">
        <v>12365768</v>
      </c>
      <c r="D5" s="5" t="n">
        <v>16639304</v>
      </c>
    </row>
    <row r="6" spans="1:4">
      <c r="A6" s="4" t="s">
        <v>706</v>
      </c>
      <c r="B6" s="5" t="n">
        <v>2185292</v>
      </c>
      <c r="C6" s="5" t="n">
        <v>2027184</v>
      </c>
      <c r="D6" s="5" t="n">
        <v>2608814</v>
      </c>
    </row>
    <row r="7" spans="1:4">
      <c r="A7" s="4" t="s">
        <v>707</v>
      </c>
      <c r="B7" s="5" t="n">
        <v>1652791</v>
      </c>
      <c r="C7" s="5" t="n">
        <v>2773516</v>
      </c>
      <c r="D7" s="5" t="n">
        <v>2854624</v>
      </c>
    </row>
    <row r="8" spans="1:4">
      <c r="A8" s="4" t="s">
        <v>708</v>
      </c>
      <c r="B8" s="5" t="n">
        <v>65921</v>
      </c>
      <c r="C8" s="5" t="n">
        <v>111680</v>
      </c>
      <c r="D8" s="5" t="n">
        <v>84344</v>
      </c>
    </row>
    <row r="9" spans="1:4">
      <c r="A9" s="4" t="s">
        <v>709</v>
      </c>
      <c r="B9" s="5" t="n">
        <v>634986</v>
      </c>
      <c r="C9" s="5" t="n">
        <v>603892</v>
      </c>
      <c r="D9" s="5" t="n">
        <v>941836</v>
      </c>
    </row>
    <row r="10" spans="1:4">
      <c r="A10" s="4" t="s">
        <v>710</v>
      </c>
      <c r="B10" s="5" t="n">
        <v>398426</v>
      </c>
      <c r="C10" s="5" t="n">
        <v>632387</v>
      </c>
      <c r="D10" s="5" t="n">
        <v>1043287</v>
      </c>
    </row>
    <row r="11" spans="1:4">
      <c r="A11" s="4" t="s">
        <v>711</v>
      </c>
      <c r="B11" s="5" t="n">
        <v>32485</v>
      </c>
      <c r="C11" s="5" t="n">
        <v>53594</v>
      </c>
      <c r="D11" s="5" t="n">
        <v>58125</v>
      </c>
    </row>
    <row r="12" spans="1:4">
      <c r="A12" s="4" t="s">
        <v>712</v>
      </c>
      <c r="B12" s="6" t="n">
        <v>6689589</v>
      </c>
      <c r="C12" s="6" t="n">
        <v>19210842</v>
      </c>
      <c r="D12" s="6" t="n">
        <v>247767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3</v>
      </c>
      <c r="B1" s="2" t="s">
        <v>1</v>
      </c>
    </row>
    <row r="2" spans="1:4">
      <c r="B2" s="2" t="s">
        <v>28</v>
      </c>
      <c r="C2" s="2" t="s">
        <v>29</v>
      </c>
      <c r="D2" s="2" t="s">
        <v>30</v>
      </c>
    </row>
    <row r="3" spans="1:4">
      <c r="A3" s="3" t="s">
        <v>166</v>
      </c>
    </row>
    <row r="4" spans="1:4">
      <c r="A4" s="4" t="s">
        <v>707</v>
      </c>
      <c r="B4" s="6" t="n">
        <v>1084112</v>
      </c>
      <c r="C4" s="6" t="n">
        <v>2097853</v>
      </c>
      <c r="D4" s="6" t="n">
        <v>2174543</v>
      </c>
    </row>
    <row r="5" spans="1:4">
      <c r="A5" s="4" t="s">
        <v>714</v>
      </c>
      <c r="B5" s="5" t="n">
        <v>43816</v>
      </c>
      <c r="C5" s="5" t="n">
        <v>161985</v>
      </c>
      <c r="D5" s="5" t="n">
        <v>45649</v>
      </c>
    </row>
    <row r="6" spans="1:4">
      <c r="A6" s="4" t="s">
        <v>715</v>
      </c>
      <c r="B6" s="5" t="n">
        <v>70944</v>
      </c>
      <c r="C6" s="5" t="n">
        <v>199484</v>
      </c>
      <c r="D6" s="5" t="n">
        <v>158774</v>
      </c>
    </row>
    <row r="7" spans="1:4">
      <c r="A7" s="4" t="s">
        <v>716</v>
      </c>
      <c r="B7" s="5" t="n">
        <v>2797526</v>
      </c>
      <c r="C7" s="5" t="n">
        <v>2522217</v>
      </c>
      <c r="D7" s="5" t="n">
        <v>2969796</v>
      </c>
    </row>
    <row r="8" spans="1:4">
      <c r="A8" s="4" t="s">
        <v>708</v>
      </c>
      <c r="B8" s="5" t="n">
        <v>52416</v>
      </c>
      <c r="C8" s="5" t="n">
        <v>81277</v>
      </c>
      <c r="D8" s="5" t="n">
        <v>63695</v>
      </c>
    </row>
    <row r="9" spans="1:4">
      <c r="A9" s="4" t="s">
        <v>711</v>
      </c>
      <c r="B9" s="5" t="n">
        <v>186520</v>
      </c>
      <c r="C9" s="5" t="n">
        <v>69190</v>
      </c>
      <c r="D9" s="5" t="n">
        <v>39475</v>
      </c>
    </row>
    <row r="10" spans="1:4">
      <c r="A10" s="4" t="s">
        <v>717</v>
      </c>
      <c r="B10" s="5" t="n">
        <v>29200</v>
      </c>
      <c r="C10" s="5" t="n">
        <v>18403</v>
      </c>
      <c r="D10" s="5" t="n">
        <v>-5420</v>
      </c>
    </row>
    <row r="11" spans="1:4">
      <c r="A11" s="4" t="s">
        <v>718</v>
      </c>
      <c r="B11" s="6" t="n">
        <v>4264534</v>
      </c>
      <c r="C11" s="6" t="n">
        <v>5150409</v>
      </c>
      <c r="D11" s="6" t="n">
        <v>54465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8</v>
      </c>
    </row>
    <row r="3" spans="1:2">
      <c r="A3" s="3" t="s">
        <v>132</v>
      </c>
    </row>
    <row r="4" spans="1:2">
      <c r="A4" s="4" t="s">
        <v>136</v>
      </c>
      <c r="B4" s="4" t="s">
        <v>1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8</v>
      </c>
      <c r="C2" s="2" t="s">
        <v>29</v>
      </c>
      <c r="D2" s="2" t="s">
        <v>30</v>
      </c>
    </row>
    <row r="3" spans="1:4">
      <c r="A3" s="3" t="s">
        <v>170</v>
      </c>
    </row>
    <row r="4" spans="1:4">
      <c r="A4" s="4" t="s">
        <v>720</v>
      </c>
      <c r="B4" s="6" t="n">
        <v>2542952</v>
      </c>
      <c r="C4" s="6" t="n">
        <v>3761171</v>
      </c>
      <c r="D4" s="6" t="n">
        <v>3662180</v>
      </c>
    </row>
    <row r="5" spans="1:4">
      <c r="A5" s="4" t="s">
        <v>721</v>
      </c>
      <c r="B5" s="5" t="n">
        <v>108978</v>
      </c>
      <c r="C5" s="5" t="n">
        <v>378588</v>
      </c>
      <c r="D5" s="5" t="n">
        <v>342805</v>
      </c>
    </row>
    <row r="6" spans="1:4">
      <c r="A6" s="4" t="s">
        <v>722</v>
      </c>
      <c r="B6" s="5" t="n">
        <v>188138</v>
      </c>
      <c r="C6" s="5" t="n">
        <v>277468</v>
      </c>
      <c r="D6" s="5" t="n">
        <v>301537</v>
      </c>
    </row>
    <row r="7" spans="1:4">
      <c r="A7" s="4" t="s">
        <v>723</v>
      </c>
      <c r="B7" s="5" t="n">
        <v>27730</v>
      </c>
      <c r="C7" s="5" t="n">
        <v>354851</v>
      </c>
      <c r="D7" s="5" t="n">
        <v>290783</v>
      </c>
    </row>
    <row r="8" spans="1:4">
      <c r="A8" s="4" t="s">
        <v>724</v>
      </c>
      <c r="B8" s="5" t="n">
        <v>0</v>
      </c>
      <c r="C8" s="5" t="n">
        <v>125731</v>
      </c>
      <c r="D8" s="5" t="n">
        <v>391035</v>
      </c>
    </row>
    <row r="9" spans="1:4">
      <c r="A9" s="4" t="s">
        <v>725</v>
      </c>
      <c r="B9" s="5" t="n">
        <v>-130895</v>
      </c>
      <c r="C9" s="5" t="n">
        <v>-26439</v>
      </c>
      <c r="D9" s="5" t="n">
        <v>40827</v>
      </c>
    </row>
    <row r="10" spans="1:4">
      <c r="A10" s="4" t="s">
        <v>726</v>
      </c>
      <c r="B10" s="6" t="n">
        <v>2736903</v>
      </c>
      <c r="C10" s="6" t="n">
        <v>4871370</v>
      </c>
      <c r="D10" s="6" t="n">
        <v>50291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6"/>
    <col customWidth="1" max="3" min="3" width="27"/>
    <col customWidth="1" max="4" min="4" width="14"/>
  </cols>
  <sheetData>
    <row r="1" spans="1:4">
      <c r="A1" s="1" t="s">
        <v>727</v>
      </c>
      <c r="B1" s="2" t="s">
        <v>1</v>
      </c>
    </row>
    <row r="2" spans="1:4">
      <c r="B2" s="2" t="s">
        <v>28</v>
      </c>
      <c r="C2" s="2" t="s">
        <v>29</v>
      </c>
      <c r="D2" s="2" t="s">
        <v>30</v>
      </c>
    </row>
    <row r="3" spans="1:4">
      <c r="A3" s="3" t="s">
        <v>170</v>
      </c>
    </row>
    <row r="4" spans="1:4">
      <c r="A4" s="4" t="s">
        <v>728</v>
      </c>
      <c r="B4" s="4" t="s">
        <v>729</v>
      </c>
      <c r="C4" s="4" t="s">
        <v>729</v>
      </c>
      <c r="D4" s="4" t="s">
        <v>730</v>
      </c>
    </row>
    <row r="5" spans="1:4">
      <c r="A5" s="4" t="s">
        <v>731</v>
      </c>
      <c r="B5" s="4" t="s">
        <v>732</v>
      </c>
      <c r="C5" s="4" t="s">
        <v>73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4</v>
      </c>
      <c r="B1" s="2" t="s">
        <v>1</v>
      </c>
    </row>
    <row r="2" spans="1:4">
      <c r="B2" s="2" t="s">
        <v>28</v>
      </c>
      <c r="C2" s="2" t="s">
        <v>29</v>
      </c>
      <c r="D2" s="2" t="s">
        <v>30</v>
      </c>
    </row>
    <row r="3" spans="1:4">
      <c r="A3" s="3" t="s">
        <v>735</v>
      </c>
    </row>
    <row r="4" spans="1:4">
      <c r="A4" s="4" t="s">
        <v>736</v>
      </c>
      <c r="B4" s="6" t="n">
        <v>1962970</v>
      </c>
    </row>
    <row r="5" spans="1:4">
      <c r="A5" s="4" t="s">
        <v>737</v>
      </c>
      <c r="B5" s="5" t="n">
        <v>90162</v>
      </c>
      <c r="C5" s="6" t="n">
        <v>348172</v>
      </c>
      <c r="D5" s="6" t="n">
        <v>319173</v>
      </c>
    </row>
    <row r="6" spans="1:4">
      <c r="A6" s="4" t="s">
        <v>738</v>
      </c>
      <c r="B6" s="5" t="n">
        <v>14541</v>
      </c>
      <c r="C6" s="5" t="n">
        <v>12994</v>
      </c>
      <c r="D6" s="5" t="n">
        <v>14922</v>
      </c>
    </row>
    <row r="7" spans="1:4">
      <c r="A7" s="4" t="s">
        <v>739</v>
      </c>
      <c r="B7" s="5" t="n">
        <v>648287</v>
      </c>
      <c r="C7" s="5" t="n">
        <v>1962970</v>
      </c>
    </row>
    <row r="8" spans="1:4">
      <c r="A8" s="4" t="s">
        <v>740</v>
      </c>
    </row>
    <row r="9" spans="1:4">
      <c r="A9" s="3" t="s">
        <v>735</v>
      </c>
    </row>
    <row r="10" spans="1:4">
      <c r="A10" s="4" t="s">
        <v>736</v>
      </c>
      <c r="B10" s="5" t="n">
        <v>7999617</v>
      </c>
      <c r="C10" s="5" t="n">
        <v>7122841</v>
      </c>
    </row>
    <row r="11" spans="1:4">
      <c r="A11" s="4" t="s">
        <v>737</v>
      </c>
      <c r="B11" s="5" t="n">
        <v>90162</v>
      </c>
      <c r="C11" s="5" t="n">
        <v>348172</v>
      </c>
    </row>
    <row r="12" spans="1:4">
      <c r="A12" s="4" t="s">
        <v>741</v>
      </c>
      <c r="B12" s="5" t="n">
        <v>144287</v>
      </c>
      <c r="C12" s="5" t="n">
        <v>236074</v>
      </c>
    </row>
    <row r="13" spans="1:4">
      <c r="A13" s="4" t="s">
        <v>738</v>
      </c>
      <c r="B13" s="5" t="n">
        <v>50845</v>
      </c>
      <c r="C13" s="5" t="n">
        <v>50494</v>
      </c>
    </row>
    <row r="14" spans="1:4">
      <c r="A14" s="4" t="s">
        <v>742</v>
      </c>
      <c r="B14" s="5" t="n">
        <v>-1911382</v>
      </c>
      <c r="C14" s="5" t="n">
        <v>60781</v>
      </c>
    </row>
    <row r="15" spans="1:4">
      <c r="A15" s="4" t="s">
        <v>743</v>
      </c>
      <c r="B15" s="5" t="n">
        <v>-3367834</v>
      </c>
      <c r="C15" s="5" t="n">
        <v>-440950</v>
      </c>
    </row>
    <row r="16" spans="1:4">
      <c r="A16" s="4" t="s">
        <v>744</v>
      </c>
      <c r="B16" s="5" t="n">
        <v>79930</v>
      </c>
      <c r="C16" s="5" t="n">
        <v>622205</v>
      </c>
    </row>
    <row r="17" spans="1:4">
      <c r="A17" s="4" t="s">
        <v>739</v>
      </c>
      <c r="B17" s="6" t="n">
        <v>3085625</v>
      </c>
      <c r="C17" s="6" t="n">
        <v>7999617</v>
      </c>
      <c r="D17" s="6" t="n">
        <v>71228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5</v>
      </c>
      <c r="B1" s="2" t="s">
        <v>1</v>
      </c>
    </row>
    <row r="2" spans="1:4">
      <c r="B2" s="2" t="s">
        <v>28</v>
      </c>
      <c r="C2" s="2" t="s">
        <v>29</v>
      </c>
      <c r="D2" s="2" t="s">
        <v>30</v>
      </c>
    </row>
    <row r="3" spans="1:4">
      <c r="A3" s="3" t="s">
        <v>735</v>
      </c>
    </row>
    <row r="4" spans="1:4">
      <c r="A4" s="4" t="s">
        <v>746</v>
      </c>
      <c r="B4" s="6" t="n">
        <v>-1962970</v>
      </c>
    </row>
    <row r="5" spans="1:4">
      <c r="A5" s="4" t="s">
        <v>35</v>
      </c>
      <c r="B5" s="5" t="n">
        <v>-14541</v>
      </c>
      <c r="C5" s="6" t="n">
        <v>-12994</v>
      </c>
      <c r="D5" s="6" t="n">
        <v>-14922</v>
      </c>
    </row>
    <row r="6" spans="1:4">
      <c r="A6" s="4" t="s">
        <v>747</v>
      </c>
      <c r="B6" s="5" t="n">
        <v>-634190</v>
      </c>
      <c r="C6" s="5" t="n">
        <v>332759</v>
      </c>
      <c r="D6" s="5" t="n">
        <v>23835</v>
      </c>
    </row>
    <row r="7" spans="1:4">
      <c r="A7" s="4" t="s">
        <v>748</v>
      </c>
      <c r="B7" s="5" t="n">
        <v>-6009</v>
      </c>
      <c r="C7" s="5" t="n">
        <v>-17422</v>
      </c>
      <c r="D7" s="5" t="n">
        <v>-8710</v>
      </c>
    </row>
    <row r="8" spans="1:4">
      <c r="A8" s="4" t="s">
        <v>749</v>
      </c>
      <c r="B8" s="5" t="n">
        <v>-648287</v>
      </c>
      <c r="C8" s="5" t="n">
        <v>-1962970</v>
      </c>
    </row>
    <row r="9" spans="1:4">
      <c r="A9" s="4" t="s">
        <v>750</v>
      </c>
    </row>
    <row r="10" spans="1:4">
      <c r="A10" s="3" t="s">
        <v>735</v>
      </c>
    </row>
    <row r="11" spans="1:4">
      <c r="A11" s="4" t="s">
        <v>746</v>
      </c>
      <c r="B11" s="5" t="n">
        <v>6036647</v>
      </c>
      <c r="C11" s="5" t="n">
        <v>5030407</v>
      </c>
    </row>
    <row r="12" spans="1:4">
      <c r="A12" s="4" t="s">
        <v>35</v>
      </c>
      <c r="B12" s="5" t="n">
        <v>36304</v>
      </c>
      <c r="C12" s="5" t="n">
        <v>37500</v>
      </c>
    </row>
    <row r="13" spans="1:4">
      <c r="A13" s="4" t="s">
        <v>747</v>
      </c>
      <c r="B13" s="5" t="n">
        <v>-634190</v>
      </c>
      <c r="C13" s="5" t="n">
        <v>332759</v>
      </c>
    </row>
    <row r="14" spans="1:4">
      <c r="A14" s="4" t="s">
        <v>751</v>
      </c>
      <c r="B14" s="5" t="n">
        <v>146245</v>
      </c>
      <c r="C14" s="5" t="n">
        <v>236074</v>
      </c>
    </row>
    <row r="15" spans="1:4">
      <c r="A15" s="4" t="s">
        <v>752</v>
      </c>
      <c r="B15" s="5" t="n">
        <v>146245</v>
      </c>
      <c r="C15" s="5" t="n">
        <v>236074</v>
      </c>
    </row>
    <row r="16" spans="1:4">
      <c r="A16" s="4" t="s">
        <v>743</v>
      </c>
      <c r="B16" s="5" t="n">
        <v>-3367834</v>
      </c>
      <c r="C16" s="5" t="n">
        <v>-440950</v>
      </c>
    </row>
    <row r="17" spans="1:4">
      <c r="A17" s="4" t="s">
        <v>744</v>
      </c>
      <c r="B17" s="5" t="n">
        <v>79930</v>
      </c>
      <c r="C17" s="5" t="n">
        <v>622205</v>
      </c>
    </row>
    <row r="18" spans="1:4">
      <c r="A18" s="4" t="s">
        <v>748</v>
      </c>
      <c r="B18" s="5" t="n">
        <v>-6009</v>
      </c>
      <c r="C18" s="5" t="n">
        <v>-17422</v>
      </c>
    </row>
    <row r="19" spans="1:4">
      <c r="A19" s="4" t="s">
        <v>749</v>
      </c>
      <c r="B19" s="6" t="n">
        <v>2437338</v>
      </c>
      <c r="C19" s="6" t="n">
        <v>6036647</v>
      </c>
      <c r="D19" s="6" t="n">
        <v>50304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53</v>
      </c>
      <c r="B1" s="2" t="s">
        <v>28</v>
      </c>
      <c r="C1" s="2" t="s">
        <v>29</v>
      </c>
      <c r="D1" s="2" t="s">
        <v>30</v>
      </c>
    </row>
    <row r="2" spans="1:4">
      <c r="A2" s="3" t="s">
        <v>754</v>
      </c>
    </row>
    <row r="3" spans="1:4">
      <c r="A3" s="4" t="s">
        <v>755</v>
      </c>
      <c r="B3" s="6" t="n">
        <v>648287</v>
      </c>
      <c r="C3" s="6" t="n">
        <v>1962970</v>
      </c>
    </row>
    <row r="4" spans="1:4">
      <c r="A4" s="4" t="s">
        <v>740</v>
      </c>
    </row>
    <row r="5" spans="1:4">
      <c r="A5" s="3" t="s">
        <v>754</v>
      </c>
    </row>
    <row r="6" spans="1:4">
      <c r="A6" s="4" t="s">
        <v>755</v>
      </c>
      <c r="B6" s="5" t="n">
        <v>3085625</v>
      </c>
      <c r="C6" s="5" t="n">
        <v>7999617</v>
      </c>
      <c r="D6" s="6" t="n">
        <v>7122841</v>
      </c>
    </row>
    <row r="7" spans="1:4">
      <c r="A7" s="4" t="s">
        <v>750</v>
      </c>
    </row>
    <row r="8" spans="1:4">
      <c r="A8" s="3" t="s">
        <v>754</v>
      </c>
    </row>
    <row r="9" spans="1:4">
      <c r="A9" s="4" t="s">
        <v>755</v>
      </c>
      <c r="B9" s="6" t="n">
        <v>-2437338</v>
      </c>
      <c r="C9" s="6" t="n">
        <v>-6036647</v>
      </c>
      <c r="D9" s="6" t="n">
        <v>-50304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8</v>
      </c>
      <c r="C2" s="2" t="s">
        <v>29</v>
      </c>
      <c r="D2" s="2" t="s">
        <v>30</v>
      </c>
    </row>
    <row r="3" spans="1:4">
      <c r="A3" s="3" t="s">
        <v>170</v>
      </c>
    </row>
    <row r="4" spans="1:4">
      <c r="A4" s="4" t="s">
        <v>737</v>
      </c>
      <c r="B4" s="6" t="n">
        <v>90162</v>
      </c>
      <c r="C4" s="6" t="n">
        <v>348172</v>
      </c>
      <c r="D4" s="6" t="n">
        <v>319173</v>
      </c>
    </row>
    <row r="5" spans="1:4">
      <c r="A5" s="4" t="s">
        <v>107</v>
      </c>
      <c r="B5" s="5" t="n">
        <v>14541</v>
      </c>
      <c r="C5" s="5" t="n">
        <v>12994</v>
      </c>
      <c r="D5" s="5" t="n">
        <v>14922</v>
      </c>
    </row>
    <row r="6" spans="1:4">
      <c r="A6" s="4" t="s">
        <v>748</v>
      </c>
      <c r="B6" s="5" t="n">
        <v>6009</v>
      </c>
      <c r="C6" s="5" t="n">
        <v>17422</v>
      </c>
      <c r="D6" s="5" t="n">
        <v>8710</v>
      </c>
    </row>
    <row r="7" spans="1:4">
      <c r="A7" s="4" t="s">
        <v>757</v>
      </c>
      <c r="B7" s="6" t="n">
        <v>110712</v>
      </c>
      <c r="C7" s="6" t="n">
        <v>378588</v>
      </c>
      <c r="D7" s="6" t="n">
        <v>3428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8</v>
      </c>
      <c r="C2" s="2" t="s">
        <v>29</v>
      </c>
      <c r="D2" s="2" t="s">
        <v>30</v>
      </c>
    </row>
    <row r="3" spans="1:4">
      <c r="A3" s="3" t="s">
        <v>170</v>
      </c>
    </row>
    <row r="4" spans="1:4">
      <c r="A4" s="4" t="s">
        <v>759</v>
      </c>
      <c r="B4" s="6" t="n">
        <v>-119117</v>
      </c>
      <c r="C4" s="6" t="n">
        <v>-150552</v>
      </c>
      <c r="D4" s="6" t="n">
        <v>412396</v>
      </c>
    </row>
    <row r="5" spans="1:4">
      <c r="A5" s="4" t="s">
        <v>760</v>
      </c>
      <c r="B5" s="5" t="n">
        <v>-1792265</v>
      </c>
      <c r="C5" s="5" t="n">
        <v>211331</v>
      </c>
      <c r="D5" s="5" t="n">
        <v>264417</v>
      </c>
    </row>
    <row r="6" spans="1:4">
      <c r="A6" s="4" t="s">
        <v>761</v>
      </c>
      <c r="B6" s="5" t="n">
        <v>0</v>
      </c>
      <c r="C6" s="5" t="n">
        <v>0</v>
      </c>
      <c r="D6" s="5" t="n">
        <v>-258876</v>
      </c>
    </row>
    <row r="7" spans="1:4">
      <c r="A7" s="4" t="s">
        <v>747</v>
      </c>
      <c r="B7" s="5" t="n">
        <v>634190</v>
      </c>
      <c r="C7" s="5" t="n">
        <v>-332759</v>
      </c>
      <c r="D7" s="5" t="n">
        <v>-23835</v>
      </c>
    </row>
    <row r="8" spans="1:4">
      <c r="A8" s="4" t="s">
        <v>762</v>
      </c>
      <c r="B8" s="6" t="n">
        <v>-1277192</v>
      </c>
      <c r="C8" s="6" t="n">
        <v>-271980</v>
      </c>
      <c r="D8" s="6" t="n">
        <v>3941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763</v>
      </c>
      <c r="B1" s="2" t="s">
        <v>28</v>
      </c>
      <c r="C1" s="2" t="s">
        <v>29</v>
      </c>
      <c r="D1" s="2" t="s">
        <v>30</v>
      </c>
    </row>
    <row r="2" spans="1:4">
      <c r="A2" s="3" t="s">
        <v>170</v>
      </c>
    </row>
    <row r="3" spans="1:4">
      <c r="A3" s="4" t="s">
        <v>764</v>
      </c>
      <c r="B3" s="4" t="s">
        <v>765</v>
      </c>
      <c r="C3" s="4" t="s">
        <v>766</v>
      </c>
      <c r="D3" s="4" t="s">
        <v>767</v>
      </c>
    </row>
    <row r="4" spans="1:4">
      <c r="A4" s="4" t="s">
        <v>768</v>
      </c>
      <c r="B4" s="4" t="s">
        <v>769</v>
      </c>
      <c r="C4" s="4" t="s">
        <v>769</v>
      </c>
      <c r="D4" s="4" t="s">
        <v>769</v>
      </c>
    </row>
    <row r="5" spans="1:4">
      <c r="A5" s="4" t="s">
        <v>770</v>
      </c>
      <c r="B5" s="4" t="s">
        <v>640</v>
      </c>
      <c r="C5" s="4" t="s">
        <v>640</v>
      </c>
      <c r="D5" s="4" t="s">
        <v>6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8</v>
      </c>
      <c r="C2" s="2" t="s">
        <v>29</v>
      </c>
    </row>
    <row r="3" spans="1:3">
      <c r="A3" s="4" t="s">
        <v>764</v>
      </c>
    </row>
    <row r="4" spans="1:3">
      <c r="A4" s="3" t="s">
        <v>772</v>
      </c>
    </row>
    <row r="5" spans="1:3">
      <c r="A5" s="4" t="s">
        <v>773</v>
      </c>
      <c r="B5" s="4" t="s">
        <v>774</v>
      </c>
      <c r="C5" s="4" t="s">
        <v>774</v>
      </c>
    </row>
    <row r="6" spans="1:3">
      <c r="A6" s="4" t="s">
        <v>775</v>
      </c>
      <c r="B6" s="6" t="n">
        <v>-138606</v>
      </c>
      <c r="C6" s="6" t="n">
        <v>-354477</v>
      </c>
    </row>
    <row r="7" spans="1:3">
      <c r="A7" s="4" t="s">
        <v>776</v>
      </c>
    </row>
    <row r="8" spans="1:3">
      <c r="A8" s="3" t="s">
        <v>772</v>
      </c>
    </row>
    <row r="9" spans="1:3">
      <c r="A9" s="4" t="s">
        <v>773</v>
      </c>
      <c r="B9" s="4" t="s">
        <v>774</v>
      </c>
      <c r="C9" s="4" t="s">
        <v>774</v>
      </c>
    </row>
    <row r="10" spans="1:3">
      <c r="A10" s="4" t="s">
        <v>775</v>
      </c>
      <c r="B10" s="6" t="n">
        <v>13121</v>
      </c>
      <c r="C10" s="6" t="n">
        <v>49707</v>
      </c>
    </row>
    <row r="11" spans="1:3">
      <c r="A11" s="4" t="s">
        <v>770</v>
      </c>
    </row>
    <row r="12" spans="1:3">
      <c r="A12" s="3" t="s">
        <v>772</v>
      </c>
    </row>
    <row r="13" spans="1:3">
      <c r="A13" s="4" t="s">
        <v>773</v>
      </c>
      <c r="B13" s="4" t="s">
        <v>774</v>
      </c>
      <c r="C13" s="4" t="s">
        <v>774</v>
      </c>
    </row>
    <row r="14" spans="1:3">
      <c r="A14" s="4" t="s">
        <v>775</v>
      </c>
      <c r="B14" s="6" t="n">
        <v>65943</v>
      </c>
      <c r="C14" s="6" t="n">
        <v>189965</v>
      </c>
    </row>
    <row r="15" spans="1:3">
      <c r="A15" s="4" t="s">
        <v>777</v>
      </c>
    </row>
    <row r="16" spans="1:3">
      <c r="A16" s="3" t="s">
        <v>772</v>
      </c>
    </row>
    <row r="17" spans="1:3">
      <c r="A17" s="4" t="s">
        <v>775</v>
      </c>
      <c r="B17" s="6" t="n">
        <v>60369</v>
      </c>
      <c r="C17" s="6" t="n">
        <v>182977</v>
      </c>
    </row>
    <row r="18" spans="1:3">
      <c r="A18" s="4" t="s">
        <v>778</v>
      </c>
      <c r="B18" s="4" t="s">
        <v>392</v>
      </c>
      <c r="C18" s="4" t="s">
        <v>39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8</v>
      </c>
      <c r="C2" s="2" t="s">
        <v>29</v>
      </c>
      <c r="D2" s="2" t="s">
        <v>30</v>
      </c>
    </row>
    <row r="3" spans="1:4">
      <c r="A3" s="3" t="s">
        <v>166</v>
      </c>
    </row>
    <row r="4" spans="1:4">
      <c r="A4" s="4" t="s">
        <v>35</v>
      </c>
      <c r="B4" s="6" t="n">
        <v>0</v>
      </c>
      <c r="C4" s="6" t="n">
        <v>53570</v>
      </c>
      <c r="D4" s="6" t="n">
        <v>67565</v>
      </c>
    </row>
    <row r="5" spans="1:4">
      <c r="A5" s="4" t="s">
        <v>780</v>
      </c>
      <c r="B5" s="5" t="n">
        <v>1103067</v>
      </c>
      <c r="C5" s="5" t="n">
        <v>1912681</v>
      </c>
      <c r="D5" s="5" t="n">
        <v>843950</v>
      </c>
    </row>
    <row r="6" spans="1:4">
      <c r="A6" s="4" t="s">
        <v>38</v>
      </c>
      <c r="B6" s="5" t="n">
        <v>1350071</v>
      </c>
      <c r="C6" s="5" t="n">
        <v>3372186</v>
      </c>
      <c r="D6" s="5" t="n">
        <v>291048</v>
      </c>
    </row>
    <row r="7" spans="1:4">
      <c r="A7" s="4" t="s">
        <v>781</v>
      </c>
      <c r="B7" s="5" t="n">
        <v>2453138</v>
      </c>
      <c r="C7" s="5" t="n">
        <v>5338437</v>
      </c>
      <c r="D7" s="5" t="n">
        <v>1202563</v>
      </c>
    </row>
    <row r="8" spans="1:4">
      <c r="A8" s="4" t="s">
        <v>782</v>
      </c>
      <c r="B8" s="5" t="n">
        <v>1070177</v>
      </c>
      <c r="C8" s="5" t="n">
        <v>1640394</v>
      </c>
      <c r="D8" s="5" t="n">
        <v>828547</v>
      </c>
    </row>
    <row r="9" spans="1:4">
      <c r="A9" s="4" t="s">
        <v>783</v>
      </c>
      <c r="B9" s="5" t="n">
        <v>1242938</v>
      </c>
      <c r="C9" s="5" t="n">
        <v>2737273</v>
      </c>
      <c r="D9" s="5" t="n">
        <v>944047</v>
      </c>
    </row>
    <row r="10" spans="1:4">
      <c r="A10" s="4" t="s">
        <v>784</v>
      </c>
      <c r="B10" s="5" t="n">
        <v>2313115</v>
      </c>
      <c r="C10" s="5" t="n">
        <v>4377667</v>
      </c>
      <c r="D10" s="5" t="n">
        <v>1772594</v>
      </c>
    </row>
    <row r="11" spans="1:4">
      <c r="A11" s="4" t="s">
        <v>785</v>
      </c>
      <c r="B11" s="6" t="n">
        <v>140023</v>
      </c>
      <c r="C11" s="6" t="n">
        <v>960770</v>
      </c>
      <c r="D11" s="6" t="n">
        <v>-5700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06:04Z</dcterms:created>
  <dcterms:modified xmlns:dcterms="http://purl.org/dc/terms/" xmlns:xsi="http://www.w3.org/2001/XMLSchema-instance" xsi:type="dcterms:W3CDTF">2019-03-14T17:06:04Z</dcterms:modified>
</cp:coreProperties>
</file>